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Loss) Per Share" sheetId="11" state="visible" r:id="rId11"/>
    <sheet xmlns:r="http://schemas.openxmlformats.org/officeDocument/2006/relationships" name="Fair Value of Financial Instrum" sheetId="12" state="visible" r:id="rId12"/>
    <sheet xmlns:r="http://schemas.openxmlformats.org/officeDocument/2006/relationships" name="Acquisitions" sheetId="13" state="visible" r:id="rId13"/>
    <sheet xmlns:r="http://schemas.openxmlformats.org/officeDocument/2006/relationships" name="Goodwill and Acquired Intangibl"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Retirement Plan" sheetId="22" state="visible" r:id="rId22"/>
    <sheet xmlns:r="http://schemas.openxmlformats.org/officeDocument/2006/relationships" name="Borrowings and Credit Arrangeme" sheetId="23" state="visible" r:id="rId23"/>
    <sheet xmlns:r="http://schemas.openxmlformats.org/officeDocument/2006/relationships" name="Geographic Data" sheetId="24" state="visible" r:id="rId24"/>
    <sheet xmlns:r="http://schemas.openxmlformats.org/officeDocument/2006/relationships" name="Subsequent Events" sheetId="25" state="visible" r:id="rId25"/>
    <sheet xmlns:r="http://schemas.openxmlformats.org/officeDocument/2006/relationships" name="Quarterly Information (Unaudit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Disaggregat" sheetId="29" state="visible" r:id="rId29"/>
    <sheet xmlns:r="http://schemas.openxmlformats.org/officeDocument/2006/relationships" name="Revenue Recognition Customer Co" sheetId="30" state="visible" r:id="rId30"/>
    <sheet xmlns:r="http://schemas.openxmlformats.org/officeDocument/2006/relationships" name="Revenue Recognition Revenue Sta" sheetId="31" state="visible" r:id="rId31"/>
    <sheet xmlns:r="http://schemas.openxmlformats.org/officeDocument/2006/relationships" name="Revenue Recognition Reclassific" sheetId="32" state="visible" r:id="rId32"/>
    <sheet xmlns:r="http://schemas.openxmlformats.org/officeDocument/2006/relationships" name="Net Income (Loss) Per Share (Ta" sheetId="33" state="visible" r:id="rId33"/>
    <sheet xmlns:r="http://schemas.openxmlformats.org/officeDocument/2006/relationships" name="Fair Value of Financial Instr_2" sheetId="34" state="visible" r:id="rId34"/>
    <sheet xmlns:r="http://schemas.openxmlformats.org/officeDocument/2006/relationships" name="Acquisitions (Tables)" sheetId="35" state="visible" r:id="rId35"/>
    <sheet xmlns:r="http://schemas.openxmlformats.org/officeDocument/2006/relationships" name="Goodwill and Acquired Intangi_2" sheetId="36" state="visible" r:id="rId36"/>
    <sheet xmlns:r="http://schemas.openxmlformats.org/officeDocument/2006/relationships" name="Property and Equipment (Tables)" sheetId="37" state="visible" r:id="rId37"/>
    <sheet xmlns:r="http://schemas.openxmlformats.org/officeDocument/2006/relationships" name="Accrued Expenses (Tables)" sheetId="38" state="visible" r:id="rId38"/>
    <sheet xmlns:r="http://schemas.openxmlformats.org/officeDocument/2006/relationships" name="Stockholders' Equity (Tables)" sheetId="39" state="visible" r:id="rId39"/>
    <sheet xmlns:r="http://schemas.openxmlformats.org/officeDocument/2006/relationships" name="Stock-based Award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structuring (Tables)" sheetId="43" state="visible" r:id="rId43"/>
    <sheet xmlns:r="http://schemas.openxmlformats.org/officeDocument/2006/relationships" name="Borrowings and Credit Arrange_2" sheetId="44" state="visible" r:id="rId44"/>
    <sheet xmlns:r="http://schemas.openxmlformats.org/officeDocument/2006/relationships" name="Geographic Data (Tables)" sheetId="45" state="visible" r:id="rId45"/>
    <sheet xmlns:r="http://schemas.openxmlformats.org/officeDocument/2006/relationships" name="Quarterly Information (Unaudi_2" sheetId="46" state="visible" r:id="rId46"/>
    <sheet xmlns:r="http://schemas.openxmlformats.org/officeDocument/2006/relationships" name="Nature of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Revenue Recognition Disaggreg_2" sheetId="58" state="visible" r:id="rId58"/>
    <sheet xmlns:r="http://schemas.openxmlformats.org/officeDocument/2006/relationships" name="Revenue Recognition Customer _2" sheetId="59" state="visible" r:id="rId59"/>
    <sheet xmlns:r="http://schemas.openxmlformats.org/officeDocument/2006/relationships" name="Revenue Recognition Revenue S_2" sheetId="60" state="visible" r:id="rId60"/>
    <sheet xmlns:r="http://schemas.openxmlformats.org/officeDocument/2006/relationships" name="Revenue Recognition Reclassif_2" sheetId="61" state="visible" r:id="rId61"/>
    <sheet xmlns:r="http://schemas.openxmlformats.org/officeDocument/2006/relationships" name="Revenue Recognition Additional " sheetId="62" state="visible" r:id="rId62"/>
    <sheet xmlns:r="http://schemas.openxmlformats.org/officeDocument/2006/relationships" name="Net Income (Loss) Per Share Sch" sheetId="63" state="visible" r:id="rId63"/>
    <sheet xmlns:r="http://schemas.openxmlformats.org/officeDocument/2006/relationships" name="Net Income (Loss) Per Share - D"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Acquisitions - 2018 (Details)" sheetId="69" state="visible" r:id="rId69"/>
    <sheet xmlns:r="http://schemas.openxmlformats.org/officeDocument/2006/relationships" name="Acquisitions - 2017 (Details)" sheetId="70" state="visible" r:id="rId70"/>
    <sheet xmlns:r="http://schemas.openxmlformats.org/officeDocument/2006/relationships" name="Acquisitions - 2016 (Details)" sheetId="71" state="visible" r:id="rId71"/>
    <sheet xmlns:r="http://schemas.openxmlformats.org/officeDocument/2006/relationships" name="Acquisitions Additional Informa" sheetId="72" state="visible" r:id="rId72"/>
    <sheet xmlns:r="http://schemas.openxmlformats.org/officeDocument/2006/relationships" name="Goodwill and Acquired Intangi_3" sheetId="73" state="visible" r:id="rId73"/>
    <sheet xmlns:r="http://schemas.openxmlformats.org/officeDocument/2006/relationships" name="Goodwill and Acquired Intangi_4" sheetId="74" state="visible" r:id="rId74"/>
    <sheet xmlns:r="http://schemas.openxmlformats.org/officeDocument/2006/relationships" name="Goodwill and Acquired Intangi_5" sheetId="75" state="visible" r:id="rId75"/>
    <sheet xmlns:r="http://schemas.openxmlformats.org/officeDocument/2006/relationships" name="Goodwill and Acquired Intangi_6" sheetId="76" state="visible" r:id="rId76"/>
    <sheet xmlns:r="http://schemas.openxmlformats.org/officeDocument/2006/relationships" name="Property and Equipment (Details" sheetId="77" state="visible" r:id="rId77"/>
    <sheet xmlns:r="http://schemas.openxmlformats.org/officeDocument/2006/relationships" name="Property and Equipment - Additi" sheetId="78" state="visible" r:id="rId78"/>
    <sheet xmlns:r="http://schemas.openxmlformats.org/officeDocument/2006/relationships" name="Accrued Expenses (Details)" sheetId="79" state="visible" r:id="rId79"/>
    <sheet xmlns:r="http://schemas.openxmlformats.org/officeDocument/2006/relationships" name="Stockholders' Equity (Details)" sheetId="80" state="visible" r:id="rId80"/>
    <sheet xmlns:r="http://schemas.openxmlformats.org/officeDocument/2006/relationships" name="Stockholders' Equity Repurchase" sheetId="81" state="visible" r:id="rId81"/>
    <sheet xmlns:r="http://schemas.openxmlformats.org/officeDocument/2006/relationships" name="Stock-Based Awards - Additional" sheetId="82" state="visible" r:id="rId82"/>
    <sheet xmlns:r="http://schemas.openxmlformats.org/officeDocument/2006/relationships" name="Stock-based Awards - Assumption" sheetId="83" state="visible" r:id="rId83"/>
    <sheet xmlns:r="http://schemas.openxmlformats.org/officeDocument/2006/relationships" name="Stock-based Awards - Summary of" sheetId="84" state="visible" r:id="rId84"/>
    <sheet xmlns:r="http://schemas.openxmlformats.org/officeDocument/2006/relationships" name="Stock-based Awards - Summary _2" sheetId="85" state="visible" r:id="rId85"/>
    <sheet xmlns:r="http://schemas.openxmlformats.org/officeDocument/2006/relationships" name="Stock-based Awards - Summary _3" sheetId="86" state="visible" r:id="rId86"/>
    <sheet xmlns:r="http://schemas.openxmlformats.org/officeDocument/2006/relationships" name="Stock-based Awards - Assumpti_2" sheetId="87" state="visible" r:id="rId87"/>
    <sheet xmlns:r="http://schemas.openxmlformats.org/officeDocument/2006/relationships" name="Stock-based Awards - Summary _4" sheetId="88" state="visible" r:id="rId88"/>
    <sheet xmlns:r="http://schemas.openxmlformats.org/officeDocument/2006/relationships" name="Stock-based Awards - Stock-Base" sheetId="89" state="visible" r:id="rId89"/>
    <sheet xmlns:r="http://schemas.openxmlformats.org/officeDocument/2006/relationships" name="Income Taxes - Domestic and For" sheetId="90" state="visible" r:id="rId90"/>
    <sheet xmlns:r="http://schemas.openxmlformats.org/officeDocument/2006/relationships" name="Income Taxes - Components of pr"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Income Taxes - Additional Infor" sheetId="94" state="visible" r:id="rId94"/>
    <sheet xmlns:r="http://schemas.openxmlformats.org/officeDocument/2006/relationships" name="Income Taxes - Reconciliation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Restructuring - Additional Info" sheetId="99" state="visible" r:id="rId99"/>
    <sheet xmlns:r="http://schemas.openxmlformats.org/officeDocument/2006/relationships" name="Retirement Plan - Additional In" sheetId="100" state="visible" r:id="rId100"/>
    <sheet xmlns:r="http://schemas.openxmlformats.org/officeDocument/2006/relationships" name="Borrowings and Credit Arrange_3" sheetId="101" state="visible" r:id="rId101"/>
    <sheet xmlns:r="http://schemas.openxmlformats.org/officeDocument/2006/relationships" name="Geographic Data (Details)" sheetId="102" state="visible" r:id="rId102"/>
    <sheet xmlns:r="http://schemas.openxmlformats.org/officeDocument/2006/relationships" name="Subsequent Events Acquisition (" sheetId="103" state="visible" r:id="rId103"/>
    <sheet xmlns:r="http://schemas.openxmlformats.org/officeDocument/2006/relationships" name="Quarterly Information (Unaudi_3" sheetId="104" state="visible" r:id="rId104"/>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ARB</t>
  </si>
  <si>
    <t>Entity Registrant Name</t>
  </si>
  <si>
    <t>CARBONIT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7</t>
  </si>
  <si>
    <t>Current assets:</t>
  </si>
  <si>
    <t>Cash and cash equivalents</t>
  </si>
  <si>
    <t>Trade accounts receivable, less allowances of $892 and $994</t>
  </si>
  <si>
    <t>Prepaid expenses and other current assets</t>
  </si>
  <si>
    <t>Total current assets</t>
  </si>
  <si>
    <t>Property and equipment, net</t>
  </si>
  <si>
    <t>Other assets</t>
  </si>
  <si>
    <t>Acquired intangible assets, net</t>
  </si>
  <si>
    <t>Goodwill</t>
  </si>
  <si>
    <t>Total assets</t>
  </si>
  <si>
    <t>Current liabilities:</t>
  </si>
  <si>
    <t>Accounts payable</t>
  </si>
  <si>
    <t>Accrued compensation</t>
  </si>
  <si>
    <t>Accrued expenses and other current liabilities</t>
  </si>
  <si>
    <t>Current portion of deferred revenue</t>
  </si>
  <si>
    <t>Total current liabilities</t>
  </si>
  <si>
    <t>Long-term debt</t>
  </si>
  <si>
    <t>Deferred revenue, net of current portion</t>
  </si>
  <si>
    <t>Other long-term liabilities</t>
  </si>
  <si>
    <t>Total liabilities</t>
  </si>
  <si>
    <t>Commitments and contingencies (Note 13)</t>
  </si>
  <si>
    <t xml:space="preserve"> </t>
  </si>
  <si>
    <t>Stockholders’ equity:</t>
  </si>
  <si>
    <t>Preferred stock, $0.01 par value; 6,000,000 shares authorized; no shares issued</t>
  </si>
  <si>
    <t>Common stock, $0.01 par value; 45,000,000 shares authorized; 36,641,317 shares issued and 33,923,135 shares outstanding at December 31, 2018; 30,130,856 shares issued and 28,182,094 shares outstanding at December 31, 2017</t>
  </si>
  <si>
    <t>Additional paid-in capital</t>
  </si>
  <si>
    <t>Treasury stock, at cost (2,718,182 and 1,948,762 shares as of December 31, 2018 and 2017, respectively)</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t>
  </si>
  <si>
    <t>Common Stock, Shares, Outstanding</t>
  </si>
  <si>
    <t>Treasury stock, shares (in shares)</t>
  </si>
  <si>
    <t>Consolidated Statements of Operations - USD ($) $ in Thousands</t>
  </si>
  <si>
    <t>Dec. 31, 2016</t>
  </si>
  <si>
    <t>Income Statement [Abstract]</t>
  </si>
  <si>
    <t>Services</t>
  </si>
  <si>
    <t>Product</t>
  </si>
  <si>
    <t>Total revenue</t>
  </si>
  <si>
    <t>Amortization of intangible assets</t>
  </si>
  <si>
    <t>Total cost of revenue</t>
  </si>
  <si>
    <t>Gross profit</t>
  </si>
  <si>
    <t>Operating expenses:</t>
  </si>
  <si>
    <t>Research and development</t>
  </si>
  <si>
    <t>General and administrative</t>
  </si>
  <si>
    <t>Sales and marketing</t>
  </si>
  <si>
    <t>Restructuring charges</t>
  </si>
  <si>
    <t>Total operating expenses</t>
  </si>
  <si>
    <t>Income (loss) from operations</t>
  </si>
  <si>
    <t>Interest expense</t>
  </si>
  <si>
    <t>Interest income</t>
  </si>
  <si>
    <t>Other income (expense), net</t>
  </si>
  <si>
    <t>Loss before income taxes</t>
  </si>
  <si>
    <t>(Benefit) provision for income taxes</t>
  </si>
  <si>
    <t>Net income (loss)</t>
  </si>
  <si>
    <t>Basic net income (loss) per share attributable to common stockholders</t>
  </si>
  <si>
    <t>Diluted net income (loss) per share attributable to common stockholders</t>
  </si>
  <si>
    <t>Weighted-average number of common shares used in computing basic net income (loss) per share</t>
  </si>
  <si>
    <t>Weighted-average number of common shares used in computing diluted net income (loss) per share</t>
  </si>
  <si>
    <t>Consolidated Statements of Comprehensive Income (Loss) - USD ($) $ in Thousands</t>
  </si>
  <si>
    <t>Statement of Comprehensive Income [Abstract]</t>
  </si>
  <si>
    <t>Other comprehensive income (loss):</t>
  </si>
  <si>
    <t>Foreign currency translation adjustments</t>
  </si>
  <si>
    <t>Total other comprehensive income (loss)</t>
  </si>
  <si>
    <t>Total comprehensive income (loss)</t>
  </si>
  <si>
    <t>Consolidated Statements of Stockholders' Equity - USD ($) $ in Thousands</t>
  </si>
  <si>
    <t>Total</t>
  </si>
  <si>
    <t>Common Stock, Shares</t>
  </si>
  <si>
    <t>Common Stock</t>
  </si>
  <si>
    <t>Additional Paid-in Capital</t>
  </si>
  <si>
    <t>Accumulated Deficit</t>
  </si>
  <si>
    <t>Treasury Stock</t>
  </si>
  <si>
    <t>Accumulated Other Comprehensive Income</t>
  </si>
  <si>
    <t>Beginning balance (in shares) at Dec. 31, 2015</t>
  </si>
  <si>
    <t>Beginning balance at Dec. 31, 2015</t>
  </si>
  <si>
    <t>Increase (Decrease) in Stockholders' Equity [Roll Forward]</t>
  </si>
  <si>
    <t>Stock options exercised and vesting of restricted stock units, shares</t>
  </si>
  <si>
    <t>Stock options exercised and vesting of restricted stock units</t>
  </si>
  <si>
    <t>Stock-based compensation expense</t>
  </si>
  <si>
    <t>Tax benefits relating to share-based payments</t>
  </si>
  <si>
    <t>Acquisition of treasury stock</t>
  </si>
  <si>
    <t>Payments of withholding taxes in connection with restricted stock unit vesting</t>
  </si>
  <si>
    <t>Other comprehensive income (loss)</t>
  </si>
  <si>
    <t>Ending balance (in shares) at Dec. 31, 2016</t>
  </si>
  <si>
    <t>Ending balance at Dec. 31, 2016</t>
  </si>
  <si>
    <t>Issuance of common stock related to business combinations, shares</t>
  </si>
  <si>
    <t>Issuance of common stock related to business combinations</t>
  </si>
  <si>
    <t>Stock issued during period, value, treasury stock reissued</t>
  </si>
  <si>
    <t>Issuance of treasury stock in connection with employee stock purchase plan</t>
  </si>
  <si>
    <t>Allocation of equity component related to Convertible Notes</t>
  </si>
  <si>
    <t>Adjustment resulting from the adoption of ASU 2016-09 | Accounting Standards Update 2016-09</t>
  </si>
  <si>
    <t>Ending balance (in shares) at Dec. 31, 2017</t>
  </si>
  <si>
    <t>Ending balance at Dec. 31, 2017</t>
  </si>
  <si>
    <t>Issuance of common stock associated with secondary offering, shares</t>
  </si>
  <si>
    <t>Issuance of common stock associated with secondary offering</t>
  </si>
  <si>
    <t>Adjustment resulting from the adoption of Topic 606 | Accounting Standards Update 2014-09</t>
  </si>
  <si>
    <t>Ending balance (in shares) at Dec. 31, 2018</t>
  </si>
  <si>
    <t>Ending balance at Dec. 31, 2018</t>
  </si>
  <si>
    <t>Consolidated Statements of Cash Flows $ in Thousands</t>
  </si>
  <si>
    <t>Dec. 31, 2018USD ($)</t>
  </si>
  <si>
    <t>Dec. 31, 2017USD ($)</t>
  </si>
  <si>
    <t>Dec. 31, 2016USD ($)</t>
  </si>
  <si>
    <t>Operating activities</t>
  </si>
  <si>
    <t>Adjustments to reconcile net income (loss) to net cash provided by operating activities:</t>
  </si>
  <si>
    <t>Depreciation and amortization</t>
  </si>
  <si>
    <t>Amortization of deferred costs</t>
  </si>
  <si>
    <t>(Gain) loss on disposal of equipment</t>
  </si>
  <si>
    <t>Intangible asset impairment charges</t>
  </si>
  <si>
    <t>Impairment of capitalized software</t>
  </si>
  <si>
    <t>Benefit for deferred income taxes</t>
  </si>
  <si>
    <t>Non-cash interest expense related to amortization of debt discount</t>
  </si>
  <si>
    <t>Other non-cash items, net</t>
  </si>
  <si>
    <t>Changes in assets and liabilities, net of acquisitions:</t>
  </si>
  <si>
    <t>Accounts receivable</t>
  </si>
  <si>
    <t>Accrued expenses</t>
  </si>
  <si>
    <t>Deferred revenue</t>
  </si>
  <si>
    <t>Net cash provided by operating activities</t>
  </si>
  <si>
    <t>Investing activities</t>
  </si>
  <si>
    <t>Purchases of property and equipment</t>
  </si>
  <si>
    <t>Proceeds from sale of property and equipment and businesses</t>
  </si>
  <si>
    <t>Proceeds from maturities of marketable securities and derivatives</t>
  </si>
  <si>
    <t>Purchases of derivatives</t>
  </si>
  <si>
    <t>Payment for intangibles</t>
  </si>
  <si>
    <t>Payment for acquisitions, net of cash acquired</t>
  </si>
  <si>
    <t>Net cash used in investing activities</t>
  </si>
  <si>
    <t>Financing activities</t>
  </si>
  <si>
    <t>Proceeds from exercise of stock options</t>
  </si>
  <si>
    <t>Proceeds from issuance of common shares for secondary offering</t>
  </si>
  <si>
    <t>Proceeds from issuance of treasury stock under employee stock purchase plan</t>
  </si>
  <si>
    <t>Proceeds from long-term borrowing, net of debt issuance costs</t>
  </si>
  <si>
    <t>Payments on long-term borrowings</t>
  </si>
  <si>
    <t>Repurchase of common stock</t>
  </si>
  <si>
    <t>Net cash provided by (used in) financing activities</t>
  </si>
  <si>
    <t>Effect of currency exchange rate changes on cash</t>
  </si>
  <si>
    <t>Net increase (decrease) in cash, cash equivalents and restricted cash</t>
  </si>
  <si>
    <t>Supplemental disclosure of cash flow information</t>
  </si>
  <si>
    <t>Cash paid for income taxes</t>
  </si>
  <si>
    <t>Cash paid for interest</t>
  </si>
  <si>
    <t>Supplemental disclosure of non-cash investing and financing activities</t>
  </si>
  <si>
    <t>Capitalization of stock-based compensation</t>
  </si>
  <si>
    <t>Acquisition of property and equipment included in accounts payable and accrued expenses</t>
  </si>
  <si>
    <t>Issuance of common stock for acquisition</t>
  </si>
  <si>
    <t>Nature of Business</t>
  </si>
  <si>
    <t>Accounting Policies [Abstract]</t>
  </si>
  <si>
    <t>Nature of Business The Company was incorporated in the State of Delaware on February 10, 2005 and provides robust backup, disaster recovery, high availability and workload migration solutions (the "Carbonite Data Protection Platform"). The Carbonite Data Protection Platform supports businesses on a global scale with secure cloud infrastructure. The Company views its operations and manages its business as one operating segment.</t>
  </si>
  <si>
    <t>Summary of Significant Accounting Policies</t>
  </si>
  <si>
    <t>Summary of Significant Accounting Policies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During 2016, the Company recorded an adjustment for payments owed to foreign tax authorities inclusive of any interest and penalties that were not accrued for in prior fiscal years. This adjustment was recorded as an increase to accrued liabilities for approximately $1.2 million with a corresponding expense recorded in general and administrative expenses in the condensed consolidated statements of operations. Of this $1.2 million adjustment, approximately $0.2 million related to the year ended December 31, 2015 and $1.0 million related to prior years. The Company concluded the effect of these adjustments were not material to its consolidated financial statements for the current period or any of the prior period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 Translation of Foreign Currencies 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income (loss). Foreign currency transaction gains and losses are included in other income (expense), net in the consolidated statements of operations, net of losses and gains from any related derivative financial instruments. Transaction (losses) gains were $(2.7) million , $5.1 million and $(0.8) million during the years ended December 31, 2018 , 2017 , and 2016 , respectively. Concentration of Credit Risk Financial instruments that potentially subject the Company to credit risk primarily consist of cash and cash equivalents, derivatives, and accounts receivable. The Company maintains its cash and cash equivalents and derivatives with high-quality financial institutions and, consequently, the Company believes that such funds are subject to minimal credit risk. Cash equivalents consist of investment grade debt securities or money market funds investing in such securities.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No customer represented 10% or more of the Company’s accounts receivable balance as of December 31, 2018 and 2017 . Further, no customer represented 10% or more of the Company's revenue for the years ended December 31, 2018 , 2017 , and 2016 . Revenue Recognition The Company primarily sells products and services as discussed below. Each category contains one or more performance obligation that is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software licenses and hardware, which are delivered at a point in time, the majority of the Company’s other services are delivered over time. Under ASU 2014-09, Revenue from Contracts with Customers (Topic 606) ("Topic 606"), the Company recognizes revenue following a five step model, as outlined below: • Identify the contract. • Identify the performance obligations. • Determine the transaction price. • Allocate the transaction price. • Recognize revenue. Identifying the Contract The Company considers itself to have a contract with a customer when all of the following are met: • The parties have approved the contract; • The Company can identify each party’s rights regarding the goods or services to be transferred; • The Company can identify the payment terms; • The contract has commercial substance; and • It is probable that the Company will collect substantially all of the consideration to which it will be entitled. Performance Obligations and Timing of Revenue Recognition Service Revenue The Company offers SaaS and HaaS offerings. Most notably, the Company offers the customer the right to access its software through its SaaS offering, where the Company hosts the software and the customer is granted access via the web. Control of the software does not transfer in these types of arrangements and is therefore not considered a distinct performance obligation. Revenues related to the SaaS and HaaS offerings are recorded over the performance period of the services. The Company also offers M&amp;S services for its licenses. M&amp;S services generally consist of telephone, email, or live chat support, as well as updates and upgrades to the software licenses on an if and when available basis. All M&amp;S obligations are considered distinct performance obligations that are of substantially the same duration and measure of progress and are therefore combined into a single performance obligation. As such, revenues from M&amp;S are recorded ratably over the time of performance. The Company also offers professional services to customers consisting of implementation, training, migration and protection services, and consulting. Professional services are regularly sold in conjunction with other products or services, as well as on a standalone basis and either (i) prepaid upfront or (ii) sold on a time and materials basis. Professional service revenue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Product Revenue The Company sells different types of on-premise data protection and migration software, licensed on a term or perpetual basis, and as royalty arrangements. License arrangements generally include maintenance and support services, but the software is fully functional upon delivery and is considered to be a distinct performance obligation. Revenues from product licenses are recorded when control of the product has been transferred to the customer. The Company also offers hardware on a standalone basis or in conjunction with the Company’s software. Hardware sales are recorded as revenue when control is transferred to the customer. Determining the Transaction Price To determine the transaction price, the Company considers both fixed and variable consideration. The majority of the Company’s contracts contain fixed consideration that is paid up-front. Variable consideration is included in the transaction price to the extent it is probable that a significant reversal will not occur. The Company has the following sources of variable consideration: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response 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Extended payment terms - The Company’s standard payment terms are generally within 9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Sales and usage-based royalties - Certain product license arrangements include sales or usage-based royalties, covering both the software license and product support. Typically, the arrangements consist of a minimum commitment as well as usage based “overage” fees. The Company includes the minimum commitments in determining the transaction price, however, excludes an estimate of sales or usage based “overages”. The Company has elected to exclude taxes assessed by government authorities in determining the transaction price, and therefore revenue is recognized net of taxes collected from customers. Allocating the Transaction Price The Company allocates the transaction price to each performance obligation based on the standard selling price ("SSP"), which is the price the Company regularly sells the product or service on a standalone basis. For certain products or services, a readily identifiable SSP is not available. In such cases, the Company estimates the SSP using the following methodologies: Product licenses - Product licenses are not sold on a standalone basis. The Company establishes the SSP of product licenses using a residual approach after first establishing the SSP of the associated maintenance and support. Maintenance and support is sold on a standalone basis as annual renewals, and because an economic relationship exists between product licenses and maintenance and support, the Company has concluded that the residual method to estimate the SSP of product licenses sold on both a perpetual and term basis is an appropriate allocation of the transaction price. Maintenance and Support (time-based licenses) - The Company establishes the SSP of maintenance and support included in time-based licenses based on similar percentages charged for maintenance and support of perpetual licenses because time-based licenses, when renewed, are renewed for the right to use the license as well as the ongoing maintenance and support. The Company believes this method is an appropriate allocation of maintenance and support in time-based license arrangements. The Company infrequently provides options to purchase future products or services at a discount. The Company analyzes the option price against the SSP of the previously established goods or services to determine if the options represent material rights that should be accounted for as separate performance obligations. In general, options sold at or above the SSP are not considered separate performance obligations because the customer could have received that right without entering into the contract. If a material right exists, revenue associated with the option is recognized when the future goods or services are transferred, or when the option expires. Cash and Cash Equivalents The Company considers all highly liquid investments purchased with an original purchase maturity of 90 days to be the equivalent of cash for the purpose of balance sheet and statement of cash flows presentation. Property and Equipment Property and equipment are stated at cost. Expenditures for repairs and maintenance are charged to expense as incurred. Upon retirement or sale, the cost of the assets disposed of and the related accumulated depreciation and amortization are eliminated from the accounts and any resulting gain or loss is reflected in the consolidated statement of operations. Depreciation and amortization is calculated using the straight-line method over the estimated useful lives of the assets, which are as follows: Asset Classification Estimated Useful Life Computer equipment 2 - 4 years Appliances 3 years Purchased software 3 years Internal-use software 2 - 7 years Furniture and fixtures 5 years Leasehold improvements Shorter of useful life or remaining life of lease Impairment of Long-Lived Assets 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their estimated fair value. The details of the Company's impairment assessment are included in Note 5 - Fair Value of Financial Instruments . 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performed at November 30th of each year. To date, the Company has not identified any impairment to goodwill.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he details of the Company's intangible asset impairment assessment are included in Note 5 - Fair Value of Financial Instruments . Software Development Costs The Company accounts for its software and website development costs in accordance with the guidance in ASC 350-40, Internal-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such costs are amortized over the estimated useful life of the software. As of December 31, 2018 and December 31, 2017 , the Company had capitalized $7.7 million and $6.8 million of costs associated with internal-use software, respectively. For the years ended December 31, 2018 , 2017 , and 2016 , the Company recorded $1.1 million , $0.5 million , and $0.4 million of amortization expense related to capitalized internal-use software, respectively. Purchased software costs that qualify for capitalization are accounted for in accordance with ASC 985, Software, Subtopic 20, Costs of Software to Be Sold, Leased, or Marketed ("ASC 985") . Purchased software represents software licenses purchased from third parties. Development costs for software to be sold externally incurred subsequent to the establishment of technological feasibility or if it meets the future alternative use criteria, but prior to the general release of the product, are capitalized and, upon general release, are amortized on a straight-line basis over the estimated useful life of the software. The asset associated with purchased software is included in acquired intangible assets, net in the consolidated balance sheets. Advertising Expenses The Company expenses advertising costs as incurred. During the years ended December 31, 2018 , 2017 , and 2016 , the Company incurred approximately $17.0 million , $16.4 million , and $17.8 million of advertising expense, respectively, which is included in sales and marketing expense in the accompanying statements of operations. Accounts Receivable Accounts receivable are recorded at the invoiced amount. The allowance for doubtful accounts reflect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against the allowance for doubtful accounts after all means of collection have been exhausted, and the potential for recovery is considered remote. The allowance for doubtful accounts is recorded as a reduction in accounts receivable. The Company also maintains an allowance for sales returns and credits to customers for which the Company has the ability to estimate based upon historical experience. The allowance for sales returns and credits is recorded as a reduction in revenue. The following is a rollforward of the Company's accounts receivable reserve and allowance (in thousands): Balance Beginning of Period Charged to Statement of Operations Deductions (1) Balance End of Period Year ended December 31, 2018 $ 994 $ 227 $ (329 ) $ 892 Year ended December 31, 2017 $ 1,587 $ (444 ) $ (149 ) $ 994 Year ended December 31, 2016 $ 139 $ 1,462 $ (14 ) $ 1,587 (1) Deductions include actual accounts written-off, net of recoveries and credits issued.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In certain jurisdictions,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 Due to a history of losses, the Company has provided a full valuation allowance against its deferred tax assets in the U.S. and in certain foreign jurisdictions that are in a deferred tax asset position for which the Company is uncertain as to their ultimate realization. This is more fully described in Note 12- Income Taxes . The ability to utilize these deferred tax assets may be restricted or eliminated by changes in the Company's ownership, changes in legislation, and other rules affecting the ability to offset future taxable income with losses or other tax attributes from prior periods. Future determinations on the need for a valuation allowance on the Company's net deferred tax assets will be made on a quarterly basis. Segment Information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views its operations and manages its business in one operating segment. Since the Company operates in one operating segment, all required financial segment information can be found in the consolidated financial statements. Stock-Based Compensation 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and awards with market-based vesting conditions on the date of grant using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 Costs Associated with Exit Activities The determination of when the Company accrues for employee involuntary termination benefits depends on whether the termination benefits are provided under an ongoing benefit arrangement or under a one-time benefit arrangement. The Company accounts for employee termination benefits that represent a one-time benefit in accordance with ASC 420, Exit or Disposal Cost Obligations ("ASC 420"). The Company accounts for ongoing benefit arrangements in accordance with ASC 712, Compensation-Nonretirement Postemployment Benefits. Other costs associated with exit activities include contract termination costs, including costs related to leased facilities to be abandoned or subleased, expensed in accordance with ASC 420. Reclassifications The Company adopted Accounting Standard Update ("ASU") 2016-18, Statement of Cash Flows (Topic 230): Restricted Cash (“ASU 2016-18”), effective January 1, 2018. Restricted cash is defined as cash and cash equivalents subject to contractual restrictions and not readily available for use. The Company applied this standard retrospectively by reclassifying restricted cash to be presented with cash and cash equivalents on the consolidated statement of cash flows. As of December 31, 2016 , the restricted cash balance of $0.1 million related to a security deposit maintained for certain office space that was subleased to third parties. For the year ended December 31, 2018 and 2017 , the Company did not have a restricted cash balance reported within the consolidated balance sheets. The Company has reclassified certain prior period amounts in its consolidated statements of operations to conform to the current period presentation. The reclassification relates to separately presenting amortization of intangible assets previously included within general and administrative and sales and marketing. For the year ended December 31, 2017 , the Company reclassified $0.5 million from general and administrative and $1.6 million from sales and marketing into the amortization of intangible assets caption within operating expenses. For the year ended December 31, 2016 , the Company reclassified $0.3 million from general and administrative and $1.0 million from sales and marketing into the amortization of intangible assets caption within operating expenses. The Company has reclassified certain prior period amounts in its consolidated balance sheets to conform to the current period presentation. The reclassification relates to separately presenting accrued compensation which was previously included in the accrued expenses and other current liabilities caption. As of December 31, 2017 , the Company reclassified $9.9 million from accrued expenses and other current liabilities into the accrued compensation caption. Recently Adopted Accounting Standards In May 2014, the Financial Accounting Standards Board (“FASB”) issued Topic 606,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transition method. The Company recognized the cumulative effect of applying the new standard as an adjustment to the opening balance of retained earnings at the beginning of 2018. The comparative information for 2017 has not been restated and continues to be reported under the accounting standards in effect for the period presented. Refer to Note 3 - Revenue Recognition for the required disclosures related to the impact of adopting this standard and accounting for costs to obtain and fulfill a customer contract. In March 2016, the FASB issu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in 2017, the Company recorded an immaterial impact to retained earnings and additional paid in capital. The Company retrospectively adjusted the classification of excess tax benefits on the statement of cash flow from financing to operating; the effect was immaterial.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adopted ASU 2016-16 effective January 1, 2018, which did not have a material impact on the consolidated financial statements. In November 2016, the FASB issued ASU 2016-18, which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adopted ASU 2016-18 effective January 1, 2018, which did not have a material impact on the consolidated financial statements. The Company applied this standard retrospectively by reclassifying restricted cash to be presented with cash and cash equivalents on the consolidated statement of cash flows. In January 2017, the FASB issued ASU 2017-04, Simplifying the Test for Goodwill Impairment ("ASU 2017-04").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elected to early adopt ASU 2017-04 effective January 1, 2018, which did not have a material impact on the consolidated financial statements. Recently Issued Accounting Pronounc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will adopt the new standard effective January 1, 2019 on a modified retrospective basis and will not restate comparative periods. The Company is currently evaluating the effect of the standard on its consolidated financial statements and expects that upon adoption a material lease obligation and right to use asset will be recognized on its consolidated balance sheets. The Company's leases primarily relate to office and data center space. Refer to Note 13 - Commitments and Contingencies for additional information related to the Company’s lease obligations. In August 2018, the FASB issued ASU 2018-15, Intangibles-Goodwill and Other-Internal-Use Software (Subtopic 350-40): C</t>
  </si>
  <si>
    <t>Revenue Recognition</t>
  </si>
  <si>
    <t>Revenue Recognition [Abstract]</t>
  </si>
  <si>
    <t>Revenue from Contract with Customer</t>
  </si>
  <si>
    <t>Revenue Recognition On January 1, 2018, the Company adopted Topic 606 applying the modified retrospective method to all contracts that were not completed as of January 1, 2018. Where applicable, the Company utilized the practical expedient and reflected the aggregate effect of all contract modifications that occurred prior to adoption as they related to performance obligations (both satisfied and remaining) and determination and allocation of the transaction price. Under the modified retrospective method, results for reporting periods beginning after January 1, 2018 are presented under Topic 606, while prior period amounts are not adjusted and continue to be reported in accordance with the applicable accounting in effect for those periods. The adoption of Topic 606 did not significantly impact the majority of the Company's offerings. Under the new guidance, the Company's revenue recognition associated with term licenses and software contracts with a minimum monthly royalty commitment is accelerated. Further, the Company has begun capitalizing certain incremental costs incurred in obtaining contracts with customers as an asset on the consolidated balance sheets. These costs were previously expensed in the period they were incurred. The Company recorded a $13.9 million increase to retained earnings as of January 1, 2018, due to the cumulative impact of adopting Topic 606 on revenue from contracts with customers. Upon adoption, trade accounts receivable, net increased $2.2 million and deferred revenue decreased $4.0 million . Prepaid expenses and other current assets increased $1.5 million and other assets increased by $6.6 million primarily related to the capitalization of sales commissions. Deferred tax liabilities increased by $0.4 million due to temporary differences between the accounting and tax carrying values of the capitalized commissions. The impact of adopting Topic 606 to revenues was an increase of $1.1 million for the year ended December 31, 2018 . Disaggregation of Revenue The following table depicts disaggregated revenue for the year ended December 31, 2018 , by type, customer type, sales channel, timing of revenue recognition, and geography (in thousands): Year Ended December 31, 2018 Products Services Total Customer type Consumer $ — $ 95,185 $ 95,185 Business 33,324 167,899 201,223 Total $ 33,324 $ 263,084 $ 296,408 Sales channel Direct $ 4,193 $ 181,122 $ 185,315 Indirect 29,131 81,962 111,093 Total $ 33,324 $ 263,084 $ 296,408 Timing of revenue recognition Transferred at a point in time $ 33,324 $ — $ 33,324 Transferred over time — 263,084 263,084 Total $ 33,324 $ 263,084 $ 296,408 Geography United States $ 14,741 $ 234,474 $ 249,215 Other 18,583 28,610 47,193 Total $ 33,324 $ 263,084 $ 296,408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nditional. The Company did not have contract assets as of December 31, 2018 . Contract liabilities (deferred revenue) primarily consist of billings and payments received in advance of revenue recognition. The Company primarily bills and collects payments from customers for its services in advance on a monthly and annual basis. The Company initially records fees associated with performance obligations delivered over time as deferred revenue and then recognizes revenue as performance obligations are satisfied. The Company classifies deferred revenue as current or noncurrent based on the timing revenue recognition. Changes in contract liabilities for the year ended December 31, 2018 are as follows (in thousands): Deferred Revenue (Short-term) Deferred Revenue (Long-term) Balance as of January 1, 2018 $ 96,243 $ 24,273 Increase, net 25,310 4,878 Balance as of December 31, 2018 $ 121,553 $ 29,151 For the year ended December 31, 2018 , revenue recognized related to deferred revenue at January 1, 2018 was approximately $93.7 million . Additionally, for the year ended December 31, 2018 , the Company recognized $14.0 million of revenue from deferred revenue related to the acquisition of Mozy on March 19, 2018. On December 31, 2018 , the Company had $160.5 million of remaining performance obligations. This amount does not include any variable consideration for sales or usage-based royalties. The Company expects to recognize 80.0% of its remaining performance obligations as revenue in the year ended December 31, 2019, 15.0% in the year ended December 31, 2020, and the remaining balance thereafter. Accounts Receivable, Net Accounts receivable, net, are amounts due from customers where there is an unconditional right to consideration. Unbilled receivables of $3.6 million and $3.9 million are included in this balance at January 1, 2018 and December 31, 2018 , respectively. The payment of consideration related to these unbilled receivables is subjected only to the passage of time. Contract Costs The Company also considered Topic 606 subtopic 340-40, Other Assets and Deferred Costs - Contracts with Customers (“subtopic 340-40”) . Prior to adoption of Topic 606, the Company expensed costs to obtain and fulfill contracts with customers as incurred. Under subtopic 340-40, the Company capitalizes incremental costs incurred in obtaining contracts with customers if the amortization period is greater than one year. For costs that the Company would have capitalized and amortized over one year or less, the Company has elected to apply the practical expedient and expense these contract costs as incurred. These costs consist primarily of commissions paid when contracts are signed. For the year ended December 31, 2018 , the Company capitalized $7.5 million in costs to obtain contracts with customers, which are amortized on a straight-line basis over the period of benefit. The Company has defined the period of benefit to be the average customer life of six years. For the year ended December 31, 2018 , the Company had amortization expense of $2.2 million related to deferred costs. Amortization expense is included in sales and marketing expense in the consolidated statements of operations. As of December 31, 2018 , the Company has $2.7 million and $10.6 million in current and non-current deferred costs of obtaining contracts with customers, respectively. Financial Statement Impact of Adopting Topic 606 The Company adopted Topic 606 using the modified retrospective method. The cumulative effect of applying the new guidance to all contracts with customers that were not completed as of January 1, 2018 was recorded as an adjustment to accumulated deficit as of the adoption date. The following table summarizes the effects of adopting Topic 606 on the Company's consolidated balance sheet as of December 31, 2018 (in thousands): December 31, 2018 As reported under Topic 606 Adjustments Balances under Prior GAAP Trade accounts receivable, net $ 31,569 $ (2,635 ) $ 28,934 Prepaid expenses and other current assets 10,409 (2,723 ) 7,686 Other assets 13,876 (10,587 ) 3,289 Accrued expenses and other current liabilities 15,844 (511 ) 15,333 Current portion of deferred revenue 121,553 3,434 124,987 Deferred revenue, net of current portion 29,151 495 29,646 Other long-term liabilities 5,294 (343 ) 4,951 Accumulated other comprehensive income 1,650 203 1,853 Accumulated deficit (147,902 ) (19,223 ) (167,125 ) The following table summarizes the effects of adopting Topic 606 on the Company's consolidated income statement for the year ended December 31, 2018 (in thousands, except per share amounts): Year Ended December 31, 2018 As reported under Topic 606 Adjustments Balances under Prior GAAP Revenue $ 296,408 $ (1,122 ) $ 295,286 General and administrative 50,547 (595 ) 49,952 Sales and marketing 85,637 5,328 90,965 (Benefit) provision for income taxes (13,347 ) (512 ) (13,859 ) Net income (loss) 7,562 (5,343 ) 2,219 Net income (loss) per share - basic 0.24 (0.17 ) 0.07 Net income (loss) per share - diluted 0.22 (0.15 ) 0.07 The adjustment to the general and administrative caption above relates to a sale of assets recorded in the twelve months ended December 31, 2018 . The deferred revenue divested as part of the sale was $0.6 million higher under prior GAAP. This resulted in an adjustment between Topic 606 and prior GAAP related to the $0.6 million change in deferred revenue and gain (loss) on the sale of the assets. The adoption of ASC 606 did not affect the Company's cash flows. Revision of Prior Period Amounts The Company has revised certain prior period amounts in its consolidated statements of operations. In connection with the Company’s adoption of Topic 606, the Company determined that product revenue has historically exceeded 10% of total revenue and therefore should have been previously stated separately from services revenue. While the Company believes the effect of this correction is immaterial to previously issued financial statements, the Company has revised the presentation to correctly present the services and products components of revenue and cost of revenue in the consolidated statements of operations for the years ended December 31, 2017 and December 31, 2016 . The revision also includes presenting as a separate caption within costs of revenue, the amortization of intangible assets, which was previously included in the total cost of revenue. These revisions did not affect reported total revenue, total cost of revenue, loss from operations, net income or net income per share, the Company's cash flows; or any balance sheet line item. The effect of the revisions to the consolidated statements of operations for the year ended December 31, 2017 and December 31, 2016 , is as follows (in thousands): Year Ended December 31, 2017 Year Ended December 31, 2016 As Previously Reported Adjustments As Revised As Previously Reported Adjustments As Revised Revenue: Services $ — $ 207,403 $ 207,403 $ — $ 186,087 $ 186,087 Product — 32,059 32,059 — 20,899 20,899 Total revenue 239,462 — 239,462 206,986 — 206,986 Cost of revenue: Services — 59,212 59,212 — 55,512 55,512 Product — 2,676 2,676 — 2,793 2,793 Amortization of intangible assets — 8,179 8,179 — 2,632 2,632 Total cost of revenue 70,067 — 70,067 60,937 — 60,937</t>
  </si>
  <si>
    <t>Net Income (Loss) Per Share</t>
  </si>
  <si>
    <t>Earnings Per Share [Abstract]</t>
  </si>
  <si>
    <t>Net Loss Per Share</t>
  </si>
  <si>
    <t>Net Income (Loss) Per Share Basic net income (loss) per share is calculated by dividing the net income (loss) by the weighted average number of common shares outstanding during the period. For the periods in which the Company reports net income, diluted net income per share is calculated by dividing net income by the sum of the weighted average number of common shares and potentially dilutive securities outstanding during the period using the treasury stock method. For the periods in which the Company reports a net loss, the dilutive effect of the Company's outstanding common stock equivalents are not included in the calculation of diluted loss per share as they would be anti-dilutive. The following table sets forth the computation of basic and diluted net income (loss) per share: Years Ended December 31, 2018 2017 2016 (In thousands, except per share data) Numerator: Net income (loss) $ 7,562 $ (4,002 ) $ (4,099 ) Denominator: Weighted average common shares outstanding, basic 31,036 27,779 27,029 Effect of potential dilutive common shares 2,636 — — Weighted average shares outstanding, diluted 33,673 27,779 27,029 Basic net income (loss) per share $ 0.24 $ (0.14 ) $ (0.15 ) Diluted net income (loss) per share $ 0.22 $ (0.14 ) $ (0.15 ) The Company has the ability and intent to settle the principal of the convertible senior notes (the "Convertible Notes"), issued in April 2017, in cash. The Company has included the dilutive effect of the Convertible Notes in the calculation of diluted net income per share for the year ended December 31, 2018 , using the treasury stock method. The following options to purchase common shares, restricted stock units/awards and shares of common stock purchasable under the Company's 2017 Employee Stock Purchase Plan ("2017 ESPP") have been excluded from the computation of diluted net income (loss) per share because they had an anti-dilutive impact, or because they related to share-based awards that were contingently issuable, for which the applicable vesting conditions had not been satisfied (in thousands): Years Ended December 31, 2018 2017 2016 Options to purchase common shares (1) — 1,148 1,585 Restricted stock units/awards 57 1,696 1,853 Total 57 2,844 3,438 (1) The balances for the years ended December 31, 2018 and 2017 include shares purchasable under the Company's 2017 ESPP which were determined to be anti-dilutive.</t>
  </si>
  <si>
    <t>Fair Value of Financial Instruments</t>
  </si>
  <si>
    <t>Fair Value Disclosures [Abstract]</t>
  </si>
  <si>
    <t>Fair Value of Financial Instruments Derivative Instruments Non-designated Foreign Currency Contracts The Company uses foreign currency forward contracts as part of our strategy to manage exposure related to Euro denominated intercompany monetary assets and liabilities. The Company has not designated these forward contracts as hedging instruments. Accordingly, the Company recorded the fair value of these contracts at the end of each reporting period in the consolidated balance sheets, with changes in the fair value recorded in earnings as other income (expense), net in the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December 31, 2018 and 2017 , we had outstanding contracts with a total notional value of $43.8 million and $47.8 million , respectively. The following table provides a quantitative summary of the fair value of derivative instruments not designated as hedging instruments as of December 31, 2018 and 2017 (in thousands): Fair Value Description Balance Sheet Classification December 31, 2018 December 31, 2017 Derivative Liabilities: (in thousands) Non-Designated Hedging Instruments Foreign currency contracts Accrued expenses and other current liabilities $ 195 $ 439 Total Derivative Liabilities $ 195 $ 439 The following tables summarize the gains (losses) related to derivative instruments not designated as hedging instruments for the year ended December 31, 2018 , 2017 and 2016 (in thousands): Years Ended December 31, Description Location in Statement of Operations 2018 2017 2016 Foreign currency contracts Other income (expense), net $ 2,832 $ (5,324 ) $ 1,700 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December 31, 2018 December 31, 2017 Level 1 Level 2 Level 3 Total Level 1 Level 2 Level 3 Total Assets: Cash equivalents—money market funds $ 156,200 $ — $ — $ 156,200 $ 96,295 $ — $ — $ 96,295 Total $ 156,200 $ — $ — $ 156,200 $ 96,295 $ — $ — $ 96,295 Liabilities: Foreign currency exchange contracts — 195 — 195 — 439 — 439 Total $ — $ 195 $ — $ 195 $ — $ 439 $ — $ 439 The Company’s investments in money market funds are classified within Level 1 of the fair value hierarchy because they are valued using quoted market prices. Our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 The Company estimates the fair value of its Convertible Notes using quoted market prices in an inactive market on the last trading day of the reporting period and has been classified as Level 2 within the fair value hierarchy. The principal amount, carrying value of the Convertible Notes (the carrying value excludes the equity component of the Convertible Notes classified in equity) and related estimated fair value of the Company's Convertible Notes reported in the consolidated balance sheet as of December 31, 2018 and 2017 are as follows (in thousands): December 31, 2018 December 31, 2017 Principal Carrying Value Fair Value Principal Carrying Value Fair Value Convertible Notes $ 143,750 $ 118,305 $ 168,287 $ 143,750 $ 111,819 $ 174,548 The carrying amounts for cash and cash equivalents, accounts receivable, and accounts payable and accrued expenses approximate fair value because of their short maturities. Non-Recurring Fair Value Measures Certain non-financial assets, such as goodwill, intangibl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During the year ended December 31, 2018, the Company recorded impairment charges totaling $0.7 million related to internally developed software costs which were no longer recoverable as the project was discontinued. The Company recorded the impairment charge in the cost of revenue, research and development, sales and marketing, and general and administrative captions in the consolidated statements of operations. During the year ended December 31, 2017, the Company recorded impairment charges totaling $1.0 million related to capitalized software projects that were discontinued. The Company recorded the impairment charge in the research and development caption in the consolidated statements of operations. Additionally, during the year ended December 31, 2017, the Company recorded impairment charges totaling $0.4 million related to intangible assets whose carrying values were assessed to be unrecoverable. Of the total impairment charges, $0.2 million was recorded in the cost of revenue caption in the consolidated statements of operations related to an impairment of developed technology intangible asset, and $0.2 million was recorded in the sales and marketing caption in the consolidated statements of operations related to an impairment of customer relationship intangible asset.</t>
  </si>
  <si>
    <t>Acquisitions</t>
  </si>
  <si>
    <t>Business Combinations [Abstract]</t>
  </si>
  <si>
    <t>Acquisitions Acquisition-Related Expenses In the twelve months ended December 31, 2018 , 2017 and 2016 acquisition-related expenses were $6.3 million , $3.9 million , $4.5 million , respectively. Acquisition-related expenses have been included primarily in general and administrative expenses in the consolidated statements of operations. The Company's current year acquisition costs relate to the acquisition of Mozy and the prior year acquisition costs primarily relate to the acquisitions of certain assets of Datacastle, DoubleTake, and EVault. 2018 Acquisitions Mozy On February 12, 2018, the Company entered into a definitive Master Acquisition Agreement ("Agreement") with EMC Corporation (“EMC”), Mozy and Dell Technologies, Inc. Pursuant to the Agreement, on March 19, 2018, the Company completed the acquisition of all of the issued and outstanding capital stock of Mozy, a cloud backup service for consumers and businesses, and certain related business assets owned by EMC or its affiliates, for a purchase price of $144.6 million in cash, net of cash acquired. The purchase price was funded with cash on hand and funds available under the Company’s Revolving Credit Facility (refer to Note 16 - Borrowings and Credit Arrangements ). In connection with the acquisition of Mozy, the Company negotiated a transition services agreement to cover certain consulting, technology and engineering services for up to eighteen months post close. The acquisition of Mozy has been accounted for as a business combination and the Company has recorded the assets acquired and liabilities assumed at their respective fair values as of the acquisition date. The following tables summarize the final purchase price allocation (in thousands): Fair value of consideration transferred: Cash, net of cash acquired $ 144,597 Fair value of total acquisition consideration $ 144,597 Fair value of assets acquired and liabilities assumed: Accounts receivable $ 1,629 Prepaid expenses and other current assets 872 Property and equipment 7,169 Other long-term assets 242 Intangible assets 96,400 Goodwill 74,753 Total assets acquired 181,065 Accounts payable (141 ) Accrued liabilities (417 ) Deferred revenue (19,740 ) Deferred tax liability (16,170 ) Net assets acquired $ 144,597 The Company engaged a third-party valuation firm to assist in the valuation of intangible assets consisting of customer relationships, developed technology and the Mozy trade name as well as in the valuation of deferred revenue and property and equipment. The fair values of the remaining Mozy assets and liabilities noted above approximate their carrying values at March 19, 2018. The Company believes the goodwill related to the acquisition was a result of the ability of the Company to leverage its technology in the broader market, as well as offering cross-selling market exposure opportunities. Goodwill is not deductible for tax purposes as this acquisition was a stock purchase. The significant intangible assets identified in the purchase price allocation discussed above include customer relationships, developed technology, and trade names which are amortized over their estimated useful lives based on the pattern of consumption of the economic benefits or, if that pattern cannot be readily determined, on a straight-line basis. Customer relationships represent the underlying relationships with certain customers to provide ongoing services for products sold. To value the customer relationship asset, the Company utilized the income approach, specifically a discounted cash-flow method known as the excess earnings method. Developed technology consists of products that have reached technological feasibility and trade names represent acquired company and product names. The developed technology intangible was valued using a relief from royalty method, which considers both the market approach and the income approach. The trade name intangible was valued using the replacement cost/lost profits methodology.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8,700 2 12.5% Customer relationships 87,200 7 16.5 - 17.5% Trade names 500 2 12.5% Total identifiable intangible assets $ 96,400 For the year ended December 31, 2018 , the operating results of Mozy, which are included in the Company's consolidated statements of operations since the date of acquisition, include $48.5 million of Mozy subscription revenue. Mozy subscription revenue does not include revenue associated with Mozy customers that have transitioned to Carbonite branded offerings. The Company has determined that disclosing the amount of Mozy related expenses included in the consolidated statements of operations is impracticable, as certain operations of Mozy were integrated into the operations of the Company. Pro Forma Financial Information (unaudited) The following unaudited pro forma information presents the consolidated results of operations of the Company and Mozy for the years ended December 31, 2018 and December 31, 2017 as if the acquisition of Mozy had been completed on January 1, 2017. These pro forma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additional annual interest expense resulting from interest on the Revolving Credit Facility to finance the acquisition of Mozy, reversal of depreciation expense resulting from the application of fair value measurement to acquired property and equipment and adjustments relating to the tax effect of combining the Carbonite and Mozy businesses. The unaudited pro forma results do not reflect any operating efficiencies or potential cost savings which may result from the consolidation of the operations of the Company and Mozy. Accordingly, these unaudited pro forma results are presented for informational purposes only and are not necessarily indicative of the results of operations that actually would have been achieved had the acquisition occurred as of January 1, 2017 nor are they intended to represent or be indicative of future results of operations (in thousands): Years Ended December 31, 2018 2017 Pro forma revenue $ 311,416 $ 306,567 Pro forma net income (loss) $ 10,700 $ (2,885 ) Pro forma net income (loss) per common share: Basic $ 0.34 $ (0.10 ) Diluted $ 0.32 $ (0.10 ) 2017 Acquisitions Datacastle On August 14, 2017, the Company entered into an asset purchase agreement with Datacastle to purchase all the assets associated with Datacastle's cloud data backup, caching and analytics software and services for data protection purposes, for a purchase price of $9.6 million in cash at closing. The acquisition of Datacastle has been accounted for as a business combination and the Company has recorded the assets acquired and liabilities assumed at their respective fair values as of the acquisition date. Pro forma information has not been presented, as the operating results of Datacastle are not material. The following tables summarize the final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 The Company engaged a third-party valuation firm to assist in the valuation of intangible assets and deferred revenue. The fair values of the remaining Datacastle assets and liabilities noted above approximate their carrying values at August 14, 2017. In connection with the acquisition of Datacastle, goodwill was recognized as the excess purchase price over the fair value of net assets acquired. The goodwill recorded in connection with this transaction is primarily related to the ability to leverage existing sales and marketing capacity and customer base with respect to the acquired product, as well as revenue and cash flow projections associated with future technologies. Goodwill from the acquisition of Datacastle is included within the Company’s one reporting unit and will be included in the annual review for impairment. The goodwill is fully deductible for tax purposes. The significant intangible assets identified in the purchase price allocation include developed technology and customer relationships, which are amortized over their respective useful lives on a straight line basis which approximates the underlying cash flows. To value the developed technology asset, the Company utilized the income approach, specifically a discounted cash-flow method known as the excess earnings method. The Company utilized the distributor earnings approach to derive the fair value of the customer relationships.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DoubleTake On January 31, 2017, the Company completed the acquisition of all the outstanding capital stock of DoubleTake for a purchase price of $65.9 million , which was comprised of $59.7 million in cash paid at closing, net of cash acquired, 332,326 shares of our common stock with a fair value of $5.7 million and the working capital payment of $0.5 million . The working capital settlement was paid in June 2017. DoubleTake develops, sells, and supports affordable software that allows IT organizations of all sizes to move, manage, protect, and recover workloads across any distance and any combination of physical and virtual server environments. DoubleTake’s products and services are marketed and sold worldwide through their direct sales force and a network of business partners and distributors. In connection with the acquisition of DoubleTake, the Company negotiated a transition services agreement ("TSA") to cover certain consulting, technology and accounting services for up to nine months post close. The Company incurred $1.2 million under the TSA. The acquisition of DoubleTake has been accounted for as a business combination and the Company has recorded the assets acquired and liabilities assumed at their respective fair values as of the acquisition date. The following tables summarize the final purchase price allocation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 The Company engaged a third-party valuation firm to assist in the valuation of intangible assets consisting of developed technology, customer relationships, and the DoubleTake trade name as well as in the valuation of deferred revenue. The fair values of the remaining DoubleTake assets and liabilities noted above approximate their carrying values at January 31, 2017. In connection with the acquisition of DoubleTake, goodwill of $49.5 million was recognized for the excess purchase price over the fair value of the net assets acquired. The Company believes the goodwill recorded in connection with this transaction is primarily related to the investment value of the future enhancements of our product offering and solutions offering. Goodwill from the acquisition of DoubleTake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developed technology, trade names and customer relationships, which are amortized over their estimated useful lives based on the pattern of consumption of the economic benefits or, if that pattern cannot be readily determined, on a straight-line basi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Pro Forma Financial Information (unaudited) The following unaudited pro forma information presents the consolidated results of operations of the Company and DoubleTake for the year ended December 31, 2017 and 2016 as if the acquisition of DoubleTake had been completed on January 1, 2016. These pro forma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elimination of interest expense with a promissory note due to the parent company, and adjustments relating to the tax effect of combining the Carbonite and DoubleTake businesses. The unaudited pro forma results do not reflect any operating efficiencies or potential cost savings which may result from the consolidation of the operations of the Company and DoubleTake. 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except per share data): Years Ended December 31, 2017 2016 Pro forma revenue $ 242,743 $ 242,348 Pro forma net loss $ (4,037 ) $ (13,671 ) Pro forma net loss per common share: Basic $ (0.15 ) $ (0.50 ) Diluted $ (0.15 ) $ (0.50 ) 2016 Acquisition EVault On January 13, 2016, the Company completed the acquisition of the North American cloud-based business continuity and disaster recovery assets of EVault and the acquisition of the assets used in the European Union operations of EVault was completed on March 31, 2016. The Company acquired EVault to offer business continuity and disaster recovery solutions designed for SMBs and small enterprises. The acquisition of EVault has been accounted for as a business combination and, in accordance with ASC 805, the Company has recorded the assets acquired and liabilities assumed at their respective fair values as of the acquisition dates. In connection with the acquisition of EVault, the Company negotiated a transition services agreement ("EVault TSA") that provides a credit to be used against future services provided under the terms of the agreement. The Company estimated the fair value of the EVault TSA credit to be $2.4 million and accounted for it as a reduction in consideration transferred in the purchase price allocation. The EVault TSA credit was recorded in prepaid expenses and other current assets on the consolidated balance sheet as of the acquisition date. The EVault TSA credit was fully expensed in 2016, and as such, there is no remaining balance of the EVault TSA credit on the consolidated balance sheet as of December 31, 2018 . The following tables summarize the final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 The significant intangible assets identified in the purchase price allocation discussed above include developed technology, trade names and customer relationships, which are amortized over their respective useful lives on a straight-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5,650 4 15% Customer relationships 2,500 6 14% Trade names 1,000 7 14% Total identifiable intangible assets $ 9,150 Pro Forma Financial Information (unaudited) The following unaudited pro forma information presents the combined results of operations of the Company and EVault for the twelve months ended December 31, 2015 as if the acquisition of EVault had been completed on January 1, 2015. These pro forma consolidated financial results have been prepared for comparative purposes only and include certain adjustments that reflect pro forma results of operations, such as increased amortization for the fair value of acquired intangible assets, fair value adjustments (step-downs) for property, plant and equipment and deferred revenue, reversal of revenues and costs directly attributable to assets and products not acquired, and adjustments relating to the tax effect of combining the Company and EVault businesses. The unaudited pro forma results do not reflect any operating efficiencies or potential cost savings which may result from the consolidation of the operations of the Company and EVault. Accordingly, these unaudited pro forma results are presented for informational purposes only and are not necessarily indicative of the results of operations that actually would have been achieved had the acquisition occurred as of January 1, 2015, nor are they intended to represent or be indicative of future results of operations (in thousands): Year Ended December 31, 2015 Revenue $ 220,403 Net loss $ (102,376 ) Basic and diluted net loss per share $ (3.77 ) Weighted-average number of common shares used in computing basic and diluted net loss per share 27,187,910 The pro forma financial information shown above includes a nonrecurring adjustment of $3.3 million , to eliminate transaction costs directly attributable to the acquisition incurred by the Company for the year ended December 31, 2015, in arriving at the pro forma net loss shown above.</t>
  </si>
  <si>
    <t>Goodwill and Acquired Intangible Assets</t>
  </si>
  <si>
    <t>Goodwill and Intangible Assets Disclosure [Abstract]</t>
  </si>
  <si>
    <t>Goodwill and Acquired Intangible Assets The following is a rollforward of our goodwill balance (in thousands): December 31, 2018 2017 Balance at beginning of fiscal period $ 80,958 $ 23,728 Goodwill acquired 74,753 55,740 Goodwill divested (29 ) (27 ) Effect of foreign exchange rates (596 ) 1,517 Balance at end of fiscal period $ 155,086 $ 80,958 Purchased intangible assets related to the Company's acquisitions and purchased software that form the basis of the Company's products consist of the following (in thousands): December 31, 2018 December 31, 2017 Weighted- Average Estimated Useful Life (in years) Gross Carrying Value Accumulated Amortization Net Carrying Value Gross Carrying Value Accumulated Amortization Net Carrying Value Technology-related 4.4 $ 59,018 $ 26,551 $ 32,467 $ 46,833 $ 12,504 $ 34,329 Customer relationships 6.8 96,997 13,398 83,599 11,295 3,361 7,934 Trade names 2.8 3,752 1,855 1,897 3,677 946 2,731 Non-compete agreements 0.0 — — — 230 230 — Total 4.7 $ 159,767 $ 41,804 $ 117,963 $ 62,035 $ 17,041 $ 44,994 The Company recorded amortization expense of $28.1 million , $10.3 million and $3.9 million for the years ended December 31, 2018 , 2017 and 2016 , respectively. Technology-related intangible assets consist of developed technology acquired and purchased software, which represents software licenses purchased from third parties. Amortization relating to technology-related assets is recorded within a separate line within cost of revenue and amortization of customer relationships, trade names and non-compete agreements is recorded within a separate line within operating expenses. Future estimated amortization expense of acquired intangibles is as follows (in thousands): 2019 $ 27,253 2020 22,406 2021 21,254 2022 15,352 2023 13,919 Thereafter 17,779 Total $ 117,963 On October 3, 2017, the Company entered into a license and distribution agreement to be utilized in future product offerings. As consideration for granting the license, the Company agreed to pay $7.0 million in three separate milestone payments. The Company paid $1.25 million upon transfer of all licensed materials in October 2017, $1.25 million related to progress made in January 2018, and $4.5 million upon completion and acceptance of certain deliverables in July 2018. Under ASC 985, these costs are capitalized as incurred and amortized over their estimated useful life on a straight-line basis. As the product was released in late September 2018, the amortization of these development costs began in October 2018 on a straight-line basis over the estimated useful life of the software, which was determined to be seven years.</t>
  </si>
  <si>
    <t>Property and Equipment</t>
  </si>
  <si>
    <t>Property, Plant and Equipment [Abstract]</t>
  </si>
  <si>
    <t>Property and Equipment Property and equipment consists of the following (in thousands): December 31, 2018 2017 Computer equipment $ 56,204 $ 46,113 Software 3,668 3,211 Furniture and fixtures 3,013 2,344 Leasehold improvements 14,428 11,163 Internal-use software 7,745 6,793 Appliances 1,731 1,131 Total property and equipment 86,789 70,755 Less accumulated depreciation and amortization (52,688 ) (41,965 ) Property and equipment, net $ 34,101 $ 28,790 Depreciation and amortization expense was $13.7 million , $11.5 million , and $12.0 million for the years ended December 31, 2018 , 2017 , and 2016 , respectively.</t>
  </si>
  <si>
    <t>Accrued Expenses</t>
  </si>
  <si>
    <t>Payables and Accruals [Abstract]</t>
  </si>
  <si>
    <t>Accrued Expenses Accrued expenses consist of the following (in thousands): December 31, 2018 2017 Accrued tax liabilities $ 4,588 $ 2,280 Accrued consulting and professional fees 3,103 2,162 Accrued sales and marketing 1,606 1,124 Accrued facilities 1,807 1,002 Accrued interest 980 898 Accrued restructuring — 688 Derivative liability 195 439 Accrued other expenses 3,565 3,190 Total accrued expenses $ 15,844 $ 11,783</t>
  </si>
  <si>
    <t>Stockholders' Equity</t>
  </si>
  <si>
    <t>Stockholders' Equity Note [Abstract]</t>
  </si>
  <si>
    <t>Stockholders' Equity Note Disclosure [Text Block]</t>
  </si>
  <si>
    <t>Stockholders' Equity Share Repurchase Program On May 11, 2015, the Company's Board of Directors authorized a $20.0 million share repurchase program, which was subsequently increased to $30.0 million , effective from May 15, 2015 through May 15, 2018. On May 15, 2018, the share repurchase program was not renewed by the Company. On November 19, 2018, the Company's Board of Directors authorized a $50.0 million share repurchase program in lieu of the previously expired program.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The Company made the following repurchases under the programs during years ended December 31, 2018 , 2017 , and 2016 : December 31, 2018 2017 2016 (total cost, in thousands) Number of shares repurchased 809,921 767,400 574,118 Average repurchase price per share $ 26.55 $ 19.50 $ 7.81 Total cost $ 21,501 $ 14,964 $ 4,481 At December 31, 2018 , approximately $28.5 million remained available under the Company's share repurchase program. Secondary Offering On July 23, 2018, 4,765,157 shares of common stock, with a par value $0.01 per share, were issued and sold in a public offering by the Company. Additionally, the underwriters exercised their full 30-day option on August 16, 2018 and an additional 819,485 shares were issued and sold. Proceeds of $199.3 million were recognized by the Company, net of underwriting discounts and commissions and offering expenses paid. The net proceeds recognized less the par value of the shares issued were recorded within additional paid-in capital in the Company's consolidated balance sheets.</t>
  </si>
  <si>
    <t>Stock-based Awards</t>
  </si>
  <si>
    <t>Disclosure of Compensation Related Costs, Share-based Payments [Abstract]</t>
  </si>
  <si>
    <t>Stock-based Awards 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 The 2011 Plan provides for the issuance of stock options, restricted stock, restricted stock units, and other stock-based awards to the employees, officers, directors, and consultants of the Company or its subsidiaries. In connection with the approval of the 2011 Plan, the Company reserved 1,662,000 shares of common stock for issuance thereunder. On January 1 st of each year, beginning on January 1, 2012, the number of shares reserved under the 2011 Plan increased or will increase by the lesser of 1,500,000 shares, 4.0% of the outstanding shares of common stock and common stock equivalents, or another amount determined by the Company’s Board of Directors. As of December 31, 2018 , 2,569,335 shares of common stock were available for future grant under the 2011 Plan. Stock-based awards granted to employees generally vest over a four -year period, and, in the case of stock options, expire ten years from the date of grant. Certain awards provide for accelerated vesting if there is a change of control, as defined in the 2005 or 2011 Plan, as applicable. The Company has generally granted stock options at exercise prices not less than the fair market value of its common stock on the date of grant. Stock Options The Company generall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 The Company did not grant any stock options in the years ended December 31, 2018 and 2017 . The assumptions used to estimate the fair value of the stock options granted for the year ended December 31, 2016 were as follows: December 31, 2016 Weighted-average exercise price $ 8.95 Weighted-average grant-date fair value $ 4.03 Black-Scholes Assumptions Risk-free interest rate 1.93 % Expected dividend yield — Expected volatility 44 % Expected term (in years) 6.10 Risk-Free Interest Rate The Company bases the risk-free interest rate that it uses in the option valuation model on U.S. Treasury zero-coupon issues with remaining maturities similar to the expected term of the options. Expected Dividend Yield The Company has not paid, and does not anticipate paying, cash dividends on shares of common stock; therefore, the expected dividend yield is assumed to be zero in the option valuation model. Expected Volatility The Company estimates the expected volatility of its common stock at the date of grant based on the historical volatility of comparable public companies over the option’s expected term as well as its own stock price volatility. Expected Term The expected term is estimated using the “simplified method.” The simplified method is based on the average of the vesting tranches and the contractual life of each grant. The following table summarizes stock option activity under stock incentive plans for the year ended December 31, 2018 : Number of Shares Weighted- Average Exercise Price per Share Weighted- Average Remaining Contractual Life (in years) Aggregate Intrinsic Value (in thousands) (1) Outstanding at December 31, 2017 834,679 $ 11.45 5.99 $ 11,391 Granted — — Exercised (109,496 ) 11.24 Cancelled (6,372 ) 11.91 Outstanding at December 31, 2018 718,811 $ 11.48 4.99 $ 9,904 Exercisable as of December 31, 2018 690,100 $ 11.44 4.94 $ 9,537 (1) The aggregate intrinsic value is calculated as the positive difference between the exercise price of the underlying stock options and the market value of the Company’s common stock on December 31, 2018 and December 31, 2017 as reported on the NASDAQ Stock Market. The total intrinsic value of options exercised during the years ended December 31, 2018 , 2017 , and 2016 was approximately $2.1 million , $4.2 million , and $1.8 million , respectively. As of December 31, 2018 , there was approximately $0.1 million of unrecognized stock-based compensation cost related to unvested stock options that is expected to be recognized over a weighted-average period of 0.34 years. Restricted Stock Units The Company recognizes non-cash compensation expense over the vesting term of restricted stock units. The fair value is measured based upon the number of units and the closing price of the Company’s common stock underlying such units on the dates of grant. Upon vesting and settlement, each restricted stock unit entitles the holder to receive one share of common stock. The following table summarizes all restricted stock unit activity for the year ended December 31, 2018 : Number of Shares Weighted Average Grant Date Fair Value Unvested restricted stock units as of December 31, 2017 1,418,261 $ 15.12 Restricted stock units granted 711,978 27.98 Restricted stock units vested (562,551 ) 14.42 Restricted stock units cancelled (110,612 ) 21.94 Unvested restricted stock units as of December 31, 2018 1,457,076 $ 21.16 As of December 31, 2018 , there was approximately $22.4 million of unrecognized stock-based compensation cost related to unvested restricted stock units that is expected to be recognized over a weighted-average period of 2.18 years. Restricted Stock Awards The Company grants restricted stock awards to members of the Board of Directors annually. The fair value is measured based upon the number of units and the closing price of the Company’s common stock underlying such units on the dates of grant. Awards to directors vest on the earlier of the first anniversary of the date of grant or the Company's Annual Meeting. The following table summarizes restricted stock award activity for the year ended December 31, 2018 : Number of Shares Weighted Average Grant Date Fair Value Unvested restricted stock awards as of December 31, 2017 58,279 $ 19.60 Restricted stock awards granted 28,777 34.90 Restricted stock awards vested (restriction lapsed) (52,260 ) 19.67 Restricted stock awards forfeited — — Unvested restricted stock awards as of December 31, 2018 34,796 $ 32.15 As of December 31, 2018 , there was approximately $0.4 million of unrecognized stock-based compensation cost related to unvested restricted stock units that is expected to be recognized over a weighted-average period of 0.48 years. Equity Awards with Market-Based Vesting Conditions During the years ended December 31, 2018 , 2017 , and 2016 , the Company granted 151,580 , 168,884 and 325,000 restricted stock units with market-based vesting conditions to certain key executives, respectively. These restricted stock units contain both market-based and service vesting conditions. The market-based vesting conditions are achieved if the closing price of the Company's common stock meets or exceeds a specified target price for 20 consecutive trading days. The awards are subject to additional service vesting which typically occurs in four equal quarterly installments over the one-year period beginning on the date the market-based vesting conditions are met. This vesting is subject to the recipient's continued service to the Company through the applicable vesting date. The Company estimated the fair value and derived service period of the restricted stock units with market-based vesting conditions on the date of grant using a Monte-Carlo simulation. The model requires the use of subjective estimates and assumptions, including expected volatility, risk-free interest rate and dividend yield. The grant-date stock price and assumptions used to estimate the derived service period and fair value of the equity awards with market-based vesting conditions were as follows: As of February 14, As of August 4, As February 10, As of February 1, 2018 2017 2017 2016 Grant-date stock price $ 26.53 $ 21.15 $ 19.15 $ 8.95 Assumptions Expected volatility 39 % 39 % 42 % 40 % Risk-free interest rate 2.39 % 1.44 % 1.47 % 1.01 % Expected dividend yield — % — % — % — % The Company recognizes the stock-based compensation expense on equity awards with market-based vesting conditions in the consolidated statements of operations over the requisite service period. The achievement of certain market-based vesting conditions may result in the acceleration of recognizing stock-based compensation expense compared to the original valuation. The following table summarizes equity awards with market-based vesting conditions activity for the year ended December 31, 2018 : Restricted Stock Units with Market-Based Vesting Conditions Weighted Average Grant Date Fair Value Unvested market-based vesting awards as of December 31, 2017 218,884 $ 13.26 Market-based vesting awards granted 151,580 19.57 Market-based vesting awards vested (223,588 ) 15.40 Market-based vesting awards forfeited (16,397 ) 18.42 Unvested market-based vesting awards as of December 31, 2018 1 130,479 $ 16.28 (1) In addition to the unvested market-based vesting awards above, there were 250,000 vested market-based vesting options outstanding and exercisable as of December 31, 2018 and December 31, 2017, respectively. As of December 31, 2018, these options had an exercise price of $14.44, a remaining contractual term of 5.92 years, and an intrinsic value of $2.7 million. As of December 31, 2018 , there was approximately $0.4 million of unrecognized stock-based compensation cost related to unvested awards with market-based vesting conditions that are expected to be recognized over a weighted-average period of 0.26 years. For the year ended December 31, 2018 and 2017 , the total fair value of restricted stock awards, restricted stock units, performance-based stock awards on the date vested was $25.4 million , and $17.8 million , respectively. Stock-based Compensation Expense Stock-based compensation is reflected in the consolidated statements of operations as follows for the years ended December 31, 2018 , 2017 , and 2016 (in thousands): Years Ended December 31, 2018 2017 2016 Cost of revenues $ 1,545 $ 1,061 $ 807 Research and development 3,292 1,969 868 General and administrative 9,697 7,827 6,161 Sales and marketing 3,073 1,885 1,064 Total $ 17,607 $ 12,742 $ 8,900 Employee Stock Purchase Plan On May 18, 2017, the Company registered 600,000 shares pursuant to the 2017 Employee Stock Purchase Plan (“2017 ESPP”) on a Form S-8. Under this plan eligible employees may purchase shares of the Company's common stock, subject to certain limitations, at the lesser of 85% of the beginning or ending withholding period fair market value as defined in the 2017 ESPP. There are two six-month withholding periods in each fiscal year. As of December 31, 2018 , rights to acquire 420,314 shares of common stock were available for issuance under the 2017 ESPP.</t>
  </si>
  <si>
    <t>Income Taxes</t>
  </si>
  <si>
    <t>Income Tax Disclosure [Abstract]</t>
  </si>
  <si>
    <t>Income Taxes On December 22, 2017, the United States enacted tax reform legislation through the Tax Cuts and Jobs Act (“Tax Act”), which significantly changed the existing U.S. tax laws. The Tax Act includes a reduction in the U.S. corporate tax rate from 34% to 21% , a transition from a worldwide tax system to a modified territorial tax system, new taxes on certain foreign-sourced earnings, limitations on the deductibility of interest expense and executive compensation, as well as other changes. In response to the Tax Act, the SEC staff issued Staff Accounting Bulletin No. 118 (“SAB 118”) which allows registrants to record provisional amounts during a measurement period, not to extend beyond one year from the enactment date. Pursuant to SAB 118, the Company has completed the accounting for the tax effects of all of the provisions of the Tax Act within the required measurement period. The Company remeasured all deferred tax assets and liabilities as of December 31, 2017, based on the provisions of the Tax Act, which include a reduction in the federal statutory tax rate from 34% to 21% . The impact of the remeasurement to the net deferred tax asset is a reduction of $8.9 million , which is fully offset by changes in the pre-existing valuation allowance. For the year ended December 31, 2017, the Company recorded a benefit of $0.2 million related to the Federal Alternative Minimum Tax ("AMT") credit, which is now refundable under the Tax Act. In regard to the Tax Act’s one-time tax on unrepatriated foreign earnings, the Company has performed an analysis and has determined that the Company does not have a liability as the Company has a net deficit of unrepatriated foreign earnings. The federal impacts of the Global Intangible Low-taxed Income ("GILTI") provision, the changes in the disallowed officers' compensation deductions and the changes in the deductibility of meals and entertainment are fully offset by net operating losses in 2018. The domestic and foreign components of loss before (benefit) provision for income taxes were as follows (in thousands): Years Ended December 31, 2018 2017 2016 Domestic $ (11,895 ) $ (14,171 ) $ (1,911 ) Foreign 6,110 (3,508 ) (805 ) Total loss before (benefit) for income taxes $ (5,785 ) $ (17,679 ) $ (2,716 ) The components of the (benefit) provision for income taxes are as follows (in thousands): Years Ended December 31, 2018 2017 2016 Current tax provision: Federal $ 108 $ (395 ) $ 90 State 163 (24 ) 219 Foreign 3,007 2,134 1,089 Total current provision 3,278 1,715 1,398 Deferred tax benefit: Federal (12,671 ) (12,514 ) — State (3,348 ) (1,906 ) 10 Foreign (606 ) (972 ) (25 ) Total deferred benefit (16,625 ) (15,392 ) (15 ) Total (benefit) provision for income taxes $ (13,347 ) $ (13,677 ) $ 1,383 A reconciliation of our income tax (benefit) provision to the statutory federal tax rate is as follows: Years Ended December 31, 2018 2017 2016 U.S. federal income tax rate 21.0 % 34.0 % 34.0 % Change in the valuation allowance 222.9 83.8 (43.9 ) Nondeductible stock-based compensation 49.5 21.5 0.7 State taxes, net of federal benefit 8.4 5.9 1.6 Foreign rate differential (8.8 ) (11.2 ) (30.9 ) U.S. foreign income inclusion (33.1 ) — — Income tax credits 33.5 6.9 41.5 Provision for tax reserves (8.8 ) 0.7 (31.6 ) Non-deductible compensation (28.6 ) (8.2 ) (14.1 ) Meals and entertainment (4.2 ) (1.2 ) (2.4 ) Transaction costs (14.6 ) (3.7 ) (2.8 ) Change in federal rate — (50.1 ) — Withholding taxes (7.1 ) (0.7 ) — Other 0.6 (0.3 ) (3.0 ) Effective income tax rate 230.7 % 77.4 % (50.9 )% The Company recorded a (benefit) provision for income taxes of $(13.3) million , $(13.7) million and $1.4 million for the years ended December 31, 2018 , 2017 , and 2016 , respectively. For the year ended December 31, 2018 , the Company’s tax benefit was primarily driven by valuation allowance release and foreign income taxes. For the year ended December 31, 2017 , the Company’s tax benefit was primarily driven by valuation allowance release, foreign income taxes, and refundable AMT. The components of the Company’s deferred tax assets and liabilities are as follows (in thousands): Years Ended December 31, 2018 2017 Deferred tax assets: Net operating loss carryforwards $ 26,572 $ 27,792 Research and development tax credit carryforwards 7,928 6,280 Deferred revenue 4,733 3,957 Stock compensation 2,972 2,339 Other 6,871 7,304 Total deferred tax assets 49,076 47,672 Valuation allowance for deferred tax assets (12,291 ) (28,273 ) Total deferred tax assets, net of valuation allowance 36,785 19,399 Deferred tax liabilities: Amortization (22,638 ) (9,146 ) Convertible debt (6,445 ) (7,948 ) Depreciation (3,696 ) (1,508 ) Deferred costs (2,955 ) — Other (1,869 ) (1,942 ) Total deferred tax liabilities (37,603 ) (20,544 ) Net deferred tax liabilities $ (818 ) $ (1,145 ) As of December 31, 2018 , the Company had U.S. federal, state and foreign net operating loss carryforwards of $110.0 million , $75.9 million , and $2.3 million , respectively. The federal net operating loss carryforwards will expire at various dates beginning in 2027 through 2038 . State net operating loss carryforwards will expire at various dates beginning in 2020 through 2038 . At December 31, 2018 , the Company had federal and state research and development tax credit carryforwards available to reduce future income taxes payable of $6.9 million and $3.8 million , respectively. These credits will expire at various dates beginning in the year 2025 through 2038 . As of December 31, 2018 , the Company also had refundable federal AMT credits of approximately $0.2 million . Management has evaluated the positive and negative evidence bearing upon the realizability of its deferred tax assets. As required by the provisions of ASC 740, Income Taxes ("ASC 740"), management has determined that it is not more-likely-than-not that the tax benefits related to the federal, state and foreign deferred tax assets will be realized for financial reporting purposes. Accordingly, the federal, state and certain foreign deferred tax assets have been fully reserved at December 31, 2018 and 2017 . The valuation allowance decreased approximately $16.0 million during the year ended December 31, 2018 primarily due to the partial release of U.S. valuation allowance as a result of a net deferred tax liability recorded in the acquisition of Mozy. The U.S. net deferred tax liability primarily relates to non-tax deductible intangible assets recognized in the financial statements which generate a deferred tax liability. The net deferred tax liability established is estimated to be a source of income to utilize previously unrecognized deferred tax assets in the U.S. Therefore, we have recorded a tax benefit of $16.2 million for the release of U.S. valuation allowance related to the previously unrecognized deferred tax assets in the U.S. The U.S. maintains a valuation allowance on the overall U.S. net deferred tax asset as it is deemed more likely than not the U.S. net deferred tax asset will not be realized. Furthermore, the 2018 change in valuation allowance is also impacted by a deferred tax liability related to the adoption of Topic 606. The valuation allowance decreased approximately $24.7 million during the year ended December 31, 2017 due primarily to the partial release of U.S. valuation allowance as a result of a net deferred tax liability recorded in the acquisition of DoubleTake. Future changes in Company ownership may limit the amount of net operating loss carryforwards and research and development credit carryforwards that can be utilized annually to offset future taxable income and taxes, respectively. In general, an ownership change, as defined by Section 382 of the Internal Revenue Code of 1986, as amended, results from transactions increasing the ownership of certain shareholders or public groups in the stock of a corporation by more than 50 percentage points over a three -year period. Based upon the Company’s analysis as of December 31, 2018 , there was no ownership change experienced during 2018 . Unrecognized Tax Benefits A reconciliation of the beginning and ending amount of unrecognized tax benefits is as follows (in thousands): Years Ended December 31, 2018 2017 2016 Unrecognized tax benefits, beginning of year $ (3,700 ) $ (4,108 ) $ (3,231 ) Additions based on tax positions related to the current year (473 ) (673 ) (943 ) Additions for tax positions of prior years (58 ) — (14 ) Reductions for tax positions of prior years 7 1,081 80 Unrecognized tax benefits, end of year $ (4,224 ) $ (3,700 ) $ (4,108 ) The Company accounts for uncertain tax positions under the recognition and measurement criteria of ASC 740. For those tax positions for which it is more likely than not that a tax benefit will be sustained, we record the largest amount of tax benefit with a greater than 50% likelihood of being realized upon settlement with a taxing authority that has full knowledge of all relevant information. If we do not believe that it is not more likely than not that a tax benefit will be sustained, no tax benefit is recognized. As of December 31, 2018 , the Company had a total amount of unrecognized tax benefits of $4.2 million , of which $0.1 million represents the amount of unrecognized tax benefits that, if recognized, would favorably affect the effective income tax rate in future periods. The difference between the total amount of unrecognized tax benefits and the amount that would impact the effective tax rate consists of items that, if recognized, would result in a corresponding increase in the valuation allowance. The Company recognizes interest and penalties related to uncertain tax positions as a component in income tax expense. As of December 31, 2018 ,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ing December 31, 2015 , 2016 , 2017 and 2018 , although carryforward attributes that were generated prior to tax year 2014 may still be adjusted upon examination by the IRS or state tax authorities if they either have been or will be used in a future period. The statute of limitations for assessments by foreign taxing authorities is generally not open for years prior to 2013, although carryforward attributes that were generated prior to tax year 2013 may still be adjusted upon examinations. The Company is subject to U.S. federal income tax and various state and local taxes in both domestic and foreign jurisdictions. In the normal course of business, the Company is subject to examination by taxing authorities within these jurisdictions. The Company is not currently under examination in any domestic or foreign jurisdiction. The Company does not reasonably expect that the unrecognized tax benefit will change significantly within the next twelve months. As of December 31, 2018, a deferred tax liability has not been established for approximately $16.2 million of cumulative undistributed earnings of non-U.S. subsidiaries, which are expected to be permanently reinvested in operations outside the U.S. Determination of the unrecognized deferred tax liability on unremitted earnings is not practical due to uncertainty regarding the remittance structure, the mix of earnings and earnings for profit pools in the year of remittance, and overall complexity of the calculation.</t>
  </si>
  <si>
    <t>Commitments and Contingencies</t>
  </si>
  <si>
    <t>Commitments and Contingencies Disclosure [Abstract]</t>
  </si>
  <si>
    <t>Commitments and Contingencies Operating Leases The Company leases facilities under leases that expire at varying dates through 2029. Certain of these leases contain renewal options and require the Company to pay operating costs, including property taxes, insurance, and maintenance. The Company has lease agreements to rent office and data center space. The Company also has data center colocation agreements in place to rent colocation space. The terms of several of the Company's leases include escalating rent and free rent periods. Accordingly, the Company recorded a deferred rent liability related to the free rent and escalating rent payments, such that rent is being recognized on a straight-line basis over the terms of the leases. Rent expense was $8.8 million , $8.9 million and $8.1 million for the fiscal years ended December 31, 2018 , 2017 and 2016 , respectively. At December 31, 2018 and 2017 , $4.5 million and $4.7 million is included in accrued expenses and other current liabilities and other long-term liabilities related to the deferred rent, respectively. Future non-cancellable minimum lease payments under all operating leases as of December 31, 2018 , are as follows (in thousands): Years Ended December 31, Office Leases Data Center Leases (1) Total 2019 $ 4,194 $ 4,833 $ 9,027 2020 3,975 4,434 8,409 2021 3,888 2,133 6,021 2022 3,713 833 4,546 2023 3,655 70 3,725 Thereafter 5,183 — 5,183 Total $ 24,608 $ 12,303 $ 36,911 (1) Certain amounts in the table above relating to colocation leases for the Company's servers include usage based charges in addition to base rent. Other Non-Cancellable Commitments As of December 31, 2018 , the Company had non-cancellable commitments to vendors primarily consisting of hosted software, consulting, advertising, marketing and broadband services contracts through 2021, as follows (in thousands): Years Ended December 31, Commitments 2019 $ 18,069 2020 1,069 2021 125 Total $ 19,263 Litigation On February 27, 2017, a non-practicing entity named Realtime Data LLC (“Realtime Data”) filed a lawsuit against the Company in the U.S. District Court for the Eastern District of Texas, alleging that the Company’s cloud storage services infringe upon certain patents held by Realtime Data. Realtime Data’s complaint against the Company sought damages in an unspecified amount and injunctive relief. On December 19, 2017, the United States District Court for the Eastern District of Texas transferred the case to the United States District Court of Massachusetts. Realtime Data has filed patent suits against several other companies around the country, and one or more of the asserted patents are currently in various stages of other litigations and/or United States Patent and Trademark Office ("USPTO") post-grant proceedings. The Company has requested the Court stay the case pending USPTO post-grant proceedings as to some of the asserted patents. No trial date has been set. The Company intends to defend itself vigorously. The Company has not accrued a loss contingency related to this matter because litigation related to a non-practicing entity is inherently unpredictable. Although a loss is reasonably possible, an unfavorable outcome is not considered by management to be probable at this time and the Company remains unable to reasonably estimate a possible loss or range of loss associated with this litigation.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f reasonably possible to estimate,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densed consolidated financial statements.</t>
  </si>
  <si>
    <t>Restructuring</t>
  </si>
  <si>
    <t>Restructuring and Related Activities [Abstract]</t>
  </si>
  <si>
    <t>Restructuring In October 2017, the Company initiated a restructuring program ("2017 Plan") to streamline operations and reduce operating costs. The 2017 plan was completed in the fourth quarter of 2018. The Company incurred restructuring charges totaling $1.8 million related to employee severance under the 2017 plan. In the third quarter of 2018, the Company incurred restructuring expenses related to lease exit charges from a data center facility that was exited during the quarter, as the Company determined to consolidate select data center space. The following table summarizes the restructuring program activity for the year ended December 31, 2018 and 2017 (in thousands): Employee Severance and Related Costs Facilities Related Costs Total Accrued restructuring as of December 31, 2016 $ — $ — $ — Charges 1,047 — 1,047 Cash payments (359 ) — (359 ) Accrued restructuring as of December 31, 2017 688 — 688 Charges 803 467 1,270 Cash payments (1,460 ) (467 ) (1,927 ) Non-cash and other adjustments (31 ) — (31 ) Accrued restructuring as of December 31, 2018 $ — $ — $ — In 2016, the Company recorded restructuring charges of $0.9 million . These charges were associated with the reorganization and consolidation of certain operations and the disposal of certain assets during 2016, due to the EVault acquisition. These restructuring activities were completed in March 2016. Restructuring-related expenses have been included in restructuring charges within the Company's consolidated statements of operations. The accrual for restructuring-related expenses have been included in accrued expenses and other current liabilities within the Company's consolidated balance sheets.</t>
  </si>
  <si>
    <t>Retirement Plan</t>
  </si>
  <si>
    <t>Retirement Benefits [Abstract]</t>
  </si>
  <si>
    <t>Retirement Plan The Company has a 401(k) defined contribution savings plan for its employees who meet certain employment status and age requirements. The plan allows participants to contribute a portion of their annual compensation on a pre-tax basis. Effective January 1, 2012, the Company elected to make a matching contribution of up to 4% of each employee’s wages. For the periods ending December 31, 2018 , 2017 and 2016 , the total expense for the Company’s matching contributions to the plan was $3.0 million , $2.5 million , and $1.8 million , respectively.</t>
  </si>
  <si>
    <t>Borrowings and Credit Arrangements</t>
  </si>
  <si>
    <t>Debt Disclosure [Abstract]</t>
  </si>
  <si>
    <t>Borrowing and Credit Agreements</t>
  </si>
  <si>
    <t>Borrowings and Credit Arrangements Revolving Credit Facility On March 19, 2018, the Company entered into a Revolving Credit Facility which provides revolving credit financing of up to $130.0 million , including a $10.0 million sub-limit for letters of credit and a $10.0 million sub-limit for swingline loans. The commitments under the Revolving Credit Facility may be increased by up to an additional $100.0 million plus an additional unlimited amount so long as the Company does not exceed a specified pro forma secured net leverage ratio, in either case provided the existing or additional lenders are willing to make such increased commitments and subject to other terms and conditions. The Revolving Credit Facility matures on the earlier of March 20, 2023 or, 91 days prior to the maturity of the Company’s outstanding Convertible Notes, to the extent the same have not been repurchased, redeemed or otherwise refinanced as permitted under the Revolving Credit Facility. Borrowings bear interest at a variable rate equal to LIBOR plus an applicable margin as defined in the credit agreement. The Revolving Credit Facility is secured by substantially all of the Company’s assets and contains customary affirmative and negative covenants, including, among others, certain limitations on the incurrence of indebtedness, guarantees and liens, the making of investments, acquisitions and dispositions, the payment of dividends and the repurchase of capital stock and the repayment, redemption or amendment of subordinated debt. During the year ended December 31, 2018 , the Company repaid $90.0 million of its outstanding borrowings under the Revolving Credit Facility. As of December 31, 2018 , the Company had no outstanding borrowings under the facility. The Revolving Credit Facility also contains certain financial covenant ratios related to leverage and interest coverage that the Company must maintain. Convertible Senior Notes On April 4, 2017, the Company issued, in a private offering, $143.8 million aggregate principal amount of Convertible Notes. The Convertible Notes accrue interest at 2.5% per year, payable semiannually in arrears on April 1 and October 1 of each year. The Convertible Notes will mature on April 1, 2022, unless earlier repurchased, redeemed or converted. The conversion rate for the Convertible Notes is initially 38.7034 shares of Company’s common stock per $1,000 principal amount of Convertible Notes, which is equivalent to an initial conversion price of approximately $25.84 per share of common stock. Prior to January 1, 2022, the Convertible Notes will be convertible by the holders only upon satisfaction of the following conditions and during following periods: 1.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econd scheduled trading day immediately preceding the redemption date; and 4. Upon the occurrence of certain specified corporate events. On or after January 1, 2022 until the close of business on the second scheduled trading day immediately preceding the maturity date, holders may convert their notes at any time. The Company may satisfy any conversion obligations by paying or delivering, as the case may be, cash, shares of its common stock or a combination of cash and shares of its common stock, at the Company's election in the manner and subject to the terms and conditions provided in the indenture governing the Convertible Notes. The Company may redeem for cash all or any portion of the Convertible Notes, at its option, on or after April 5, 2020 if the last reported sale price of the Company's common stock has been at least 130% of the conversion price then in effect for at least 20 trading days (whether or not consecutive), during any 30 consecutive trading day period ending on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received $138.7 million in proceeds from the issuance of the Convertible Notes, net of debt issuance costs and the discounts to the initial purchasers. The Company used $39.2 million of the proceeds to repay all amounts outstanding under its revolving credit facility and $15.0 million of the proceeds to repurchase shares of its common stock from purchasers of Convertible Notes in privately negotiated transactions effected through one or more of the initial purchasers or their affiliates conducted concurrently with the pricing of the Convertible Notes. The remaining proceeds will be used for general corporate purposes, including potential acquisitions. In accordance with ASC 470-20, Debt with Conversion and Other Options ,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debt discount”) is amortized to interest expense over the term of the Convertible Notes. The equity component is included in the additional paid-in-capital portion of stockholders’ equity on the Company’s consolidated balance sheet, and is not remeasured as long as it continues to meet the conditions for equity classification. In addition, the debt issuance costs and debt discount are allocated between the liability and equity components in proportion to the allocation of the proceeds. The issuance costs and discount allocated to the liability component are capitalized as a reduction of the principal amount of the Convertible Notes payable on the Company’s balance sheet and amortized, using the effective-interest method, as additional interest expense over the term of the Convertible Notes. The issuance costs and discount allocated to the equity component are recorded as a reduction to additional paid-in capital. The Convertible Notes consisted of the following (in thousands): Years Ended December 31, 2018 2017 Liability component: Principal $ 143,750 $ 143,750 Less: debt issuance costs (573 ) (720 ) Less: debt discount (24,872 ) (31,211 ) Net carrying amount $ 118,305 $ 111,819 Equity component $ 31,451 $ 31,451 For the years ended December 31, 2018 and 2017 , the Company incurred total interest expense associated with the Convertible Notes as follows (in thousands): Years Ended December 31, 2018 2017 Interest expense related to contractual interest coupon $ 3,594 $ 2,655 Interest expense related to accretion of the discount 6,340 4,434 Interest expense related to debt issuance costs 146 102 Total $ 10,080 $ 7,191 As of December 31, 2018 , the net carrying value of the Convertible Notes was $118.3 million , which is net of unamortized debt issuance costs of $0.6 million . The effective interest rate on the Convertible Notes, including amortization of debt issuance costs and accretion of the discount, is 8.7% . At December 31, 2018 , the conversion option value of the Convertible Notes does not exceed their principal amount since the closing market price of the Company's common stock does not exceed the conversion rate. As of December 31, 2018 , the Convertible Notes were not convertible.</t>
  </si>
  <si>
    <t>Geographic Data</t>
  </si>
  <si>
    <t>Geographic Data [Abstract]</t>
  </si>
  <si>
    <t>Geographic Data As more fully described in Note 2 - Summary of Significant Accounting Policies , the Company operates in one operating segment. Revenue by geographic region was based on physical location of the operations recording the sale. Revenues by geographic region are presented as follows (in thousands): Years Ended December 31, 2018 2017 United States $ 249,215 $ 209,161 International 47,193 30,301 Total $ 296,408 $ 239,462 For the year ended December 31, 2016 , revenues by geographic region were not disclosed as revenue outside the United States did not exceed 10% of total revenue. No individual country other than the United States accounts for 10% or more of revenues in the years ended December 31, 2018 , 2017 and 2016 . Revenue included in the “International” caption above primarily relates to the Company’s operations in Europe. The Company does not disclose geographic information for long-lived assets, excluding deferred tax assets, goodwill and intangible assets. Long-lived assets, excluding deferred tax assets, goodwill and intangible assets, located outside the United States do not exceed 10% of total assets.</t>
  </si>
  <si>
    <t>Subsequent Events</t>
  </si>
  <si>
    <t>Subsequent Event [Line Items]</t>
  </si>
  <si>
    <t>Subsequent Events On February 7, 2019, the Company entered into an agreement and plan of merger to acquire Webroot. The Company will acquire all of the issued and outstanding capital stock of Webroot, a leading cybersecurity company, for $618.5 million in cash, which will be adjusted with respect to cash, debt, transaction expenses and working capital. The consummation of the merger is subject to certain closing conditions (excluding a financing condition) and also includes customary termination provisions for both Webroot and the Company, including if the merger has not been consummated by May 8, 2019, which date is subject to extension in certain circumstances with respect to regulatory clearance. The merger agreement also contains representations, warranties, and covenants by the parties that are customary for a transaction of this nature. The acquisition is expected to be consummated in the first quarter of 2019. Concurrently with the execution of the merger agreement, the Company entered into a financing commitment letter (the “Commitment Letter”) for (i) a seven-year senior secured term loan facility of $550.0 million (the “Term Loan Facility”) and (ii) a five-year senior secured revolving credit facility (the “Revolving Facility” and, together with the Term Loan Facility, the “Facilities”). Upon execution of the Revolving Facility, the Company intends to terminate its previously executed Revolving Credit Facility entered into on March 19, 2018. The Company will fund the transaction with existing cash and the proceeds of borrowing under the Facilities. The Facilities will be subject to certain customary representations, warranties and covenants. The funding of the Facilities is subject to the Company’s compliance with customary terms and conditions precedent as set forth in the Commitment Letter, including the execution and delivery of definitive documentation consistent with the Commitment Letter and the substantially simultaneous consummation of the merger on terms consistent with the merger agreement.</t>
  </si>
  <si>
    <t>Quarterly Information (Unaudited)</t>
  </si>
  <si>
    <t>Quarterly Financial Information Disclosure [Abstract]</t>
  </si>
  <si>
    <t>Quarterly Information (Unaudited) Quarterly results of operations are as follows (in thousands, except per share amounts): For the Three Months Ended Dec. 31, Sept. 30, June 30, March 31, Dec. 31, Sept. 30, June 30, March 31, Statements of Operations Data: Revenue $ 76,966 $ 77,682 $ 77,734 $ 64,026 $ 61,692 $ 61,637 $ 59,034 $ 57,099 Gross profit $ 54,780 $ 55,854 $ 54,677 $ 45,714 $ 44,881 $ 44,047 $ 40,723 $ 39,744 Income (loss) from operations $ 2,558 $ 4,316 $ (281 ) $ (2,926 ) $ 555 $ (1,094 ) $ (4,653 ) $ (6,873 ) Net income (loss) $ 719 $ 586 $ (5,687 ) $ 11,944 $ (1,614 ) $ (3,603 ) $ (6,380 ) $ 7,595 Basic net income (loss) per share $ 0.02 $ 0.02 $ (0.20 ) $ 0.42 $ (0.06 ) $ (0.13 ) $ (0.23 ) $ 0.27 Diluted net income (loss) per share $ 0.02 $ 0.02 $ (0.20 ) $ 0.40 $ (0.06 ) $ (0.13 ) $ (0.23 ) $ 0.27</t>
  </si>
  <si>
    <t>Summary of Significant Accounting Policies (Policies)</t>
  </si>
  <si>
    <t>Principles of Consolidation</t>
  </si>
  <si>
    <t>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income (loss). Foreign currency transaction gains and losses are included in other income (expense), net in the consolidated statements of operations, net of losses and gains from any related derivative financial instruments.</t>
  </si>
  <si>
    <t>Concentration of Credit Risk</t>
  </si>
  <si>
    <t>Financial instruments that potentially subject the Company to credit risk primarily consist of cash and cash equivalents, derivatives, and accounts receivable. The Company maintains its cash and cash equivalents and derivatives with high-quality financial institutions and, consequently, the Company believes that such funds are subject to minimal credit risk. Cash equivalents consist of investment grade debt securities or money market funds investing in such securities.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t>
  </si>
  <si>
    <t>The Company primarily sells products and services as discussed below. Each category contains one or more performance obligation that is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software licenses and hardware, which are delivered at a point in time, the majority of the Company’s other services are delivered over time. Under ASU 2014-09, Revenue from Contracts with Customers (Topic 606) ("Topic 606"), the Company recognizes revenue following a five step model, as outlined below: • Identify the contract. • Identify the performance obligations. • Determine the transaction price. • Allocate the transaction price. • Recognize revenue. Identifying the Contract The Company considers itself to have a contract with a customer when all of the following are met: • The parties have approved the contract; • The Company can identify each party’s rights regarding the goods or services to be transferred; • The Company can identify the payment terms; • The contract has commercial substance; and • It is probable that the Company will collect substantially all of the consideration to which it will be entitled. Performance Obligations and Timing of Revenue Recognition Service Revenue The Company offers SaaS and HaaS offerings. Most notably, the Company offers the customer the right to access its software through its SaaS offering, where the Company hosts the software and the customer is granted access via the web. Control of the software does not transfer in these types of arrangements and is therefore not considered a distinct performance obligation. Revenues related to the SaaS and HaaS offerings are recorded over the performance period of the services. The Company also offers M&amp;S services for its licenses. M&amp;S services generally consist of telephone, email, or live chat support, as well as updates and upgrades to the software licenses on an if and when available basis. All M&amp;S obligations are considered distinct performance obligations that are of substantially the same duration and measure of progress and are therefore combined into a single performance obligation. As such, revenues from M&amp;S are recorded ratably over the time of performance. The Company also offers professional services to customers consisting of implementation, training, migration and protection services, and consulting. Professional services are regularly sold in conjunction with other products or services, as well as on a standalone basis and either (i) prepaid upfront or (ii) sold on a time and materials basis. Professional service revenue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Product Revenue The Company sells different types of on-premise data protection and migration software, licensed on a term or perpetual basis, and as royalty arrangements. License arrangements generally include maintenance and support services, but the software is fully functional upon delivery and is considered to be a distinct performance obligation. Revenues from product licenses are recorded when control of the product has been transferred to the customer. The Company also offers hardware on a standalone basis or in conjunction with the Company’s software. Hardware sales are recorded as revenue when control is transferred to the customer. Determining the Transaction Price To determine the transaction price, the Company considers both fixed and variable consideration. The majority of the Company’s contracts contain fixed consideration that is paid up-front. Variable consideration is included in the transaction price to the extent it is probable that a significant reversal will not occur. The Company has the following sources of variable consideration: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response 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Extended payment terms - The Company’s standard payment terms are generally within 9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Sales and usage-based royalties - Certain product license arrangements include sales or usage-based royalties, covering both the software license and product support. Typically, the arrangements consist of a minimum commitment as well as usage based “overage” fees. The Company includes the minimum commitments in determining the transaction price, however, excludes an estimate of sales or usage based “overages”. The Company has elected to exclude taxes assessed by government authorities in determining the transaction price, and therefore revenue is recognized net of taxes collected from customers. Allocating the Transaction Price The Company allocates the transaction price to each performance obligation based on the standard selling price ("SSP"), which is the price the Company regularly sells the product or service on a standalone basis. For certain products or services, a readily identifiable SSP is not available. In such cases, the Company estimates the SSP using the following methodologies: Product licenses - Product licenses are not sold on a standalone basis. The Company establishes the SSP of product licenses using a residual approach after first establishing the SSP of the associated maintenance and support. Maintenance and support is sold on a standalone basis as annual renewals, and because an economic relationship exists between product licenses and maintenance and support, the Company has concluded that the residual method to estimate the SSP of product licenses sold on both a perpetual and term basis is an appropriate allocation of the transaction price. Maintenance and Support (time-based licenses) - The Company establishes the SSP of maintenance and support included in time-based licenses based on similar percentages charged for maintenance and support of perpetual licenses because time-based licenses, when renewed, are renewed for the right to use the license as well as the ongoing maintenance and support. The Company believes this method is an appropriate allocation of maintenance and support in time-based license arrangements. The Company infrequently provides options to purchase future products or services at a discount. The Company analyzes the option price against the SSP of the previously established goods or services to determine if the options represent material rights that should be accounted for as separate performance obligations. In general, options sold at or above the SSP are not considered separate performance obligations because the customer could have received that right without entering into the contract. If a material right exists, revenue associated with the option is recognized when the future goods or services are transferred, or when the option expires.</t>
  </si>
  <si>
    <t>Cash and Cash Equivalents</t>
  </si>
  <si>
    <t>The Company considers all highly liquid investments purchased with an original purchase maturity of 90 days to be the equivalent of cash for the purpose of balance sheet and statement of cash flows presentation.</t>
  </si>
  <si>
    <t>Property and equipment are stated at cost. Expenditures for repairs and maintenance are charged to expense as incurred. Upon retirement or sale, the cost of the assets disposed of and the related accumulated depreciation and amortization are eliminated from the accounts and any resulting gain or loss is reflected in the consolidated statement of operations. Depreciation and amortization is calculated using the straight-line method over the estimated useful lives of the assets, which are as follows: Asset Classification Estimated Useful Life Computer equipment 2 - 4 years Appliances 3 years Purchased software 3 years Internal-use software 2 - 7 years Furniture and fixtures 5 years Leasehold improvements Shorter of useful life or remaining life of lease</t>
  </si>
  <si>
    <t>Impairment of Long-Lived Assets</t>
  </si>
  <si>
    <t>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their estimated fair value. The details of the Company's impairment assessment are included in Note 5 - Fair Value of Financial Instruments .</t>
  </si>
  <si>
    <t>Business Combinations</t>
  </si>
  <si>
    <t>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 xml:space="preserve">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performed at November 30th of each year. To date, the Company has not identified any impairment to goodwill.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
  </si>
  <si>
    <t>Software Development Costs</t>
  </si>
  <si>
    <t>The Company accounts for its software and website development costs in accordance with the guidance in ASC 350-40, Internal-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such costs are amortized over the estimated useful life of the software. As of December 31, 2018 and December 31, 2017 , the Company had capitalized $7.7 million and $6.8 million of costs associated with internal-use software, respectively. For the years ended December 31, 2018 , 2017 , and 2016 , the Company recorded $1.1 million , $0.5 million , and $0.4 million of amortization expense related to capitalized internal-use software, respectively. Purchased software costs that qualify for capitalization are accounted for in accordance with ASC 985, Software, Subtopic 20, Costs of Software to Be Sold, Leased, or Marketed ("ASC 985") . Purchased software represents software licenses purchased from third parties. Development costs for software to be sold externally incurred subsequent to the establishment of technological feasibility or if it meets the future alternative use criteria, but prior to the general release of the product, are capitalized and, upon general release, are amortized on a straight-line basis over the estimated useful life of the software. The asset associated with purchased software is included in acquired intangible assets, net in the consolidated balance sheets.</t>
  </si>
  <si>
    <t>Advertising Expenses</t>
  </si>
  <si>
    <t>The Company expenses advertising costs as incurred. During the years ended December 31, 2018 , 2017 , and 2016 , the Company incurred approximately $17.0 million , $16.4 million , and $17.8 million of advertising expense, respectively, which is included in sales and marketing expense in the accompanying statements of operations.</t>
  </si>
  <si>
    <t>Accounts Receivable</t>
  </si>
  <si>
    <t>Accounts receivable are recorded at the invoiced amount. The allowance for doubtful accounts reflect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against the allowance for doubtful accounts after all means of collection have been exhausted, and the potential for recovery is considered remote. The allowance for doubtful accounts is recorded as a reduction in accounts receivable. The Company also maintains an allowance for sales returns and credits to customers for which the Company has the ability to estimate based upon historical experience. The allowance for sales returns and credits is recorded as a reduction in revenue.</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In certain jurisdictions,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 Due to a history of losses, the Company has provided a full valuation allowance against its deferred tax assets in the U.S. and in certain foreign jurisdictions that are in a deferred tax asset position for which the Company is uncertain as to their ultimate realization. This is more fully described in Note 12- Income Taxes . The ability to utilize these deferred tax assets may be restricted or eliminated by changes in the Company's ownership, changes in legislation, and other rules affecting the ability to offset future taxable income with losses or other tax attributes from prior periods. Future determinations on the need for a valuation allowance on the Company's net deferred tax assets will be made on a quarterly basis.</t>
  </si>
  <si>
    <t>Segment Information</t>
  </si>
  <si>
    <t>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views its operations and manages its business in one operating segment. Since the Company operates in one operating segment, all required financial segment information can be found in the consolidated financial statements.</t>
  </si>
  <si>
    <t>Accounting for Stock-Based Compensation</t>
  </si>
  <si>
    <t>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and awards with market-based vesting conditions on the date of grant using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t>
  </si>
  <si>
    <t>Costs Associated with Exit Activities</t>
  </si>
  <si>
    <t>The determination of when the Company accrues for employee involuntary termination benefits depends on whether the termination benefits are provided under an ongoing benefit arrangement or under a one-time benefit arrangement. The Company accounts for employee termination benefits that represent a one-time benefit in accordance with ASC 420, Exit or Disposal Cost Obligations ("ASC 420"). The Company accounts for ongoing benefit arrangements in accordance with ASC 712, Compensation-Nonretirement Postemployment Benefits. Other costs associated with exit activities include contract termination costs, including costs related to leased facilities to be abandoned or subleased, expensed in accordance with ASC 420</t>
  </si>
  <si>
    <t>Recently Issued Accounting Pronouncements</t>
  </si>
  <si>
    <t>Recently Adopted Accounting Standards In May 2014, the Financial Accounting Standards Board (“FASB”) issued Topic 606,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transition method. The Company recognized the cumulative effect of applying the new standard as an adjustment to the opening balance of retained earnings at the beginning of 2018. The comparative information for 2017 has not been restated and continues to be reported under the accounting standards in effect for the period presented. Refer to Note 3 - Revenue Recognition for the required disclosures related to the impact of adopting this standard and accounting for costs to obtain and fulfill a customer contract. In March 2016, the FASB issu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in 2017, the Company recorded an immaterial impact to retained earnings and additional paid in capital. The Company retrospectively adjusted the classification of excess tax benefits on the statement of cash flow from financing to operating; the effect was immaterial.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adopted ASU 2016-16 effective January 1, 2018, which did not have a material impact on the consolidated financial statements. In November 2016, the FASB issued ASU 2016-18, which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adopted ASU 2016-18 effective January 1, 2018, which did not have a material impact on the consolidated financial statements. The Company applied this standard retrospectively by reclassifying restricted cash to be presented with cash and cash equivalents on the consolidated statement of cash flows. In January 2017, the FASB issued ASU 2017-04, Simplifying the Test for Goodwill Impairment ("ASU 2017-04").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elected to early adopt ASU 2017-04 effective January 1, 2018, which did not have a material impact on the consolidated financial statements. Recently Issued Accounting Pronounc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will adopt the new standard effective January 1, 2019 on a modified retrospective basis and will not restate comparative periods. The Company is currently evaluating the effect of the standard on its consolidated financial statements and expects that upon adoption a material lease obligation and right to use asset will be recognized on its consolidated balance sheets. The Company's leases primarily relate to office and data center space. Refer to Note 13 - Commitments and Contingencies for additional information related to the Company’s lease obligation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with early adoption permitted. The Company is currently evaluating the impact of the adoption of this standard on its consolidated financial statements.</t>
  </si>
  <si>
    <t>Other Fair Value Measurements</t>
  </si>
  <si>
    <t>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Summary of Significant Accounting Policies (Tables)</t>
  </si>
  <si>
    <t>Allowance for Credit Losses on Financing Receivables</t>
  </si>
  <si>
    <t>The following is a rollforward of the Company's accounts receivable reserve and allowance (in thousands): Balance Beginning of Period Charged to Statement of Operations Deductions (1) Balance End of Period Year ended December 31, 2018 $ 994 $ 227 $ (329 ) $ 892 Year ended December 31, 2017 $ 1,587 $ (444 ) $ (149 ) $ 994 Year ended December 31, 2016 $ 139 $ 1,462 $ (14 ) $ 1,587 (1) Deductions include actual accounts written-off, net of recoveries and credits issued.</t>
  </si>
  <si>
    <t>Property and Equipment Estimated Useful Lives</t>
  </si>
  <si>
    <t>Depreciation and amortization is calculated using the straight-line method over the estimated useful lives of the assets, which are as follows: Asset Classification Estimated Useful Life Computer equipment 2 - 4 years Appliances 3 years Purchased software 3 years Internal-use software 2 - 7 years Furniture and fixtures 5 years Leasehold improvements Shorter of useful life or remaining life of lease</t>
  </si>
  <si>
    <t>Revenue Recognition Disaggregation of Revenue (Tables)</t>
  </si>
  <si>
    <t>Disaggregation of Revenue [Line Items]</t>
  </si>
  <si>
    <t>Disaggregation of Revenue [Table Text Block]</t>
  </si>
  <si>
    <t>The following table depicts disaggregated revenue for the year ended December 31, 2018 , by type, customer type, sales channel, timing of revenue recognition, and geography (in thousands): Year Ended December 31, 2018 Products Services Total Customer type Consumer $ — $ 95,185 $ 95,185 Business 33,324 167,899 201,223 Total $ 33,324 $ 263,084 $ 296,408 Sales channel Direct $ 4,193 $ 181,122 $ 185,315 Indirect 29,131 81,962 111,093 Total $ 33,324 $ 263,084 $ 296,408 Timing of revenue recognition Transferred at a point in time $ 33,324 $ — $ 33,324 Transferred over time — 263,084 263,084 Total $ 33,324 $ 263,084 $ 296,408 Geography United States $ 14,741 $ 234,474 $ 249,215 Other 18,583 28,610 47,193 Total $ 33,324 $ 263,084 $ 296,408</t>
  </si>
  <si>
    <t>Revenue Recognition Customer Contracts, Assets and Liabilities (Tables)</t>
  </si>
  <si>
    <t>Contract with Customer, Asset and Liability [Line Items]</t>
  </si>
  <si>
    <t>Contract with Customer, Asset and Liability [Table Text Block]</t>
  </si>
  <si>
    <t>Changes in contract liabilities for the year ended December 31, 2018 are as follows (in thousands): Deferred Revenue (Short-term) Deferred Revenue (Long-term) Balance as of January 1, 2018 $ 96,243 $ 24,273 Increase, net 25,310 4,878 Balance as of December 31, 2018 $ 121,553 $ 29,151</t>
  </si>
  <si>
    <t>Revenue Recognition Revenue Standard, Effect of Adoption (Tables)</t>
  </si>
  <si>
    <t>Revenue, Initial Application Period Cumulative Effect Transition [Line Items]</t>
  </si>
  <si>
    <t>Schedule of New Accounting Pronouncements and Changes in Accounting Principles [Table Text Block]</t>
  </si>
  <si>
    <t>The following table summarizes the effects of adopting Topic 606 on the Company's consolidated balance sheet as of December 31, 2018 (in thousands): December 31, 2018 As reported under Topic 606 Adjustments Balances under Prior GAAP Trade accounts receivable, net $ 31,569 $ (2,635 ) $ 28,934 Prepaid expenses and other current assets 10,409 (2,723 ) 7,686 Other assets 13,876 (10,587 ) 3,289 Accrued expenses and other current liabilities 15,844 (511 ) 15,333 Current portion of deferred revenue 121,553 3,434 124,987 Deferred revenue, net of current portion 29,151 495 29,646 Other long-term liabilities 5,294 (343 ) 4,951 Accumulated other comprehensive income 1,650 203 1,853 Accumulated deficit (147,902 ) (19,223 ) (167,125 ) The following table summarizes the effects of adopting Topic 606 on the Company's consolidated income statement for the year ended December 31, 2018 (in thousands, except per share amounts): Year Ended December 31, 2018 As reported under Topic 606 Adjustments Balances under Prior GAAP Revenue $ 296,408 $ (1,122 ) $ 295,286 General and administrative 50,547 (595 ) 49,952 Sales and marketing 85,637 5,328 90,965 (Benefit) provision for income taxes (13,347 ) (512 ) (13,859 ) Net income (loss) 7,562 (5,343 ) 2,219 Net income (loss) per share - basic 0.24 (0.17 ) 0.07 Net income (loss) per share - diluted 0.22 (0.15 ) 0.07</t>
  </si>
  <si>
    <t>Revenue Recognition Reclassification of Prior Period Amounts (Tables)</t>
  </si>
  <si>
    <t>Reclassification of Prior Period Amounts [Line Items]</t>
  </si>
  <si>
    <t>Reclassifications [Text Block]</t>
  </si>
  <si>
    <t>The effect of the revisions to the consolidated statements of operations for the year ended December 31, 2017 and December 31, 2016 , is as follows (in thousands): Year Ended December 31, 2017 Year Ended December 31, 2016 As Previously Reported Adjustments As Revised As Previously Reported Adjustments As Revised Revenue: Services $ — $ 207,403 $ 207,403 $ — $ 186,087 $ 186,087 Product — 32,059 32,059 — 20,899 20,899 Total revenue 239,462 — 239,462 206,986 — 206,986 Cost of revenue: Services — 59,212 59,212 — 55,512 55,512 Product — 2,676 2,676 — 2,793 2,793 Amortization of intangible assets — 8,179 8,179 — 2,632 2,632 Total cost of revenue 70,067 — 70,067 60,937 — 60,937</t>
  </si>
  <si>
    <t>Net Income (Loss) Per Share (Tables)</t>
  </si>
  <si>
    <t>Schedule of Earnings Per Share, Basic and Diluted</t>
  </si>
  <si>
    <t>The following table sets forth the computation of basic and diluted net income (loss) per share: Years Ended December 31, 2018 2017 2016 (In thousands, except per share data) Numerator: Net income (loss) $ 7,562 $ (4,002 ) $ (4,099 ) Denominator: Weighted average common shares outstanding, basic 31,036 27,779 27,029 Effect of potential dilutive common shares 2,636 — — Weighted average shares outstanding, diluted 33,673 27,779 27,029 Basic net income (loss) per share $ 0.24 $ (0.14 ) $ (0.15 ) Diluted net income (loss) per share $ 0.22 $ (0.14 ) $ (0.15 )</t>
  </si>
  <si>
    <t>Dilutive Common Stock Equivalents Excluded from Computation of Diluted Weighted-Average Shares Outstanding</t>
  </si>
  <si>
    <t>The following options to purchase common shares, restricted stock units/awards and shares of common stock purchasable under the Company's 2017 Employee Stock Purchase Plan ("2017 ESPP") have been excluded from the computation of diluted net income (loss) per share because they had an anti-dilutive impact, or because they related to share-based awards that were contingently issuable, for which the applicable vesting conditions had not been satisfied (in thousands): Years Ended December 31, 2018 2017 2016 Options to purchase common shares (1) — 1,148 1,585 Restricted stock units/awards 57 1,696 1,853 Total 57 2,844 3,438 (1) The balances for the years ended December 31, 2018 and 2017 include shares purchasable under the Company's 2017 ESPP which were determined to be anti-dilutive.</t>
  </si>
  <si>
    <t>Fair Value of Financial Instruments (Table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December 31, 2018 and 2017 (in thousands): Fair Value Description Balance Sheet Classification December 31, 2018 December 31, 2017 Derivative Liabilities: (in thousands) Non-Designated Hedging Instruments Foreign currency contracts Accrued expenses and other current liabilities $ 195 $ 439 Total Derivative Liabilities $ 195 $ 439</t>
  </si>
  <si>
    <t>Derivative Instruments, Gain (Loss)</t>
  </si>
  <si>
    <t>The following tables summarize the gains (losses) related to derivative instruments not designated as hedging instruments for the year ended December 31, 2018 , 2017 and 2016 (in thousands): Years Ended December 31, Description Location in Statement of Operations 2018 2017 2016 Foreign currency contracts Other income (expense), net $ 2,832 $ (5,324 ) $ 1,700</t>
  </si>
  <si>
    <t>Assets and Liabilities Measured at Fair Value on Recurring Basis</t>
  </si>
  <si>
    <t>The Company’s assets and liabilities that are measured at fair value on a recurring basis, by level, within the fair value hierarchy are summarized as follows (in thousands): December 31, 2018 December 31, 2017 Level 1 Level 2 Level 3 Total Level 1 Level 2 Level 3 Total Assets: Cash equivalents—money market funds $ 156,200 $ — $ — $ 156,200 $ 96,295 $ — $ — $ 96,295 Total $ 156,200 $ — $ — $ 156,200 $ 96,295 $ — $ — $ 96,295 Liabilities: Foreign currency exchange contracts — 195 — 195 — 439 — 439 Total $ — $ 195 $ — $ 195 $ — $ 439 $ — $ 439</t>
  </si>
  <si>
    <t>Fair Value, Assets Measured on Recurring and Nonrecurring Basis</t>
  </si>
  <si>
    <t>The principal amount, carrying value of the Convertible Notes (the carrying value excludes the equity component of the Convertible Notes classified in equity) and related estimated fair value of the Company's Convertible Notes reported in the consolidated balance sheet as of December 31, 2018 and 2017 are as follows (in thousands): December 31, 2018 December 31, 2017 Principal Carrying Value Fair Value Principal Carrying Value Fair Value Convertible Notes $ 143,750 $ 118,305 $ 168,287 $ 143,750 $ 111,819 $ 174,548</t>
  </si>
  <si>
    <t>Acquisitions (Tables)</t>
  </si>
  <si>
    <t>Business Acquisition [Line Items]</t>
  </si>
  <si>
    <t>Schedule of Business Acquisitions, by Acquisition</t>
  </si>
  <si>
    <t>Fair value of consideration transferred: Cash, net of cash acquired $ 144,597 Fair value of total acquisition consideration $ 144,597 Fair value of assets acquired and liabilities assumed: Accounts receivable $ 1,629 Prepaid expenses and other current assets 872 Property and equipment 7,169 Other long-term assets 242 Intangible assets 96,400 Goodwill 74,753 Total assets acquired 181,065 Accounts payable (141 ) Accrued liabilities (417 ) Deferred revenue (19,740 ) Deferred tax liability (16,170 ) Net assets acquired $ 144,597</t>
  </si>
  <si>
    <t>Mozy [Member]</t>
  </si>
  <si>
    <t>Finite-Lived and Indefinite-Lived Intangible Assets Acquired as Part of Business Combination [Table Text Block]</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8,700 2 12.5% Customer relationships 87,200 7 16.5 - 17.5% Trade names 500 2 12.5% Total identifiable intangible assets $ 96,400 </t>
  </si>
  <si>
    <t>Business Acquisition, Pro Forma Information [Table Text Block]</t>
  </si>
  <si>
    <t>Accordingly, these unaudited pro forma results are presented for informational purposes only and are not necessarily indicative of the results of operations that actually would have been achieved had the acquisition occurred as of January 1, 2017 nor are they intended to represent or be indicative of future results of operations (in thousands): Years Ended December 31, 2018 2017 Pro forma revenue $ 311,416 $ 306,567 Pro forma net income (loss) $ 10,700 $ (2,885 ) Pro forma net income (loss) per common share: Basic $ 0.34 $ (0.10 ) Diluted $ 0.32 $ (0.10 )</t>
  </si>
  <si>
    <t>Datacastle</t>
  </si>
  <si>
    <t>The following tables summarize the final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t>
  </si>
  <si>
    <t>Schedule of Finite Lived Intangible Assets Acquired</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t>
  </si>
  <si>
    <t>Double-Take</t>
  </si>
  <si>
    <t>Schedule of Recognized Identified Assets Acquired and Liabilities Assumed</t>
  </si>
  <si>
    <t>The following tables summarize the final purchase price allocation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
  </si>
  <si>
    <t>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except per share data): Years Ended December 31, 2017 2016 Pro forma revenue $ 242,743 $ 242,348 Pro forma net loss $ (4,037 ) $ (13,671 ) Pro forma net loss per common share: Basic $ (0.15 ) $ (0.50 ) Diluted $ (0.15 ) $ (0.50 )</t>
  </si>
  <si>
    <t>EVault</t>
  </si>
  <si>
    <t>The following tables summarize the final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5,650 4 15% Customer relationships 2,500 6 14% Trade names 1,000 7 14% Total identifiable intangible assets $ 9,150 </t>
  </si>
  <si>
    <t>Accordingly, these unaudited pro forma results are presented for informational purposes only and are not necessarily indicative of the results of operations that actually would have been achieved had the acquisition occurred as of January 1, 2015, nor are they intended to represent or be indicative of future results of operations (in thousands): Year Ended December 31, 2015 Revenue $ 220,403 Net loss $ (102,376 ) Basic and diluted net loss per share $ (3.77 ) Weighted-average number of common shares used in computing basic and diluted net loss per share 27,187,910</t>
  </si>
  <si>
    <t>Goodwill and Acquired Intangible Assets (Tables)</t>
  </si>
  <si>
    <t>Goodwill Rollforward</t>
  </si>
  <si>
    <t>The following is a rollforward of our goodwill balance (in thousands): December 31, 2018 2017 Balance at beginning of fiscal period $ 80,958 $ 23,728 Goodwill acquired 74,753 55,740 Goodwill divested (29 ) (27 ) Effect of foreign exchange rates (596 ) 1,517 Balance at end of fiscal period $ 155,086 $ 80,958</t>
  </si>
  <si>
    <t>Purchased Intangible Assets</t>
  </si>
  <si>
    <t>Purchased intangible assets related to the Company's acquisitions and purchased software that form the basis of the Company's products consist of the following (in thousands): December 31, 2018 December 31, 2017 Weighted- Average Estimated Useful Life (in years) Gross Carrying Value Accumulated Amortization Net Carrying Value Gross Carrying Value Accumulated Amortization Net Carrying Value Technology-related 4.4 $ 59,018 $ 26,551 $ 32,467 $ 46,833 $ 12,504 $ 34,329 Customer relationships 6.8 96,997 13,398 83,599 11,295 3,361 7,934 Trade names 2.8 3,752 1,855 1,897 3,677 946 2,731 Non-compete agreements 0.0 — — — 230 230 — Total 4.7 $ 159,767 $ 41,804 $ 117,963 $ 62,035 $ 17,041 $ 44,994</t>
  </si>
  <si>
    <t>Future Estimated Amortization Expense of Acquired Intangibles</t>
  </si>
  <si>
    <t>Future estimated amortization expense of acquired intangibles is as follows (in thousands): 2019 $ 27,253 2020 22,406 2021 21,254 2022 15,352 2023 13,919 Thereafter 17,779 Total $ 117,963</t>
  </si>
  <si>
    <t>Property and Equipment (Tables)</t>
  </si>
  <si>
    <t>Property and equipment consists of the following (in thousands): December 31, 2018 2017 Computer equipment $ 56,204 $ 46,113 Software 3,668 3,211 Furniture and fixtures 3,013 2,344 Leasehold improvements 14,428 11,163 Internal-use software 7,745 6,793 Appliances 1,731 1,131 Total property and equipment 86,789 70,755 Less accumulated depreciation and amortization (52,688 ) (41,965 ) Property and equipment, net $ 34,101 $ 28,790</t>
  </si>
  <si>
    <t>Accrued Expenses (Tables)</t>
  </si>
  <si>
    <t>Schedule of Accrued Liabilities</t>
  </si>
  <si>
    <t>Accrued expenses consist of the following (in thousands): December 31, 2018 2017 Accrued tax liabilities $ 4,588 $ 2,280 Accrued consulting and professional fees 3,103 2,162 Accrued sales and marketing 1,606 1,124 Accrued facilities 1,807 1,002 Accrued interest 980 898 Accrued restructuring — 688 Derivative liability 195 439 Accrued other expenses 3,565 3,190 Total accrued expenses $ 15,844 $ 11,783</t>
  </si>
  <si>
    <t>Stockholders' Equity (Tables)</t>
  </si>
  <si>
    <t>Class of Stock [Line Items]</t>
  </si>
  <si>
    <t>Shares Repurchased</t>
  </si>
  <si>
    <t>The Company made the following repurchases under the programs during years ended December 31, 2018 , 2017 , and 2016 : December 31, 2018 2017 2016 (total cost, in thousands) Number of shares repurchased 809,921 767,400 574,118 Average repurchase price per share $ 26.55 $ 19.50 $ 7.81 Total cost $ 21,501 $ 14,964 $ 4,481</t>
  </si>
  <si>
    <t>Stock-based Awards (Tables)</t>
  </si>
  <si>
    <t>Schedule of Share-based Payment Award, Stock Options, Valuation Assumptions</t>
  </si>
  <si>
    <t>The assumptions used to estimate the fair value of the stock options granted for the year ended December 31, 2016 were as follows: December 31, 2016 Weighted-average exercise price $ 8.95 Weighted-average grant-date fair value $ 4.03 Black-Scholes Assumptions Risk-free interest rate 1.93 % Expected dividend yield — Expected volatility 44 % Expected term (in years) 6.10</t>
  </si>
  <si>
    <t>Schedule of Share-based Compensation, Stock Options, Activity</t>
  </si>
  <si>
    <t>The following table summarizes stock option activity under stock incentive plans for the year ended December 31, 2018 : Number of Shares Weighted- Average Exercise Price per Share Weighted- Average Remaining Contractual Life (in years) Aggregate Intrinsic Value (in thousands) (1) Outstanding at December 31, 2017 834,679 $ 11.45 5.99 $ 11,391 Granted — — Exercised (109,496 ) 11.24 Cancelled (6,372 ) 11.91 Outstanding at December 31, 2018 718,811 $ 11.48 4.99 $ 9,904 Exercisable as of December 31, 2018 690,100 $ 11.44 4.94 $ 9,537 (1) The aggregate intrinsic value is calculated as the positive difference between the exercise price of the underlying stock options and the market value of the Company’s common stock on December 31, 2018 and December 31, 2017 as reported on the NASDAQ Stock Market.</t>
  </si>
  <si>
    <t>Schedule of Nonvested Restricted Stock Units Activity</t>
  </si>
  <si>
    <t>The following table summarizes all restricted stock unit activity for the year ended December 31, 2018 : Number of Shares Weighted Average Grant Date Fair Value Unvested restricted stock units as of December 31, 2017 1,418,261 $ 15.12 Restricted stock units granted 711,978 27.98 Restricted stock units vested (562,551 ) 14.42 Restricted stock units cancelled (110,612 ) 21.94 Unvested restricted stock units as of December 31, 2018 1,457,076 $ 21.16</t>
  </si>
  <si>
    <t>Schedule of Share Based Compensation Restricted Stock Award Activity</t>
  </si>
  <si>
    <t>The following table summarizes restricted stock award activity for the year ended December 31, 2018 : Number of Shares Weighted Average Grant Date Fair Value Unvested restricted stock awards as of December 31, 2017 58,279 $ 19.60 Restricted stock awards granted 28,777 34.90 Restricted stock awards vested (restriction lapsed) (52,260 ) 19.67 Restricted stock awards forfeited — — Unvested restricted stock awards as of December 31, 2018 34,796 $ 32.15</t>
  </si>
  <si>
    <t>Schedule of Share Based Payment Award Equity Instruments Other than Options Valuation Assumptions</t>
  </si>
  <si>
    <t>The grant-date stock price and assumptions used to estimate the derived service period and fair value of the equity awards with market-based vesting conditions were as follows: As of February 14, As of August 4, As February 10, As of February 1, 2018 2017 2017 2016 Grant-date stock price $ 26.53 $ 21.15 $ 19.15 $ 8.95 Assumptions Expected volatility 39 % 39 % 42 % 40 % Risk-free interest rate 2.39 % 1.44 % 1.47 % 1.01 % Expected dividend yield — % — % — % — %</t>
  </si>
  <si>
    <t>Schedule of share-based Compensation, Market-Based Vesting Award Activity</t>
  </si>
  <si>
    <t>The following table summarizes equity awards with market-based vesting conditions activity for the year ended December 31, 2018 : Restricted Stock Units with Market-Based Vesting Conditions Weighted Average Grant Date Fair Value Unvested market-based vesting awards as of December 31, 2017 218,884 $ 13.26 Market-based vesting awards granted 151,580 19.57 Market-based vesting awards vested (223,588 ) 15.40 Market-based vesting awards forfeited (16,397 ) 18.42 Unvested market-based vesting awards as of December 31, 2018 1 130,479 $ 16.28 (1) In addition to the unvested market-based vesting awards above, there were 250,000 vested market-based vesting options outstanding and exercisable as of December 31, 2018 and December 31, 2017, respectively. As of December 31, 2018, these options had an exercise price of $14.44, a remaining contractual term of 5.92 years, and an intrinsic value of $2.7 million.</t>
  </si>
  <si>
    <t>Stock-Based Compensation Reflected in Consolidated Statement of Operations</t>
  </si>
  <si>
    <t>Stock-based compensation is reflected in the consolidated statements of operations as follows for the years ended December 31, 2018 , 2017 , and 2016 (in thousands): Years Ended December 31, 2018 2017 2016 Cost of revenues $ 1,545 $ 1,061 $ 807 Research and development 3,292 1,969 868 General and administrative 9,697 7,827 6,161 Sales and marketing 3,073 1,885 1,064 Total $ 17,607 $ 12,742 $ 8,900</t>
  </si>
  <si>
    <t>Income Taxes (Tables)</t>
  </si>
  <si>
    <t>Domestic and Foreign Components of Loss Before Provision for Income Taxes</t>
  </si>
  <si>
    <t>The domestic and foreign components of loss before (benefit) provision for income taxes were as follows (in thousands): Years Ended December 31, 2018 2017 2016 Domestic $ (11,895 ) $ (14,171 ) $ (1,911 ) Foreign 6,110 (3,508 ) (805 ) Total loss before (benefit) for income taxes $ (5,785 ) $ (17,679 ) $ (2,716 )</t>
  </si>
  <si>
    <t>Components of Provision (Benefit) for Income Taxes</t>
  </si>
  <si>
    <t>The components of the (benefit) provision for income taxes are as follows (in thousands): Years Ended December 31, 2018 2017 2016 Current tax provision: Federal $ 108 $ (395 ) $ 90 State 163 (24 ) 219 Foreign 3,007 2,134 1,089 Total current provision 3,278 1,715 1,398 Deferred tax benefit: Federal (12,671 ) (12,514 ) — State (3,348 ) (1,906 ) 10 Foreign (606 ) (972 ) (25 ) Total deferred benefit (16,625 ) (15,392 ) (15 ) Total (benefit) provision for income taxes $ (13,347 ) $ (13,677 ) $ 1,383</t>
  </si>
  <si>
    <t>Effective Income Tax Rate Reconciliation</t>
  </si>
  <si>
    <t>A reconciliation of our income tax (benefit) provision to the statutory federal tax rate is as follows: Years Ended December 31, 2018 2017 2016 U.S. federal income tax rate 21.0 % 34.0 % 34.0 % Change in the valuation allowance 222.9 83.8 (43.9 ) Nondeductible stock-based compensation 49.5 21.5 0.7 State taxes, net of federal benefit 8.4 5.9 1.6 Foreign rate differential (8.8 ) (11.2 ) (30.9 ) U.S. foreign income inclusion (33.1 ) — — Income tax credits 33.5 6.9 41.5 Provision for tax reserves (8.8 ) 0.7 (31.6 ) Non-deductible compensation (28.6 ) (8.2 ) (14.1 ) Meals and entertainment (4.2 ) (1.2 ) (2.4 ) Transaction costs (14.6 ) (3.7 ) (2.8 ) Change in federal rate — (50.1 ) — Withholding taxes (7.1 ) (0.7 ) — Other 0.6 (0.3 ) (3.0 ) Effective income tax rate 230.7 % 77.4 % (50.9 )%</t>
  </si>
  <si>
    <t>Components of Deferred Tax Assets and Liabilities</t>
  </si>
  <si>
    <t>The components of the Company’s deferred tax assets and liabilities are as follows (in thousands): Years Ended December 31, 2018 2017 Deferred tax assets: Net operating loss carryforwards $ 26,572 $ 27,792 Research and development tax credit carryforwards 7,928 6,280 Deferred revenue 4,733 3,957 Stock compensation 2,972 2,339 Other 6,871 7,304 Total deferred tax assets 49,076 47,672 Valuation allowance for deferred tax assets (12,291 ) (28,273 ) Total deferred tax assets, net of valuation allowance 36,785 19,399 Deferred tax liabilities: Amortization (22,638 ) (9,146 ) Convertible debt (6,445 ) (7,948 ) Depreciation (3,696 ) (1,508 ) Deferred costs (2,955 ) — Other (1,869 ) (1,942 ) Total deferred tax liabilities (37,603 ) (20,544 ) Net deferred tax liabilities $ (818 ) $ (1,145 )</t>
  </si>
  <si>
    <t>Schedule of Unrecognized Tax Benefits Roll Forward</t>
  </si>
  <si>
    <t xml:space="preserve"> Years Ended December 31, 2018 2017 2016 Unrecognized tax benefits, beginning of year $ (3,700 ) $ (4,108 ) $ (3,231 ) Additions based on tax positions related to the current year (473 ) (673 ) (943 ) Additions for tax positions of prior years (58 ) — (14 ) Reductions for tax positions of prior years 7 1,081 80 Unrecognized tax benefits, end of year $ (4,224 ) $ (3,700 ) $ (4,108 )</t>
  </si>
  <si>
    <t>Commitments and Contingencies (Tables)</t>
  </si>
  <si>
    <t>Future Non-Cancellable Minimum Lease Payments</t>
  </si>
  <si>
    <t>Future non-cancellable minimum lease payments under all operating leases as of December 31, 2018 , are as follows (in thousands): Years Ended December 31, Office Leases Data Center Leases (1) Total 2019 $ 4,194 $ 4,833 $ 9,027 2020 3,975 4,434 8,409 2021 3,888 2,133 6,021 2022 3,713 833 4,546 2023 3,655 70 3,725 Thereafter 5,183 — 5,183 Total $ 24,608 $ 12,303 $ 36,911 (1) Certain amounts in the table above relating to colocation leases for the Company's servers include usage based charges in addition to base rent.</t>
  </si>
  <si>
    <t>Unrecorded Unconditional Purchase Obligations Disclosure</t>
  </si>
  <si>
    <t>As of December 31, 2018 , the Company had non-cancellable commitments to vendors primarily consisting of hosted software, consulting, advertising, marketing and broadband services contracts through 2021, as follows (in thousands): Years Ended December 31, Commitments 2019 $ 18,069 2020 1,069 2021 125 Total $ 19,263</t>
  </si>
  <si>
    <t>Restructuring (Tables)</t>
  </si>
  <si>
    <t>Restructuring Cost and Reserve [Line Items]</t>
  </si>
  <si>
    <t>Restructuring Program Activity</t>
  </si>
  <si>
    <t>The following table summarizes the restructuring program activity for the year ended December 31, 2018 and 2017 (in thousands): Employee Severance and Related Costs Facilities Related Costs Total Accrued restructuring as of December 31, 2016 $ — $ — $ — Charges 1,047 — 1,047 Cash payments (359 ) — (359 ) Accrued restructuring as of December 31, 2017 688 — 688 Charges 803 467 1,270 Cash payments (1,460 ) (467 ) (1,927 ) Non-cash and other adjustments (31 ) — (31 ) Accrued restructuring as of December 31, 2018 $ — $ — $ —</t>
  </si>
  <si>
    <t>Borrowings and Credit Arrangements (Tables)</t>
  </si>
  <si>
    <t>Convertible Debt [Abstract]</t>
  </si>
  <si>
    <t>Convertible Notes</t>
  </si>
  <si>
    <t>The Convertible Notes consisted of the following (in thousands): Years Ended December 31, 2018 2017 Liability component: Principal $ 143,750 $ 143,750 Less: debt issuance costs (573 ) (720 ) Less: debt discount (24,872 ) (31,211 ) Net carrying amount $ 118,305 $ 111,819 Equity component $ 31,451 $ 31,451</t>
  </si>
  <si>
    <t>Convertible Notes Interest Expense</t>
  </si>
  <si>
    <t>For the years ended December 31, 2018 and 2017 , the Company incurred total interest expense associated with the Convertible Notes as follows (in thousands): Years Ended December 31, 2018 2017 Interest expense related to contractual interest coupon $ 3,594 $ 2,655 Interest expense related to accretion of the discount 6,340 4,434 Interest expense related to debt issuance costs 146 102 Total $ 10,080 $ 7,191</t>
  </si>
  <si>
    <t>Geographic Data (Tables)</t>
  </si>
  <si>
    <t>Revenue from External Customers by Geographic Areas</t>
  </si>
  <si>
    <t>Revenues by geographic region are presented as follows (in thousands): Years Ended December 31, 2018 2017 United States $ 249,215 $ 209,161 International 47,193 30,301 Total $ 296,408 $ 239,462</t>
  </si>
  <si>
    <t>Quarterly Information (Unaudited) (Tables)</t>
  </si>
  <si>
    <t>Summary of Quarterly Results of Operations</t>
  </si>
  <si>
    <t>Quarterly results of operations are as follows (in thousands, except per share amounts): For the Three Months Ended Dec. 31, Sept. 30, June 30, March 31, Dec. 31, Sept. 30, June 30, March 31, Statements of Operations Data: Revenue $ 76,966 $ 77,682 $ 77,734 $ 64,026 $ 61,692 $ 61,637 $ 59,034 $ 57,099 Gross profit $ 54,780 $ 55,854 $ 54,677 $ 45,714 $ 44,881 $ 44,047 $ 40,723 $ 39,744 Income (loss) from operations $ 2,558 $ 4,316 $ (281 ) $ (2,926 ) $ 555 $ (1,094 ) $ (4,653 ) $ (6,873 ) Net income (loss) $ 719 $ 586 $ (5,687 ) $ 11,944 $ (1,614 ) $ (3,603 ) $ (6,380 ) $ 7,595 Basic net income (loss) per share $ 0.02 $ 0.02 $ (0.20 ) $ 0.42 $ (0.06 ) $ (0.13 ) $ (0.23 ) $ 0.27 Diluted net income (loss) per share $ 0.02 $ 0.02 $ (0.20 ) $ 0.40 $ (0.06 ) $ (0.13 ) $ (0.23 ) $ 0.27</t>
  </si>
  <si>
    <t>Nature of Business (Details)</t>
  </si>
  <si>
    <t>Dec. 31, 2018Segment</t>
  </si>
  <si>
    <t>Number of Operating Segments</t>
  </si>
  <si>
    <t>Summary of Significant Accounting Policies Immaterial Error Correction (Details)</t>
  </si>
  <si>
    <t>Dec. 31, 2015</t>
  </si>
  <si>
    <t>Dec. 31, 2014</t>
  </si>
  <si>
    <t>Accounting Changes and Error Corrections [Abstract]</t>
  </si>
  <si>
    <t>Immaterial Error Correction</t>
  </si>
  <si>
    <t>Summary of Significant Accounting Policies Translation of Foreign Currencies (Details) - USD ($) $ in Millions</t>
  </si>
  <si>
    <t>Translation of Foreign Currencies [Abstract]</t>
  </si>
  <si>
    <t>Foreign Currency Transaction Gain (Loss), before Tax</t>
  </si>
  <si>
    <t>Summary of Significant Accounting Policies Concentration of Credit Risk (Details) - Credit Concentration Risk</t>
  </si>
  <si>
    <t>Schedule Of Significant Accounting Policies [Line Items]</t>
  </si>
  <si>
    <t>Number Of Customers</t>
  </si>
  <si>
    <t>Concentration Risk, Percentage</t>
  </si>
  <si>
    <t>10.00%</t>
  </si>
  <si>
    <t>Sales</t>
  </si>
  <si>
    <t>Summary of Significant Accounting Policies Cash and Cash Equivalents (Details)</t>
  </si>
  <si>
    <t>Maximum</t>
  </si>
  <si>
    <t>Maturity Of Highly Liquid Investments</t>
  </si>
  <si>
    <t>90 days</t>
  </si>
  <si>
    <t>Summary of Significant Accounting Policies Property, Plant, and Equipment (Details)</t>
  </si>
  <si>
    <t>Computer equipment | Minimum</t>
  </si>
  <si>
    <t>Property, Plant and Equipment, Useful Life</t>
  </si>
  <si>
    <t>2 years</t>
  </si>
  <si>
    <t>Computer equipment | Maximum</t>
  </si>
  <si>
    <t>4 years</t>
  </si>
  <si>
    <t>Software</t>
  </si>
  <si>
    <t>3 years</t>
  </si>
  <si>
    <t>Internal-use software | Minimum</t>
  </si>
  <si>
    <t>Internal-use software | Maximum</t>
  </si>
  <si>
    <t>7 years</t>
  </si>
  <si>
    <t>Furniture and fixtures</t>
  </si>
  <si>
    <t>5 years</t>
  </si>
  <si>
    <t>Appliances</t>
  </si>
  <si>
    <t>Summary of Significant Accounting Policies Software Development Costs (Details) - USD ($) $ in Millions</t>
  </si>
  <si>
    <t>Capitalized Computer Software, Gross</t>
  </si>
  <si>
    <t>Capitalized Computer Software, Amortization</t>
  </si>
  <si>
    <t>Summary of Significant Accounting Policies Advertising Expenses (Details) - USD ($) $ in Millions</t>
  </si>
  <si>
    <t>Advertising Expense</t>
  </si>
  <si>
    <t>Summary of Significant Accounting Policies Segment Information (Details)</t>
  </si>
  <si>
    <t>Summary of Significant Accounting Policies Reclassifications (Details) - USD ($) $ in Millions</t>
  </si>
  <si>
    <t>Restricted Cash</t>
  </si>
  <si>
    <t>Prior Period Reclassification Adjustment</t>
  </si>
  <si>
    <t>Summary of Significant Accounting Policies Accounts Receivable (Details) - USD ($) $ in Thousands</t>
  </si>
  <si>
    <t>Financing Receivable, Allowance for Credit Losses [Line Items]</t>
  </si>
  <si>
    <t>Provision for Doubtful Accounts</t>
  </si>
  <si>
    <t>Allowance for Doubtful Accounts Receivable, Write-offs</t>
  </si>
  <si>
    <t>Revenue Recognition Disaggregation of Revenue (Details) - USD ($) $ in Thousands</t>
  </si>
  <si>
    <t>3 Months Ended</t>
  </si>
  <si>
    <t>Sep. 30, 2018</t>
  </si>
  <si>
    <t>Mar. 31, 2018</t>
  </si>
  <si>
    <t>Sep. 30, 2017</t>
  </si>
  <si>
    <t>Jun. 30, 2017</t>
  </si>
  <si>
    <t>Mar. 31, 2017</t>
  </si>
  <si>
    <t>Consumer [Member]</t>
  </si>
  <si>
    <t>Business [Member]</t>
  </si>
  <si>
    <t>Sales Channel, Directly to Consumer [Member]</t>
  </si>
  <si>
    <t>Sales Channel, Through Intermediary [Member]</t>
  </si>
  <si>
    <t>Transferred at Point in Time [Member]</t>
  </si>
  <si>
    <t>Transferred over Time [Member]</t>
  </si>
  <si>
    <t>United States</t>
  </si>
  <si>
    <t>International</t>
  </si>
  <si>
    <t>Product [Member]</t>
  </si>
  <si>
    <t>Product [Member] | Consumer [Member]</t>
  </si>
  <si>
    <t>Product [Member] | Business [Member]</t>
  </si>
  <si>
    <t>Product [Member] | Sales Channel, Directly to Consumer [Member]</t>
  </si>
  <si>
    <t>Product [Member] | Sales Channel, Through Intermediary [Member]</t>
  </si>
  <si>
    <t>Product [Member] | Transferred at Point in Time [Member]</t>
  </si>
  <si>
    <t>Product [Member] | Transferred over Time [Member]</t>
  </si>
  <si>
    <t>Product [Member] | United States</t>
  </si>
  <si>
    <t>Product [Member] | International</t>
  </si>
  <si>
    <t>Service [Member]</t>
  </si>
  <si>
    <t>Service [Member] | Consumer [Member]</t>
  </si>
  <si>
    <t>Service [Member] | Business [Member]</t>
  </si>
  <si>
    <t>Service [Member] | Sales Channel, Directly to Consumer [Member]</t>
  </si>
  <si>
    <t>Service [Member] | Sales Channel, Through Intermediary [Member]</t>
  </si>
  <si>
    <t>Service [Member] | Transferred at Point in Time [Member]</t>
  </si>
  <si>
    <t>Service [Member] | Transferred over Time [Member]</t>
  </si>
  <si>
    <t>Service [Member] | United States</t>
  </si>
  <si>
    <t>Service [Member] | International</t>
  </si>
  <si>
    <t>Revenue Recognition Customer Contracts, Assets and Liabilities (Details) - USD ($) $ in Thousands</t>
  </si>
  <si>
    <t>Jan. 01, 2018</t>
  </si>
  <si>
    <t>Contract Liability, Deferred Revenue, Current</t>
  </si>
  <si>
    <t>Contract Liability, Deferred Revenue, Noncurrent</t>
  </si>
  <si>
    <t>Increase (Decrease) in Deferred Revenues, Current</t>
  </si>
  <si>
    <t>Increase (Decrease) in Deferred Revenues, Noncurrent</t>
  </si>
  <si>
    <t>Revenue Recognition Revenue Standard, Effect of Adoption (Details) - USD ($) $ / shares in Units, $ in Thousands</t>
  </si>
  <si>
    <t>Deferred Revenue, Current</t>
  </si>
  <si>
    <t>Sales Revenue, Services, Net</t>
  </si>
  <si>
    <t>Sales Revenue, Goods, Net</t>
  </si>
  <si>
    <t>Cost of revenue, Goods</t>
  </si>
  <si>
    <t>Deferred Revenue, Noncurrent</t>
  </si>
  <si>
    <t>Other Liabilities, Noncurrent</t>
  </si>
  <si>
    <t>Cost of Revenue, Services</t>
  </si>
  <si>
    <t>Income Tax Expense (Benefit)</t>
  </si>
  <si>
    <t>Difference between Revenue Guidance in Effect before and after Topic 606 [Member] | Accounting Standards Update 2014-09</t>
  </si>
  <si>
    <t>Prepaid Expense and Other Assets</t>
  </si>
  <si>
    <t>Accounts Receivable, Net</t>
  </si>
  <si>
    <t>Other Assets</t>
  </si>
  <si>
    <t>Calculated under Revenue Guidance in Effect before Topic 606 [Member]</t>
  </si>
  <si>
    <t>Revenue Recognition Reclassification of Prior Period Amounts (Details) - USD ($) $ in Thousands</t>
  </si>
  <si>
    <t>Cost of revenue, amortization</t>
  </si>
  <si>
    <t>Scenario, Previously Reported [Member] | Accounting Standards Update 2014-09</t>
  </si>
  <si>
    <t>Scenario, Adjustment [Member] | Accounting Standards Update 2014-09</t>
  </si>
  <si>
    <t>Revenue Recognition Additional Details (Details) - USD ($) $ in Millions</t>
  </si>
  <si>
    <t>Deferred Revenue Divested in Sale</t>
  </si>
  <si>
    <t>Revenues Recognized on Beginning Deferred Balance</t>
  </si>
  <si>
    <t>Revenue Recognized on Acquired Deferred Revenues</t>
  </si>
  <si>
    <t>Revenue, Remaining Performance Obligation</t>
  </si>
  <si>
    <t>Revenue, Remaining Performance, Obligation, Expected Recognition Percentage, Year One</t>
  </si>
  <si>
    <t>80.00%</t>
  </si>
  <si>
    <t>Revenue, Remaining Performance, Obligation, Expected Recognition Percentage, Year Two</t>
  </si>
  <si>
    <t>15.00%</t>
  </si>
  <si>
    <t>Unbilled Receivables, Current</t>
  </si>
  <si>
    <t>Contract Costs, Amount Capitalized</t>
  </si>
  <si>
    <t>Contract Costs, Period of Benefit</t>
  </si>
  <si>
    <t>6 years</t>
  </si>
  <si>
    <t>Capitalized Contract Cost, Amortization</t>
  </si>
  <si>
    <t>Gross Capitalized Contract Costs, Current</t>
  </si>
  <si>
    <t>Gross Capitalized Contract Costs, Non-current</t>
  </si>
  <si>
    <t>Accumulated Deficit | Accounting Standards Update 2014-09</t>
  </si>
  <si>
    <t>New Accounting Pronouncement or Change in Accounting Principle, Cumulative Effect of Change on Equity or Net Assets</t>
  </si>
  <si>
    <t>Accounts Receivable | Accounting Standards Update 2014-09</t>
  </si>
  <si>
    <t>Deferred Revenue [Member] | Accounting Standards Update 2014-09</t>
  </si>
  <si>
    <t>Prepaid expenses and other current assets | Accounting Standards Update 2014-09</t>
  </si>
  <si>
    <t>Other Assets [Member] | Accounting Standards Update 2014-09</t>
  </si>
  <si>
    <t>Deferred Tax Liabilities [Member] | Accounting Standards Update 2014-09</t>
  </si>
  <si>
    <t>Sales Revenue, Net [Member] | Accounting Standards Update 2014-09</t>
  </si>
  <si>
    <t>New Accounting Pronouncement or Change in Accounting Principle, Effect of Adoption, Quantification</t>
  </si>
  <si>
    <t>Net Income (Loss) Per Share Schedule of Earnings Per Share Basic and Diluted (Details) - USD ($) $ / shares in Units, $ in Thousands</t>
  </si>
  <si>
    <t>Numerator:</t>
  </si>
  <si>
    <t>Denominator:</t>
  </si>
  <si>
    <t>Effect of potential dilutive common shares (in shares)</t>
  </si>
  <si>
    <t>Net Income (Loss) Per Share - Dilutive Common Stock Equivalents Excluded from Computation of Diluted Weighted-Average Shares Outstanding (Details) - shares shares in Thousands</t>
  </si>
  <si>
    <t>Antidilutive Securities Excluded from Computation of Earnings Per Share [Line Items]</t>
  </si>
  <si>
    <t>Dilutive common stock equivalents excluded from the computation of diluted weighted-average shares (in shares)</t>
  </si>
  <si>
    <t>Options to purchase common shares (1)</t>
  </si>
  <si>
    <t>Restricted stock units/awards</t>
  </si>
  <si>
    <t>Fair Value of Financial Instruments - Quantitative Summary of Fair Value of Derivative Instruments Not Designated as Hedging Instruments (Details) - USD ($) $ in Thousands</t>
  </si>
  <si>
    <t>Apr. 04, 2017</t>
  </si>
  <si>
    <t>Derivatives, Fair Value [Line Items]</t>
  </si>
  <si>
    <t>Convertible Debt, Principal</t>
  </si>
  <si>
    <t>Derivative Liability</t>
  </si>
  <si>
    <t>Convertible Debt</t>
  </si>
  <si>
    <t>Debt Instrument, Fair Value Disclosure</t>
  </si>
  <si>
    <t>Non-Designated Hedging Instruments | Foreign currency contracts</t>
  </si>
  <si>
    <t>Currency forward contract period</t>
  </si>
  <si>
    <t>1 year</t>
  </si>
  <si>
    <t>Currency forward contracts notional value</t>
  </si>
  <si>
    <t>Accrued expenses and other current liabilities | Non-Designated Hedging Instruments | Foreign currency contracts</t>
  </si>
  <si>
    <t>Fair Value of Financial Instruments - Gain (Loss) on Derivatives (Details) - USD ($) $ in Thousands</t>
  </si>
  <si>
    <t>Other income (expense), net | Non-Designated Hedging Instruments | Foreign currency contracts</t>
  </si>
  <si>
    <t>Derivative Instruments, Gain (Loss) [Line Items]</t>
  </si>
  <si>
    <t>Derivative, Gain (Loss)</t>
  </si>
  <si>
    <t>Fair Value of Financial Instruments - Assets and Liabilities Measured at Fair Value on a Recurring Basis by Level (Detail) - USD ($) $ in Thousands</t>
  </si>
  <si>
    <t>Fair Value, Assets and Liabilities Measured on Recurring and Nonrecurring Basis [Line Items]</t>
  </si>
  <si>
    <t>Assets</t>
  </si>
  <si>
    <t>Liabilities</t>
  </si>
  <si>
    <t>Estimate of Fair Value Measurement | Foreign currency exchange contracts</t>
  </si>
  <si>
    <t>Estimate of Fair Value Measurement | Cash equivalents—money market funds</t>
  </si>
  <si>
    <t>Level 1 | Estimate of Fair Value Measurement | Foreign currency exchange contracts</t>
  </si>
  <si>
    <t>Level 1 | Estimate of Fair Value Measurement | Cash equivalents—money market funds</t>
  </si>
  <si>
    <t>Level 2 | Estimate of Fair Value Measurement | Foreign currency exchange contracts</t>
  </si>
  <si>
    <t>Level 2 | Estimate of Fair Value Measurement | Cash equivalents—money market funds</t>
  </si>
  <si>
    <t>Level 3 | Estimate of Fair Value Measurement | Foreign currency exchange contracts</t>
  </si>
  <si>
    <t>Level 3 | Estimate of Fair Value Measurement | Cash equivalents—money market funds</t>
  </si>
  <si>
    <t>Fair Value of Financial Instruments Assets and Liabilities Measure at Fair Value on a Non-Recurring Basis by Level (Details) - USD ($) $ in Thousands</t>
  </si>
  <si>
    <t>Developed Technology</t>
  </si>
  <si>
    <t>Customer Relationships</t>
  </si>
  <si>
    <t>Acquisitions - 2018 (Details) - USD ($) $ / shares in Units, $ in Thousands</t>
  </si>
  <si>
    <t>Mar. 19, 2018</t>
  </si>
  <si>
    <t>Weighted Average Useful Life</t>
  </si>
  <si>
    <t>4 years 8 months 12 days</t>
  </si>
  <si>
    <t>Cash</t>
  </si>
  <si>
    <t>Business Combination, Consideration Transferred</t>
  </si>
  <si>
    <t>Prepaid and other</t>
  </si>
  <si>
    <t>Property and equipment</t>
  </si>
  <si>
    <t>Other long-term assets</t>
  </si>
  <si>
    <t>Intangible assets</t>
  </si>
  <si>
    <t>Total assets acquired</t>
  </si>
  <si>
    <t>Accrued Liabilities</t>
  </si>
  <si>
    <t>Deferred tax liability</t>
  </si>
  <si>
    <t>Net assets acquired</t>
  </si>
  <si>
    <t>Finite-lived Intangible Assets Acquired</t>
  </si>
  <si>
    <t>Business Combination, Pro Forma Information, Revenue of Acquiree since Acquisition Date, Actual</t>
  </si>
  <si>
    <t>Business Acquisition, Pro Forma Revenue</t>
  </si>
  <si>
    <t>Business Acquisition, Pro Forma Net Income (Loss)</t>
  </si>
  <si>
    <t>Business Acquisition, Pro Forma Earnings Per Share, Basic</t>
  </si>
  <si>
    <t>Business Acquisition, Pro Forma Earnings Per Share, Diluted</t>
  </si>
  <si>
    <t>4 years 4 months 24 days</t>
  </si>
  <si>
    <t>Developed Technology | Mozy [Member]</t>
  </si>
  <si>
    <t>Risk-Adjusted Discount Rates used in Valuation</t>
  </si>
  <si>
    <t>12.50%</t>
  </si>
  <si>
    <t>6 years 9 months 18 days</t>
  </si>
  <si>
    <t>Customer Relationships | Mozy [Member]</t>
  </si>
  <si>
    <t>Trade Names</t>
  </si>
  <si>
    <t>2 years 9 months 18 days</t>
  </si>
  <si>
    <t>Trade Names | Mozy [Member]</t>
  </si>
  <si>
    <t>Minimum | Customer Relationships | Mozy [Member]</t>
  </si>
  <si>
    <t>16.50%</t>
  </si>
  <si>
    <t>Maximum | Customer Relationships | Mozy [Member]</t>
  </si>
  <si>
    <t>17.50%</t>
  </si>
  <si>
    <t>Acquisitions - 2017 (Details) - USD ($) $ / shares in Units, $ in Thousands</t>
  </si>
  <si>
    <t>Aug. 14, 2017</t>
  </si>
  <si>
    <t>Jan. 31, 2017</t>
  </si>
  <si>
    <t>Accrued liabilities</t>
  </si>
  <si>
    <t>Fair value of equity instruments</t>
  </si>
  <si>
    <t>Working Capital Payment</t>
  </si>
  <si>
    <t>Business Combination, Consideration Transferred, Common Stock, Shares</t>
  </si>
  <si>
    <t>Business Combination, Recognized Identifiable Assets Acquired and Liabilities Assumed, Noncurrent Liabilities</t>
  </si>
  <si>
    <t>Transition Service Agreement, Term</t>
  </si>
  <si>
    <t>9 months</t>
  </si>
  <si>
    <t>Transition Services Agreement, Expense</t>
  </si>
  <si>
    <t>Developed Technology | Datacastle</t>
  </si>
  <si>
    <t>11.00%</t>
  </si>
  <si>
    <t>Developed Technology | Double-Take</t>
  </si>
  <si>
    <t>13.50%</t>
  </si>
  <si>
    <t>Customer Relationships | Datacastle</t>
  </si>
  <si>
    <t>10 years</t>
  </si>
  <si>
    <t>13.00%</t>
  </si>
  <si>
    <t>Customer Relationships | Double-Take</t>
  </si>
  <si>
    <t>12.00%</t>
  </si>
  <si>
    <t>Trade Names | Double-Take</t>
  </si>
  <si>
    <t>8 years</t>
  </si>
  <si>
    <t>Acquisitions - 2016 (Details) - USD ($) $ / shares in Units, $ in Thousands</t>
  </si>
  <si>
    <t>Jan. 13, 2016</t>
  </si>
  <si>
    <t>Acquisition-related expenses</t>
  </si>
  <si>
    <t>Total cash consideration for assets of EVault</t>
  </si>
  <si>
    <t>Fair value of prepaid transactional services</t>
  </si>
  <si>
    <t>Business Combination, Consideration Transferred Total</t>
  </si>
  <si>
    <t>Business Acquisition, Pro Forma Basic and Diluted Earnings Per Share</t>
  </si>
  <si>
    <t>Business Acquisition, Pro Forma Weighted Average Number of Shares Outstanding, Basic and Diluted</t>
  </si>
  <si>
    <t>Business Acquisitions, Pro Forma Transaction Cost Adjustment</t>
  </si>
  <si>
    <t>Developed Technology | EVault</t>
  </si>
  <si>
    <t>Customer Relationships | EVault</t>
  </si>
  <si>
    <t>14.00%</t>
  </si>
  <si>
    <t>Trade Names | EVault</t>
  </si>
  <si>
    <t>Acquisitions Additional Information (Details) - USD ($) $ in Millions</t>
  </si>
  <si>
    <t>Goodwill and Acquired Intangible Assets - Additional Information (Details) - USD ($) $ in Thousands</t>
  </si>
  <si>
    <t>Oct. 03, 2017</t>
  </si>
  <si>
    <t>Amortization expense</t>
  </si>
  <si>
    <t>License and Distribution Agreement, Milestone Payment 1</t>
  </si>
  <si>
    <t>License and Distribution Agreement, Milestone Payment 2</t>
  </si>
  <si>
    <t>License and Distribution Agreement, Milestone Payment 3</t>
  </si>
  <si>
    <t>License and Distribution Agreement, Total Consideration</t>
  </si>
  <si>
    <t>Finite-Lived Intangible Asset, Useful Life</t>
  </si>
  <si>
    <t>Goodwill and Acquired Intangible Assets - Goodwill Rollforward (Details) - USD ($) $ in Thousands</t>
  </si>
  <si>
    <t>Goodwill [Roll Forward]</t>
  </si>
  <si>
    <t>Balance at beginning of fiscal period</t>
  </si>
  <si>
    <t>Goodwill acquired</t>
  </si>
  <si>
    <t>Goodwill, Written off Related to Sale of Business Unit</t>
  </si>
  <si>
    <t>Effect of foreign exchange rates</t>
  </si>
  <si>
    <t>Balance at end of fiscal period</t>
  </si>
  <si>
    <t>Goodwill and Acquired Intangible Assets - Purchased Intangible Assets (Details) - USD ($) $ in Thousands</t>
  </si>
  <si>
    <t>Acquired Finite-Lived Intangible Assets [Line Items]</t>
  </si>
  <si>
    <t>Gross Carrying Value</t>
  </si>
  <si>
    <t>Accumulated Amortization</t>
  </si>
  <si>
    <t>Net Carrying Value</t>
  </si>
  <si>
    <t>Technology-related</t>
  </si>
  <si>
    <t>Customer relationships</t>
  </si>
  <si>
    <t>Trade names</t>
  </si>
  <si>
    <t>Non-compete agreements</t>
  </si>
  <si>
    <t>0 days</t>
  </si>
  <si>
    <t>Goodwill and Acquired Intangible Assets - Future Estimated Amortization Expense of Acquired Intangibles (Details) - USD ($) $ in Thousands</t>
  </si>
  <si>
    <t>Finite-Lived Intangible Assets, Net, Amortization Expense, Fiscal Year Maturity [Abstract]</t>
  </si>
  <si>
    <t>Thereafter</t>
  </si>
  <si>
    <t>Property and Equipment (Details) - USD ($) $ in Thousands</t>
  </si>
  <si>
    <t>Property, Plant and Equipment [Line Items]</t>
  </si>
  <si>
    <t>Total property and equipment</t>
  </si>
  <si>
    <t>Less accumulated depreciation and amortization</t>
  </si>
  <si>
    <t>Computer equipment</t>
  </si>
  <si>
    <t>Leasehold improvements</t>
  </si>
  <si>
    <t>Internal-use software</t>
  </si>
  <si>
    <t>Property and Equipment - Additional Information (Details) - USD ($) $ in Millions</t>
  </si>
  <si>
    <t>Depreciation and amortization expense</t>
  </si>
  <si>
    <t>Accrued Expenses (Details) - USD ($) $ in Thousands</t>
  </si>
  <si>
    <t>Accrued tax liabilities</t>
  </si>
  <si>
    <t>Accrued consulting and professional fees</t>
  </si>
  <si>
    <t>Accrued sales and marketing</t>
  </si>
  <si>
    <t>Accrued facilities</t>
  </si>
  <si>
    <t>Accrued interest</t>
  </si>
  <si>
    <t>Accrued restructuring</t>
  </si>
  <si>
    <t>Derivative liability</t>
  </si>
  <si>
    <t>Accrued other expenses</t>
  </si>
  <si>
    <t>Total accrued expenses</t>
  </si>
  <si>
    <t>Stockholders' Equity (Details) - USD ($) $ / shares in Units, $ in Millions</t>
  </si>
  <si>
    <t>Nov. 19, 2018</t>
  </si>
  <si>
    <t>Mar. 22, 2017</t>
  </si>
  <si>
    <t>May 11, 2015</t>
  </si>
  <si>
    <t>Share repurchase program, authorized amount</t>
  </si>
  <si>
    <t>Remaining authorized repurchase amount</t>
  </si>
  <si>
    <t>Secondary Offering, Shares Issued and Sold</t>
  </si>
  <si>
    <t>Secondary Offering, Par Value</t>
  </si>
  <si>
    <t>Secondary Offering, Additional Option</t>
  </si>
  <si>
    <t>Secondary Offering, Net Proceeds</t>
  </si>
  <si>
    <t>Stockholders' Equity Repurchase Activity (Details) - USD ($) $ / shares in Units, $ in Thousands</t>
  </si>
  <si>
    <t>Repurchase Activity [Abstract]</t>
  </si>
  <si>
    <t>Stock Repurchased During Period, Shares</t>
  </si>
  <si>
    <t>Treasury Stock Acquired, Average Cost Per Share</t>
  </si>
  <si>
    <t>Stock Repurchased During Period, Value</t>
  </si>
  <si>
    <t>Stock-Based Awards - Additional Information (Details) - USD ($) $ / shares in Units, $ in Millions</t>
  </si>
  <si>
    <t>Share-based Compensation Arrangement by Share-based Payment Award [Line Items]</t>
  </si>
  <si>
    <t>Share-based Compensation Arrangement by Share-based Payment Award, Market-based awards, Grants in Period</t>
  </si>
  <si>
    <t>Share-based Compensation Arrangement by Share-Based Payment Award, Awards, Vested in Period, Fair Value</t>
  </si>
  <si>
    <t>2005 Plan</t>
  </si>
  <si>
    <t>Aggregate shares of common stock authorized for grant (in shares)</t>
  </si>
  <si>
    <t>2011 Plan</t>
  </si>
  <si>
    <t>Potential increase in number of shares reserved (in shares)</t>
  </si>
  <si>
    <t>Potential increase in number of shares reserved (percentage)</t>
  </si>
  <si>
    <t>4.00%</t>
  </si>
  <si>
    <t>Shares of common stock available for future grant (in shares)</t>
  </si>
  <si>
    <t>Employee Stock Ownership Plan (ESOP), Plan [Domain]</t>
  </si>
  <si>
    <t>Share-based Compensation Arrangement by Share-based Payment Award, Purchase Price of Common Stock, Percent</t>
  </si>
  <si>
    <t>85.00%</t>
  </si>
  <si>
    <t>Options to Purchase Common Stock</t>
  </si>
  <si>
    <t>Stock vesting period</t>
  </si>
  <si>
    <t>Expiration period of stock options granted</t>
  </si>
  <si>
    <t>Total intrinsic value of options exercised</t>
  </si>
  <si>
    <t>Unrecognized stock-based compensation cost for unvested stock options</t>
  </si>
  <si>
    <t>Employee Service Share-based Compensation, Nonvested Awards, Compensation Cost Not yet Recognized, Period for Recognition</t>
  </si>
  <si>
    <t>4 months 2 days</t>
  </si>
  <si>
    <t>Restricted Stock Units (RSUs)</t>
  </si>
  <si>
    <t>Unrecognized stock-based compensation costs</t>
  </si>
  <si>
    <t>2 years 2 months 5 days</t>
  </si>
  <si>
    <t>Shares of common stock entitled to holder of each restricted stock unit (in shares)</t>
  </si>
  <si>
    <t>Restricted Stock Award (RSAs)</t>
  </si>
  <si>
    <t>5 months 23 days</t>
  </si>
  <si>
    <t>PSU - Awards</t>
  </si>
  <si>
    <t>Threshold of consecutive trading days of reaching target share price</t>
  </si>
  <si>
    <t>20 days</t>
  </si>
  <si>
    <t>Share-based Compensation Arrangement by Share-based Payment Awards, Number of Vest Events</t>
  </si>
  <si>
    <t>Options With Market Based Vesting Conditions [Member]</t>
  </si>
  <si>
    <t>Share-based Compensation Arrangement by Share-based Payment Award, Market-Based Vesting Options, Outstanding and Exercisable, Number</t>
  </si>
  <si>
    <t>Share-based Compensation Arrangement by Share-based Payment Award, Market-Based Vesting Options, Outstanding and Exercisable, Contractual Term</t>
  </si>
  <si>
    <t>5 years 11 months 1 day</t>
  </si>
  <si>
    <t>Share-based Compensation Arrangement by Share-based Payment Award, Market-Based Vesting Options, Outstanding and Exercisable, Weighted Average Exercise Price</t>
  </si>
  <si>
    <t>Share-based Compensation Arrangement by Share-based Payment Award, Market-Based Vesting Options, Outstanding and Exercisable, Intrinsic Value</t>
  </si>
  <si>
    <t>Awards With Market Based Vesting Conditions</t>
  </si>
  <si>
    <t>3 months 4 days</t>
  </si>
  <si>
    <t>Stock-based Awards - Assumptions Used to Estimate Fair Value of Stock Options Using Black-Scholes Option-Pricing Model (Details) - $ / shares</t>
  </si>
  <si>
    <t>Weighted-average exercise price (in dollars per share)</t>
  </si>
  <si>
    <t>Stock Options</t>
  </si>
  <si>
    <t>Weighted-average grant-date fair value (in dollars per share)</t>
  </si>
  <si>
    <t>Share-based Compensation Arrangement by Share-based Payment Award, Fair Value Assumptions and Methodology [Abstract]</t>
  </si>
  <si>
    <t>Risk-free interest rate</t>
  </si>
  <si>
    <t>1.93%</t>
  </si>
  <si>
    <t>Expected dividend yield</t>
  </si>
  <si>
    <t>0.00%</t>
  </si>
  <si>
    <t>Expected volatility</t>
  </si>
  <si>
    <t>44.00%</t>
  </si>
  <si>
    <t>Expected term (in years)</t>
  </si>
  <si>
    <t>6 years 1 month 6 days</t>
  </si>
  <si>
    <t>Stock-based Awards - Summary of Stock Option Activity (Details) - USD ($) $ / shares in Units, $ in Thousands</t>
  </si>
  <si>
    <t>Number of Shares</t>
  </si>
  <si>
    <t>Outstanding beginning balance (in shares)</t>
  </si>
  <si>
    <t>Granted (in shares)</t>
  </si>
  <si>
    <t>Exercised (in shares)</t>
  </si>
  <si>
    <t>Canceled (in shares)</t>
  </si>
  <si>
    <t>Outstanding ending balance (in shares)</t>
  </si>
  <si>
    <t>Exercisable</t>
  </si>
  <si>
    <t>Weighted-Average Exercise Price per Share</t>
  </si>
  <si>
    <t>Outstanding, beginning balance (in dollars per share)</t>
  </si>
  <si>
    <t>Granted (in dollars per share)</t>
  </si>
  <si>
    <t>Exercised (in dollars per share)</t>
  </si>
  <si>
    <t>Canceled (in dollars per share)</t>
  </si>
  <si>
    <t>Outstanding, ending balance (in dollars per share)</t>
  </si>
  <si>
    <t>Exercisable (in dollars per share)</t>
  </si>
  <si>
    <t>Weighted-Average Remaining Contractual Life (in years)</t>
  </si>
  <si>
    <t>Outstanding</t>
  </si>
  <si>
    <t>4 years 11 months 27 days</t>
  </si>
  <si>
    <t>5 years 11 months 27 days</t>
  </si>
  <si>
    <t>4 years 11 months 9 days</t>
  </si>
  <si>
    <t>Aggregate Intrinsic Value</t>
  </si>
  <si>
    <t>Stock-based Awards - Summary of Restricted Stock Unit Activity (Details) - Restricted Stock Units (RSUs)</t>
  </si>
  <si>
    <t>Dec. 31, 2018$ / sharesshares</t>
  </si>
  <si>
    <t>Share-based Compensation Arrangement by Share-based Payment Award, Equity Instruments Other than Options, Nonvested, Number of Shares [Roll Forward]</t>
  </si>
  <si>
    <t>Unvested, beginning balance (in shares) | shares</t>
  </si>
  <si>
    <t>Restricted stock units granted (in shares) | shares</t>
  </si>
  <si>
    <t>Restricted stock units vested (in shares) | shares</t>
  </si>
  <si>
    <t>Restricted stock units cancelled (in shares) | shares</t>
  </si>
  <si>
    <t>Unvested restricted stock, ending balance (in shares) | shares</t>
  </si>
  <si>
    <t>Share-based Compensation Arrangement by Share-based Payment Award, Equity Instruments Other than Options, Nonvested, Weighted Average Grant Date Fair Value [Abstract]</t>
  </si>
  <si>
    <t>Unvested, beginning balance (in dollars per share) | $ / shares</t>
  </si>
  <si>
    <t>Restricted stock units granted (in dollars per share) | $ / shares</t>
  </si>
  <si>
    <t>Restricted stock units vested (in dollars per share) | $ / shares</t>
  </si>
  <si>
    <t>Restricted stock units cancelled (in dollars per share) | $ / shares</t>
  </si>
  <si>
    <t>Unvested, ending balance (in dollars per share) | $ / shares</t>
  </si>
  <si>
    <t>Stock-based Awards - Summary of Restricted Stock Award Activity (Details) - Restricted Stock Award (RSAs)</t>
  </si>
  <si>
    <t>Share-based Compensation Arrangement by Share-based Payment Award, Non-Option Equity Instruments, Outstanding [Roll Forward]</t>
  </si>
  <si>
    <t>Restricted stock awards granted (in shares) | shares</t>
  </si>
  <si>
    <t>Restricted stock awards vested (restriction lapsed) (in shares) | shares</t>
  </si>
  <si>
    <t>Restricted stock awards forfeited (in shares) | shares</t>
  </si>
  <si>
    <t>Restricted stock awards granted (in dollars per share) | $ / shares</t>
  </si>
  <si>
    <t>Restricted stock awards vested (in dollars per share) | $ / shares</t>
  </si>
  <si>
    <t>Restricted stock awards cancelled (in dollars per share) | $ / shares</t>
  </si>
  <si>
    <t>Stock-based Awards - Assumptions Used to Estimate Fair Value of Performance-based Award Activity (Details) - PSU - Awards - $ / shares</t>
  </si>
  <si>
    <t>Feb. 14, 2018</t>
  </si>
  <si>
    <t>Aug. 04, 2017</t>
  </si>
  <si>
    <t>Feb. 10, 2017</t>
  </si>
  <si>
    <t>Feb. 01, 2016</t>
  </si>
  <si>
    <t>Grant date stock price</t>
  </si>
  <si>
    <t>39.00%</t>
  </si>
  <si>
    <t>2.39%</t>
  </si>
  <si>
    <t>42.00%</t>
  </si>
  <si>
    <t>1.44%</t>
  </si>
  <si>
    <t>1.47%</t>
  </si>
  <si>
    <t>40.00%</t>
  </si>
  <si>
    <t>1.01%</t>
  </si>
  <si>
    <t>Stock-based Awards - Summary of Performance Share Unit Activity (Details) - $ / shares</t>
  </si>
  <si>
    <t>Share-based Compensation Arrangement by Share-based Payment Award, Market-based awards, Outstanding</t>
  </si>
  <si>
    <t>Share-based Compensation Arrangement by Share-based Payment Award, Market Based Awards, Weighted Average Grant Date Fair Value</t>
  </si>
  <si>
    <t>Share-based Compensation Arrangement by Share-based Payment Award, Market Based Awards, Grants in Period, Weighted Average Grant Date Fair Value</t>
  </si>
  <si>
    <t>Share-based Compensation Arrangement by Share-based Payment Award, Market-based awards, Vested in Period</t>
  </si>
  <si>
    <t>Share-based Compensation Arrangement by Share-based Payment Award, Market Based Awards, Vested in Period, Weighted Average Grant Date Fair Value</t>
  </si>
  <si>
    <t>Share-based Compensation Arrangement by Share-based Payment Award, Market-based awards, Forfeited in Period</t>
  </si>
  <si>
    <t>Share-based Compensation Arrangement by Share-based Payment Award, Market Based Awards, Forfeited in Period, Weighted Average Grant Date Fair Value</t>
  </si>
  <si>
    <t>Stock-based Awards - Stock-Based Compensation Reflected in Consolidated Statement of Operations (Details) - USD ($) $ in Thousands</t>
  </si>
  <si>
    <t>Employee Service Share-based Compensation, Allocation of Recognized Period Costs [Line Items]</t>
  </si>
  <si>
    <t>Total stock-based compensation expense</t>
  </si>
  <si>
    <t>Cost of revenues</t>
  </si>
  <si>
    <t>Income Taxes - Domestic and Foreign Components of Loss Before Provision for Income Taxes (Details) - USD ($) $ in Thousands</t>
  </si>
  <si>
    <t>Domestic</t>
  </si>
  <si>
    <t>Foreign</t>
  </si>
  <si>
    <t>Income Taxes - Components of provision (benefit) for income taxes (Details) - USD ($) $ in Thousands</t>
  </si>
  <si>
    <t>Current tax provision:</t>
  </si>
  <si>
    <t>Federal</t>
  </si>
  <si>
    <t>State</t>
  </si>
  <si>
    <t>Current Income Tax Expense (Benefit), Total</t>
  </si>
  <si>
    <t>Deferred tax benefit:</t>
  </si>
  <si>
    <t>Deferred Income Tax Expense (Benefit), Total</t>
  </si>
  <si>
    <t>Total (benefit) provision for income taxes</t>
  </si>
  <si>
    <t>Income Taxes - Reconciliation of Income Tax (Details)</t>
  </si>
  <si>
    <t>U.S. federal income tax rate</t>
  </si>
  <si>
    <t>21.00%</t>
  </si>
  <si>
    <t>34.00%</t>
  </si>
  <si>
    <t>Change in the valuation allowance</t>
  </si>
  <si>
    <t>222.90%</t>
  </si>
  <si>
    <t>83.80%</t>
  </si>
  <si>
    <t>(43.90%)</t>
  </si>
  <si>
    <t>Nondeductible stock-based compensation</t>
  </si>
  <si>
    <t>49.50%</t>
  </si>
  <si>
    <t>21.50%</t>
  </si>
  <si>
    <t>0.70%</t>
  </si>
  <si>
    <t>State taxes, net of federal benefit</t>
  </si>
  <si>
    <t>8.40%</t>
  </si>
  <si>
    <t>5.90%</t>
  </si>
  <si>
    <t>1.60%</t>
  </si>
  <si>
    <t>Foreign rate differential</t>
  </si>
  <si>
    <t>(8.80%)</t>
  </si>
  <si>
    <t>(11.20%)</t>
  </si>
  <si>
    <t>(30.90%)</t>
  </si>
  <si>
    <t>U.S. foreign income inclusion</t>
  </si>
  <si>
    <t>(33.10%)</t>
  </si>
  <si>
    <t>Income tax credits</t>
  </si>
  <si>
    <t>33.50%</t>
  </si>
  <si>
    <t>6.90%</t>
  </si>
  <si>
    <t>41.50%</t>
  </si>
  <si>
    <t>Provision for tax reserves</t>
  </si>
  <si>
    <t>(31.60%)</t>
  </si>
  <si>
    <t>Non-deductible compensation</t>
  </si>
  <si>
    <t>(28.60%)</t>
  </si>
  <si>
    <t>(8.20%)</t>
  </si>
  <si>
    <t>(14.10%)</t>
  </si>
  <si>
    <t>Meals and entertainment</t>
  </si>
  <si>
    <t>(4.20%)</t>
  </si>
  <si>
    <t>(1.20%)</t>
  </si>
  <si>
    <t>(2.40%)</t>
  </si>
  <si>
    <t>Transaction costs</t>
  </si>
  <si>
    <t>(14.60%)</t>
  </si>
  <si>
    <t>(3.70%)</t>
  </si>
  <si>
    <t>(2.80%)</t>
  </si>
  <si>
    <t>Change in federal rate</t>
  </si>
  <si>
    <t>(50.10%)</t>
  </si>
  <si>
    <t>Withholding taxes</t>
  </si>
  <si>
    <t>(7.10%)</t>
  </si>
  <si>
    <t>(0.70%)</t>
  </si>
  <si>
    <t>Other</t>
  </si>
  <si>
    <t>0.60%</t>
  </si>
  <si>
    <t>(0.30%)</t>
  </si>
  <si>
    <t>(3.00%)</t>
  </si>
  <si>
    <t>Effective income tax rate</t>
  </si>
  <si>
    <t>230.70%</t>
  </si>
  <si>
    <t>77.40%</t>
  </si>
  <si>
    <t>(50.90%)</t>
  </si>
  <si>
    <t>Income Taxes - Components of Deferred Tax Assets and Liabilities (Details) - USD ($) $ in Thousands</t>
  </si>
  <si>
    <t>Deferred tax assets:</t>
  </si>
  <si>
    <t>Net operating loss carryforwards</t>
  </si>
  <si>
    <t>Research and development tax credit carryforwards</t>
  </si>
  <si>
    <t>Stock compensation</t>
  </si>
  <si>
    <t>Total deferred tax assets</t>
  </si>
  <si>
    <t>Valuation allowance for deferred tax assets</t>
  </si>
  <si>
    <t>Total deferred tax assets, net of valuation allowance</t>
  </si>
  <si>
    <t>Deferred tax liabilities:</t>
  </si>
  <si>
    <t>Amortization</t>
  </si>
  <si>
    <t>Convertible debt</t>
  </si>
  <si>
    <t>Depreciation</t>
  </si>
  <si>
    <t>Deferred costs</t>
  </si>
  <si>
    <t>Total deferred tax liabilities</t>
  </si>
  <si>
    <t>Net deferred tax liabilities</t>
  </si>
  <si>
    <t>Income Taxes - Additional Information (Details) - USD ($)</t>
  </si>
  <si>
    <t>Income Taxes [Line Items]</t>
  </si>
  <si>
    <t>Federal Statutory Tax Rate</t>
  </si>
  <si>
    <t>(Decrease) Increase in valuation allowance</t>
  </si>
  <si>
    <t>Tax Benefit from Release of Valuation Allowance</t>
  </si>
  <si>
    <t>Unrecognized tax benefits</t>
  </si>
  <si>
    <t>Unrecognized tax benefits that would affect effective income tax rate if recognized</t>
  </si>
  <si>
    <t>Accrued interest or penalties related to uncertain tax positions</t>
  </si>
  <si>
    <t>Interest or penalties related to uncertain tax positions recognized in consolidated statements of operations</t>
  </si>
  <si>
    <t>Cumulative undistributed earnings of non-U.S. subsidiaries</t>
  </si>
  <si>
    <t>Ownership percentage change</t>
  </si>
  <si>
    <t>50.00%</t>
  </si>
  <si>
    <t>Number of years</t>
  </si>
  <si>
    <t>Minimum</t>
  </si>
  <si>
    <t>Federal and state research and development tax credit carryforwards expiration period</t>
  </si>
  <si>
    <t>Internal Revenue Service (IRS) [Member]</t>
  </si>
  <si>
    <t>Research and development carryforwards</t>
  </si>
  <si>
    <t>Internal Revenue Service (IRS) [Member] | Minimum</t>
  </si>
  <si>
    <t>Tax credit carryforwards, expiration year</t>
  </si>
  <si>
    <t>Internal Revenue Service (IRS) [Member] | Maximum</t>
  </si>
  <si>
    <t>State and Local Jurisdiction [Member]</t>
  </si>
  <si>
    <t>State and Local Jurisdiction [Member] | Minimum</t>
  </si>
  <si>
    <t>State and Local Jurisdiction [Member] | Maximum</t>
  </si>
  <si>
    <t>Foreign Tax Authority [Member]</t>
  </si>
  <si>
    <t>Alternative Minimum Tax Credit Carryforward [Member] | Internal Revenue Service (IRS) [Member]</t>
  </si>
  <si>
    <t>Federal AMT credits</t>
  </si>
  <si>
    <t>Tax Cuts and Jobs Act of 2017 [Member]</t>
  </si>
  <si>
    <t>Deferred Tax Assets, Net</t>
  </si>
  <si>
    <t>Deferred Tax Assets, Tax Credit Carryforwards, Alternative Minimum Tax</t>
  </si>
  <si>
    <t>Income Taxes - Reconciliation of Unrecognized Tax Benefits (Details) - USD ($) $ in Thousand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Unrecognized tax benefits, end of year</t>
  </si>
  <si>
    <t>Commitments and Contingencies - Additional Information (Details) - USD ($) $ in Millions</t>
  </si>
  <si>
    <t>Operating Leases, Rent Expense</t>
  </si>
  <si>
    <t>Deferred rent included in accrued expenses and other long-term liabilities</t>
  </si>
  <si>
    <t>Commitments and Contingencies - Future Non-Cancellable Minimum Lease Payments (Details) $ in Thousands</t>
  </si>
  <si>
    <t>Schedule of Operating Leases [Line Items]</t>
  </si>
  <si>
    <t>Total future non-cancellable minimum lease payments</t>
  </si>
  <si>
    <t>Office Leases</t>
  </si>
  <si>
    <t>Data Center Leases</t>
  </si>
  <si>
    <t>Commitments and Contingencies - Other Non-cancellable Commitments (Details) $ in Thousands</t>
  </si>
  <si>
    <t>Unrecorded Unconditional Purchase Obligation, Fiscal Year Maturity [Abstract]</t>
  </si>
  <si>
    <t>Total non-cancellable commitments to vendors</t>
  </si>
  <si>
    <t>Restructuring - Additional Information (Details) - USD ($) $ in Thousands</t>
  </si>
  <si>
    <t>Restructuring Reserve</t>
  </si>
  <si>
    <t>Payments for Restructuring</t>
  </si>
  <si>
    <t>Restructuring Reserve, Non-Cash Adjustment</t>
  </si>
  <si>
    <t>Employee Severance and Related Costs [Domain]</t>
  </si>
  <si>
    <t>Facilities Related Costs [Domain]</t>
  </si>
  <si>
    <t>Restructuring and Related Cost, Expected Cost</t>
  </si>
  <si>
    <t>Retirement Plan - Additional Information (Details) - USD ($) $ in Millions</t>
  </si>
  <si>
    <t>Defined Benefit Plans and Other Postretirement Benefit Plans Table Text Block [Line Items]</t>
  </si>
  <si>
    <t>Deferred Compensation Arrangement with Individual, Contributions by Employer</t>
  </si>
  <si>
    <t>Defined contribution plan, employer matching contribution, percent</t>
  </si>
  <si>
    <t>Borrowings and Credit Arrangements Borrowings and Credit Arrangements (Details)</t>
  </si>
  <si>
    <t>Mar. 19, 2018USD ($)</t>
  </si>
  <si>
    <t>Apr. 04, 2017USD ($)$ / shares</t>
  </si>
  <si>
    <t>Debt Instrument [Line Items]</t>
  </si>
  <si>
    <t>Debt Instrument, Interest Rate, Stated Percentage</t>
  </si>
  <si>
    <t>2.50%</t>
  </si>
  <si>
    <t>Debt Instrument, Convertible, Conversion Ratio</t>
  </si>
  <si>
    <t>Principal Amount Per Conversion</t>
  </si>
  <si>
    <t>Debt Instrument, Convertible, Conversion Price | $ / shares</t>
  </si>
  <si>
    <t>Debt Instrument, Convertible, Threshold Trading Days</t>
  </si>
  <si>
    <t>Debt Instrument, Convertible, Threshold Consecutive Trading Days</t>
  </si>
  <si>
    <t>Debt Instrument, Convertible, Threshold Percentage of Stock Price Trigger</t>
  </si>
  <si>
    <t>130.00%</t>
  </si>
  <si>
    <t>Debt Instrument, Convertible, Threshold Percentage of Trading Price Trigger</t>
  </si>
  <si>
    <t>98.00%</t>
  </si>
  <si>
    <t>Redemption Price Percentage</t>
  </si>
  <si>
    <t>100.00%</t>
  </si>
  <si>
    <t>Proceeds from Issuance of Debt</t>
  </si>
  <si>
    <t>Repayments of Long-term Debt</t>
  </si>
  <si>
    <t>Payments for Repurchase of Common Stock</t>
  </si>
  <si>
    <t>Debt Issuance Costs</t>
  </si>
  <si>
    <t>Debt Instrument, Unamortized Discount</t>
  </si>
  <si>
    <t>Debt Instrument, Convertible, Carrying Amount of Equity Component</t>
  </si>
  <si>
    <t>Debt Instrument, Interest Rate, Effective Percentage</t>
  </si>
  <si>
    <t>8.70%</t>
  </si>
  <si>
    <t>Line of Credit Facility, Maximum Borrowing Capacity</t>
  </si>
  <si>
    <t>Interest Expense</t>
  </si>
  <si>
    <t>Letter of Credit, Limit</t>
  </si>
  <si>
    <t>Swing Loan, Limit</t>
  </si>
  <si>
    <t>Line of Credit Facility, Potential Increase</t>
  </si>
  <si>
    <t>Maturity Date, Days Prior to Maturity of Convertible Debt</t>
  </si>
  <si>
    <t>Repayments of Lines of Credit</t>
  </si>
  <si>
    <t>Discount Accretion</t>
  </si>
  <si>
    <t>Coupon Interest</t>
  </si>
  <si>
    <t>Geographic Data (Details) - USD ($) $ in Thousands</t>
  </si>
  <si>
    <t>Revenues from External Customers and Long-Lived Assets [Line Items]</t>
  </si>
  <si>
    <t>Sales Revenue, Net [Member] | International</t>
  </si>
  <si>
    <t>Long-lived Assets [Domain] | International</t>
  </si>
  <si>
    <t>Subsequent Events Acquisition (Details) - Subsequent Event [Member] $ in Millions</t>
  </si>
  <si>
    <t>Feb. 07, 2019USD ($)</t>
  </si>
  <si>
    <t>Long-term Debt, Gross</t>
  </si>
  <si>
    <t>Quarterly Information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401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365419</v>
      </c>
    </row>
    <row r="18" spans="1:4">
      <c r="A18" s="4" t="s">
        <v>30</v>
      </c>
      <c r="D18" s="6" t="n">
        <v>926904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6</v>
      </c>
    </row>
    <row r="3" spans="1:4">
      <c r="A3" s="3" t="s">
        <v>954</v>
      </c>
    </row>
    <row r="4" spans="1:4">
      <c r="A4" s="4" t="s">
        <v>955</v>
      </c>
      <c r="B4" s="6" t="n">
        <v>3</v>
      </c>
      <c r="C4" s="8" t="n">
        <v>2.5</v>
      </c>
      <c r="D4" s="8" t="n">
        <v>1.8</v>
      </c>
    </row>
    <row r="5" spans="1:4">
      <c r="A5" s="4" t="s">
        <v>417</v>
      </c>
    </row>
    <row r="6" spans="1:4">
      <c r="A6" s="3" t="s">
        <v>954</v>
      </c>
    </row>
    <row r="7" spans="1:4">
      <c r="A7" s="4" t="s">
        <v>956</v>
      </c>
      <c r="B7" s="4" t="s">
        <v>7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14"/>
  </cols>
  <sheetData>
    <row r="1" spans="1:7">
      <c r="A1" s="1" t="s">
        <v>957</v>
      </c>
      <c r="B1" s="2" t="s">
        <v>958</v>
      </c>
      <c r="C1" s="2" t="s">
        <v>959</v>
      </c>
      <c r="D1" s="2" t="s">
        <v>141</v>
      </c>
      <c r="E1" s="2" t="s">
        <v>142</v>
      </c>
      <c r="F1" s="2" t="s">
        <v>143</v>
      </c>
      <c r="G1" s="2" t="s">
        <v>449</v>
      </c>
    </row>
    <row r="2" spans="1:7">
      <c r="A2" s="3" t="s">
        <v>960</v>
      </c>
    </row>
    <row r="3" spans="1:7">
      <c r="A3" s="4" t="s">
        <v>961</v>
      </c>
      <c r="C3" s="4" t="s">
        <v>962</v>
      </c>
    </row>
    <row r="4" spans="1:7">
      <c r="A4" s="4" t="s">
        <v>963</v>
      </c>
      <c r="C4" s="12" t="n">
        <v>38.7034</v>
      </c>
    </row>
    <row r="5" spans="1:7">
      <c r="A5" s="4" t="s">
        <v>964</v>
      </c>
      <c r="C5" s="6" t="n">
        <v>1000</v>
      </c>
    </row>
    <row r="6" spans="1:7">
      <c r="A6" s="4" t="s">
        <v>965</v>
      </c>
      <c r="C6" s="7" t="n">
        <v>25.84</v>
      </c>
    </row>
    <row r="7" spans="1:7">
      <c r="A7" s="4" t="s">
        <v>966</v>
      </c>
      <c r="C7" s="5" t="n">
        <v>20</v>
      </c>
    </row>
    <row r="8" spans="1:7">
      <c r="A8" s="4" t="s">
        <v>967</v>
      </c>
      <c r="C8" s="5" t="n">
        <v>30</v>
      </c>
    </row>
    <row r="9" spans="1:7">
      <c r="A9" s="4" t="s">
        <v>968</v>
      </c>
      <c r="C9" s="4" t="s">
        <v>969</v>
      </c>
    </row>
    <row r="10" spans="1:7">
      <c r="A10" s="4" t="s">
        <v>970</v>
      </c>
      <c r="C10" s="4" t="s">
        <v>971</v>
      </c>
    </row>
    <row r="11" spans="1:7">
      <c r="A11" s="4" t="s">
        <v>972</v>
      </c>
      <c r="C11" s="4" t="s">
        <v>973</v>
      </c>
    </row>
    <row r="12" spans="1:7">
      <c r="A12" s="4" t="s">
        <v>974</v>
      </c>
      <c r="C12" s="6" t="n">
        <v>138700000</v>
      </c>
    </row>
    <row r="13" spans="1:7">
      <c r="A13" s="4" t="s">
        <v>975</v>
      </c>
      <c r="C13" s="5" t="n">
        <v>39200000</v>
      </c>
    </row>
    <row r="14" spans="1:7">
      <c r="A14" s="4" t="s">
        <v>976</v>
      </c>
      <c r="C14" s="5" t="n">
        <v>15000000</v>
      </c>
      <c r="D14" s="6" t="n">
        <v>21501000</v>
      </c>
      <c r="E14" s="6" t="n">
        <v>14964000</v>
      </c>
      <c r="F14" s="6" t="n">
        <v>4481000</v>
      </c>
    </row>
    <row r="15" spans="1:7">
      <c r="A15" s="4" t="s">
        <v>541</v>
      </c>
      <c r="C15" s="6" t="n">
        <v>143750000</v>
      </c>
      <c r="D15" s="5" t="n">
        <v>143750000</v>
      </c>
      <c r="E15" s="5" t="n">
        <v>143750000</v>
      </c>
    </row>
    <row r="16" spans="1:7">
      <c r="A16" s="4" t="s">
        <v>977</v>
      </c>
      <c r="D16" s="5" t="n">
        <v>573000</v>
      </c>
      <c r="E16" s="5" t="n">
        <v>720000</v>
      </c>
    </row>
    <row r="17" spans="1:7">
      <c r="A17" s="4" t="s">
        <v>978</v>
      </c>
      <c r="D17" s="5" t="n">
        <v>-24872000</v>
      </c>
      <c r="E17" s="5" t="n">
        <v>-31211000</v>
      </c>
    </row>
    <row r="18" spans="1:7">
      <c r="A18" s="4" t="s">
        <v>543</v>
      </c>
      <c r="D18" s="5" t="n">
        <v>118305000</v>
      </c>
      <c r="E18" s="5" t="n">
        <v>111819000</v>
      </c>
    </row>
    <row r="19" spans="1:7">
      <c r="A19" s="4" t="s">
        <v>979</v>
      </c>
      <c r="D19" s="6" t="n">
        <v>31451000</v>
      </c>
      <c r="E19" s="5" t="n">
        <v>31451000</v>
      </c>
    </row>
    <row r="20" spans="1:7">
      <c r="A20" s="4" t="s">
        <v>980</v>
      </c>
      <c r="D20" s="4" t="s">
        <v>981</v>
      </c>
    </row>
    <row r="21" spans="1:7">
      <c r="A21" s="4" t="s">
        <v>982</v>
      </c>
      <c r="B21" s="6" t="n">
        <v>130000000</v>
      </c>
    </row>
    <row r="22" spans="1:7">
      <c r="A22" s="4" t="s">
        <v>983</v>
      </c>
      <c r="D22" s="6" t="n">
        <v>11556000</v>
      </c>
      <c r="E22" s="5" t="n">
        <v>7447000</v>
      </c>
      <c r="F22" s="5" t="n">
        <v>147000</v>
      </c>
    </row>
    <row r="23" spans="1:7">
      <c r="A23" s="4" t="s">
        <v>984</v>
      </c>
      <c r="B23" s="5" t="n">
        <v>10000000</v>
      </c>
    </row>
    <row r="24" spans="1:7">
      <c r="A24" s="4" t="s">
        <v>985</v>
      </c>
      <c r="B24" s="5" t="n">
        <v>10000000</v>
      </c>
    </row>
    <row r="25" spans="1:7">
      <c r="A25" s="4" t="s">
        <v>986</v>
      </c>
      <c r="B25" s="6" t="n">
        <v>100000000</v>
      </c>
    </row>
    <row r="26" spans="1:7">
      <c r="A26" s="4" t="s">
        <v>987</v>
      </c>
      <c r="G26" s="5" t="n">
        <v>91</v>
      </c>
    </row>
    <row r="27" spans="1:7">
      <c r="A27" s="4" t="s">
        <v>988</v>
      </c>
      <c r="D27" s="5" t="n">
        <v>90000000</v>
      </c>
      <c r="E27" s="5" t="n">
        <v>39200000</v>
      </c>
      <c r="F27" s="6" t="n">
        <v>0</v>
      </c>
    </row>
    <row r="28" spans="1:7">
      <c r="A28" s="4" t="s">
        <v>989</v>
      </c>
    </row>
    <row r="29" spans="1:7">
      <c r="A29" s="3" t="s">
        <v>960</v>
      </c>
    </row>
    <row r="30" spans="1:7">
      <c r="A30" s="4" t="s">
        <v>983</v>
      </c>
      <c r="D30" s="5" t="n">
        <v>6340000</v>
      </c>
      <c r="E30" s="5" t="n">
        <v>4434000</v>
      </c>
    </row>
    <row r="31" spans="1:7">
      <c r="A31" s="4" t="s">
        <v>990</v>
      </c>
    </row>
    <row r="32" spans="1:7">
      <c r="A32" s="3" t="s">
        <v>960</v>
      </c>
    </row>
    <row r="33" spans="1:7">
      <c r="A33" s="4" t="s">
        <v>983</v>
      </c>
      <c r="D33" s="5" t="n">
        <v>3594000</v>
      </c>
      <c r="E33" s="5" t="n">
        <v>2655000</v>
      </c>
    </row>
    <row r="34" spans="1:7">
      <c r="A34" s="4" t="s">
        <v>977</v>
      </c>
    </row>
    <row r="35" spans="1:7">
      <c r="A35" s="3" t="s">
        <v>960</v>
      </c>
    </row>
    <row r="36" spans="1:7">
      <c r="A36" s="4" t="s">
        <v>983</v>
      </c>
      <c r="D36" s="5" t="n">
        <v>146000</v>
      </c>
      <c r="E36" s="5" t="n">
        <v>102000</v>
      </c>
    </row>
    <row r="37" spans="1:7">
      <c r="A37" s="4" t="s">
        <v>543</v>
      </c>
    </row>
    <row r="38" spans="1:7">
      <c r="A38" s="3" t="s">
        <v>960</v>
      </c>
    </row>
    <row r="39" spans="1:7">
      <c r="A39" s="4" t="s">
        <v>983</v>
      </c>
      <c r="D39" s="6" t="n">
        <v>10080000</v>
      </c>
      <c r="E39" s="6" t="n">
        <v>719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448</v>
      </c>
      <c r="J1" s="2" t="s">
        <v>1</v>
      </c>
    </row>
    <row r="2" spans="1:12">
      <c r="B2" s="2" t="s">
        <v>2</v>
      </c>
      <c r="C2" s="2" t="s">
        <v>449</v>
      </c>
      <c r="D2" s="2" t="s">
        <v>4</v>
      </c>
      <c r="E2" s="2" t="s">
        <v>450</v>
      </c>
      <c r="F2" s="2" t="s">
        <v>32</v>
      </c>
      <c r="G2" s="2" t="s">
        <v>451</v>
      </c>
      <c r="H2" s="2" t="s">
        <v>452</v>
      </c>
      <c r="I2" s="2" t="s">
        <v>453</v>
      </c>
      <c r="J2" s="2" t="s">
        <v>2</v>
      </c>
      <c r="K2" s="2" t="s">
        <v>32</v>
      </c>
      <c r="L2" s="2" t="s">
        <v>76</v>
      </c>
    </row>
    <row r="3" spans="1:12">
      <c r="A3" s="3" t="s">
        <v>992</v>
      </c>
    </row>
    <row r="4" spans="1:12">
      <c r="A4" s="4" t="s">
        <v>80</v>
      </c>
      <c r="B4" s="6" t="n">
        <v>76966</v>
      </c>
      <c r="C4" s="6" t="n">
        <v>77682</v>
      </c>
      <c r="D4" s="6" t="n">
        <v>77734</v>
      </c>
      <c r="E4" s="6" t="n">
        <v>64026</v>
      </c>
      <c r="F4" s="6" t="n">
        <v>61692</v>
      </c>
      <c r="G4" s="6" t="n">
        <v>61637</v>
      </c>
      <c r="H4" s="6" t="n">
        <v>59034</v>
      </c>
      <c r="I4" s="6" t="n">
        <v>57099</v>
      </c>
      <c r="J4" s="6" t="n">
        <v>296408</v>
      </c>
      <c r="K4" s="6" t="n">
        <v>239462</v>
      </c>
      <c r="L4" s="6" t="n">
        <v>206986</v>
      </c>
    </row>
    <row r="5" spans="1:12">
      <c r="A5" s="4" t="s">
        <v>460</v>
      </c>
    </row>
    <row r="6" spans="1:12">
      <c r="A6" s="3" t="s">
        <v>992</v>
      </c>
    </row>
    <row r="7" spans="1:12">
      <c r="A7" s="4" t="s">
        <v>80</v>
      </c>
      <c r="J7" s="5" t="n">
        <v>249215</v>
      </c>
      <c r="K7" s="5" t="n">
        <v>209161</v>
      </c>
    </row>
    <row r="8" spans="1:12">
      <c r="A8" s="4" t="s">
        <v>461</v>
      </c>
    </row>
    <row r="9" spans="1:12">
      <c r="A9" s="3" t="s">
        <v>992</v>
      </c>
    </row>
    <row r="10" spans="1:12">
      <c r="A10" s="4" t="s">
        <v>80</v>
      </c>
      <c r="J10" s="6" t="n">
        <v>47193</v>
      </c>
      <c r="K10" s="6" t="n">
        <v>30301</v>
      </c>
    </row>
    <row r="11" spans="1:12">
      <c r="A11" s="4" t="s">
        <v>993</v>
      </c>
    </row>
    <row r="12" spans="1:12">
      <c r="A12" s="3" t="s">
        <v>992</v>
      </c>
    </row>
    <row r="13" spans="1:12">
      <c r="A13" s="4" t="s">
        <v>413</v>
      </c>
      <c r="J13" s="4" t="s">
        <v>414</v>
      </c>
    </row>
    <row r="14" spans="1:12">
      <c r="A14" s="4" t="s">
        <v>994</v>
      </c>
    </row>
    <row r="15" spans="1:12">
      <c r="A15" s="3" t="s">
        <v>992</v>
      </c>
    </row>
    <row r="16" spans="1:12">
      <c r="A16" s="4" t="s">
        <v>413</v>
      </c>
      <c r="J16" s="4" t="s">
        <v>41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996</v>
      </c>
    </row>
    <row r="2" spans="1:2">
      <c r="A2" s="3" t="s">
        <v>239</v>
      </c>
    </row>
    <row r="3" spans="1:2">
      <c r="A3" s="4" t="s">
        <v>574</v>
      </c>
      <c r="B3" s="8" t="n">
        <v>618.5</v>
      </c>
    </row>
    <row r="4" spans="1:2">
      <c r="A4" s="4" t="s">
        <v>997</v>
      </c>
      <c r="B4" s="6" t="n">
        <v>5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48</v>
      </c>
      <c r="J1" s="2" t="s">
        <v>1</v>
      </c>
    </row>
    <row r="2" spans="1:12">
      <c r="B2" s="2" t="s">
        <v>2</v>
      </c>
      <c r="C2" s="2" t="s">
        <v>449</v>
      </c>
      <c r="D2" s="2" t="s">
        <v>4</v>
      </c>
      <c r="E2" s="2" t="s">
        <v>450</v>
      </c>
      <c r="F2" s="2" t="s">
        <v>32</v>
      </c>
      <c r="G2" s="2" t="s">
        <v>451</v>
      </c>
      <c r="H2" s="2" t="s">
        <v>452</v>
      </c>
      <c r="I2" s="2" t="s">
        <v>453</v>
      </c>
      <c r="J2" s="2" t="s">
        <v>2</v>
      </c>
      <c r="K2" s="2" t="s">
        <v>32</v>
      </c>
      <c r="L2" s="2" t="s">
        <v>76</v>
      </c>
    </row>
    <row r="3" spans="1:12">
      <c r="A3" s="3" t="s">
        <v>242</v>
      </c>
    </row>
    <row r="4" spans="1:12">
      <c r="A4" s="4" t="s">
        <v>80</v>
      </c>
      <c r="B4" s="6" t="n">
        <v>76966</v>
      </c>
      <c r="C4" s="6" t="n">
        <v>77682</v>
      </c>
      <c r="D4" s="6" t="n">
        <v>77734</v>
      </c>
      <c r="E4" s="6" t="n">
        <v>64026</v>
      </c>
      <c r="F4" s="6" t="n">
        <v>61692</v>
      </c>
      <c r="G4" s="6" t="n">
        <v>61637</v>
      </c>
      <c r="H4" s="6" t="n">
        <v>59034</v>
      </c>
      <c r="I4" s="6" t="n">
        <v>57099</v>
      </c>
      <c r="J4" s="6" t="n">
        <v>296408</v>
      </c>
      <c r="K4" s="6" t="n">
        <v>239462</v>
      </c>
      <c r="L4" s="6" t="n">
        <v>206986</v>
      </c>
    </row>
    <row r="5" spans="1:12">
      <c r="A5" s="4" t="s">
        <v>83</v>
      </c>
      <c r="B5" s="5" t="n">
        <v>54780</v>
      </c>
      <c r="C5" s="5" t="n">
        <v>55854</v>
      </c>
      <c r="D5" s="5" t="n">
        <v>54677</v>
      </c>
      <c r="E5" s="5" t="n">
        <v>45714</v>
      </c>
      <c r="F5" s="5" t="n">
        <v>44881</v>
      </c>
      <c r="G5" s="5" t="n">
        <v>44047</v>
      </c>
      <c r="H5" s="5" t="n">
        <v>40723</v>
      </c>
      <c r="I5" s="5" t="n">
        <v>39744</v>
      </c>
      <c r="J5" s="5" t="n">
        <v>211025</v>
      </c>
      <c r="K5" s="5" t="n">
        <v>169395</v>
      </c>
      <c r="L5" s="5" t="n">
        <v>146049</v>
      </c>
    </row>
    <row r="6" spans="1:12">
      <c r="A6" s="4" t="s">
        <v>90</v>
      </c>
      <c r="B6" s="5" t="n">
        <v>2558</v>
      </c>
      <c r="C6" s="5" t="n">
        <v>4316</v>
      </c>
      <c r="D6" s="5" t="n">
        <v>-281</v>
      </c>
      <c r="E6" s="5" t="n">
        <v>-2926</v>
      </c>
      <c r="F6" s="5" t="n">
        <v>555</v>
      </c>
      <c r="G6" s="5" t="n">
        <v>-1094</v>
      </c>
      <c r="H6" s="5" t="n">
        <v>-4653</v>
      </c>
      <c r="I6" s="5" t="n">
        <v>-6873</v>
      </c>
      <c r="J6" s="5" t="n">
        <v>3667</v>
      </c>
      <c r="K6" s="5" t="n">
        <v>-12065</v>
      </c>
      <c r="L6" s="5" t="n">
        <v>-2784</v>
      </c>
    </row>
    <row r="7" spans="1:12">
      <c r="A7" s="4" t="s">
        <v>96</v>
      </c>
      <c r="B7" s="6" t="n">
        <v>719</v>
      </c>
      <c r="C7" s="6" t="n">
        <v>586</v>
      </c>
      <c r="D7" s="6" t="n">
        <v>-5687</v>
      </c>
      <c r="E7" s="6" t="n">
        <v>11944</v>
      </c>
      <c r="F7" s="6" t="n">
        <v>-1614</v>
      </c>
      <c r="G7" s="6" t="n">
        <v>-3603</v>
      </c>
      <c r="H7" s="6" t="n">
        <v>-6380</v>
      </c>
      <c r="I7" s="6" t="n">
        <v>7595</v>
      </c>
      <c r="J7" s="6" t="n">
        <v>7562</v>
      </c>
      <c r="K7" s="6" t="n">
        <v>-4002</v>
      </c>
      <c r="L7" s="6" t="n">
        <v>-4099</v>
      </c>
    </row>
    <row r="8" spans="1:12">
      <c r="A8" s="4" t="s">
        <v>97</v>
      </c>
      <c r="B8" s="7" t="n">
        <v>0.02</v>
      </c>
      <c r="C8" s="7" t="n">
        <v>0.02</v>
      </c>
      <c r="D8" s="7" t="n">
        <v>-0.2</v>
      </c>
      <c r="E8" s="7" t="n">
        <v>0.42</v>
      </c>
      <c r="F8" s="7" t="n">
        <v>-0.06</v>
      </c>
      <c r="G8" s="7" t="n">
        <v>-0.13</v>
      </c>
      <c r="H8" s="7" t="n">
        <v>-0.23</v>
      </c>
      <c r="I8" s="7" t="n">
        <v>0.27</v>
      </c>
      <c r="J8" s="7" t="n">
        <v>0.24</v>
      </c>
      <c r="K8" s="7" t="n">
        <v>-0.14</v>
      </c>
      <c r="L8" s="7" t="n">
        <v>-0.15</v>
      </c>
    </row>
    <row r="9" spans="1:12">
      <c r="A9" s="4" t="s">
        <v>98</v>
      </c>
      <c r="B9" s="7" t="n">
        <v>0.02</v>
      </c>
      <c r="C9" s="7" t="n">
        <v>0.02</v>
      </c>
      <c r="D9" s="7" t="n">
        <v>-0.2</v>
      </c>
      <c r="E9" s="7" t="n">
        <v>0.4</v>
      </c>
      <c r="F9" s="7" t="n">
        <v>-0.06</v>
      </c>
      <c r="G9" s="7" t="n">
        <v>-0.13</v>
      </c>
      <c r="H9" s="7" t="n">
        <v>-0.23</v>
      </c>
      <c r="I9" s="7" t="n">
        <v>0.27</v>
      </c>
      <c r="J9" s="7" t="n">
        <v>0.22</v>
      </c>
      <c r="K9" s="7" t="n">
        <v>-0.14</v>
      </c>
      <c r="L9" s="7" t="n">
        <v>-0.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087</v>
      </c>
      <c r="C3" s="6" t="n">
        <v>128231</v>
      </c>
    </row>
    <row r="4" spans="1:3">
      <c r="A4" s="4" t="s">
        <v>35</v>
      </c>
      <c r="B4" s="5" t="n">
        <v>31569</v>
      </c>
      <c r="C4" s="5" t="n">
        <v>22219</v>
      </c>
    </row>
    <row r="5" spans="1:3">
      <c r="A5" s="4" t="s">
        <v>36</v>
      </c>
      <c r="B5" s="5" t="n">
        <v>10409</v>
      </c>
      <c r="C5" s="5" t="n">
        <v>6823</v>
      </c>
    </row>
    <row r="6" spans="1:3">
      <c r="A6" s="4" t="s">
        <v>37</v>
      </c>
      <c r="B6" s="5" t="n">
        <v>240065</v>
      </c>
      <c r="C6" s="5" t="n">
        <v>157273</v>
      </c>
    </row>
    <row r="7" spans="1:3">
      <c r="A7" s="4" t="s">
        <v>38</v>
      </c>
      <c r="B7" s="5" t="n">
        <v>34101</v>
      </c>
      <c r="C7" s="5" t="n">
        <v>28790</v>
      </c>
    </row>
    <row r="8" spans="1:3">
      <c r="A8" s="4" t="s">
        <v>39</v>
      </c>
      <c r="B8" s="5" t="n">
        <v>13876</v>
      </c>
      <c r="C8" s="5" t="n">
        <v>804</v>
      </c>
    </row>
    <row r="9" spans="1:3">
      <c r="A9" s="4" t="s">
        <v>40</v>
      </c>
      <c r="B9" s="5" t="n">
        <v>117963</v>
      </c>
      <c r="C9" s="5" t="n">
        <v>44994</v>
      </c>
    </row>
    <row r="10" spans="1:3">
      <c r="A10" s="4" t="s">
        <v>41</v>
      </c>
      <c r="B10" s="5" t="n">
        <v>155086</v>
      </c>
      <c r="C10" s="5" t="n">
        <v>80958</v>
      </c>
    </row>
    <row r="11" spans="1:3">
      <c r="A11" s="4" t="s">
        <v>42</v>
      </c>
      <c r="B11" s="5" t="n">
        <v>561091</v>
      </c>
      <c r="C11" s="5" t="n">
        <v>312819</v>
      </c>
    </row>
    <row r="12" spans="1:3">
      <c r="A12" s="3" t="s">
        <v>43</v>
      </c>
    </row>
    <row r="13" spans="1:3">
      <c r="A13" s="4" t="s">
        <v>44</v>
      </c>
      <c r="B13" s="5" t="n">
        <v>2114</v>
      </c>
      <c r="C13" s="5" t="n">
        <v>10842</v>
      </c>
    </row>
    <row r="14" spans="1:3">
      <c r="A14" s="4" t="s">
        <v>45</v>
      </c>
      <c r="B14" s="5" t="n">
        <v>11620</v>
      </c>
      <c r="C14" s="5" t="n">
        <v>9892</v>
      </c>
    </row>
    <row r="15" spans="1:3">
      <c r="A15" s="4" t="s">
        <v>46</v>
      </c>
      <c r="B15" s="5" t="n">
        <v>15844</v>
      </c>
      <c r="C15" s="5" t="n">
        <v>11783</v>
      </c>
    </row>
    <row r="16" spans="1:3">
      <c r="A16" s="4" t="s">
        <v>47</v>
      </c>
      <c r="B16" s="5" t="n">
        <v>121553</v>
      </c>
      <c r="C16" s="5" t="n">
        <v>100241</v>
      </c>
    </row>
    <row r="17" spans="1:3">
      <c r="A17" s="4" t="s">
        <v>48</v>
      </c>
      <c r="B17" s="5" t="n">
        <v>151131</v>
      </c>
      <c r="C17" s="5" t="n">
        <v>132758</v>
      </c>
    </row>
    <row r="18" spans="1:3">
      <c r="A18" s="4" t="s">
        <v>49</v>
      </c>
      <c r="B18" s="5" t="n">
        <v>118305</v>
      </c>
      <c r="C18" s="5" t="n">
        <v>111819</v>
      </c>
    </row>
    <row r="19" spans="1:3">
      <c r="A19" s="4" t="s">
        <v>50</v>
      </c>
      <c r="B19" s="5" t="n">
        <v>29151</v>
      </c>
      <c r="C19" s="5" t="n">
        <v>24273</v>
      </c>
    </row>
    <row r="20" spans="1:3">
      <c r="A20" s="4" t="s">
        <v>51</v>
      </c>
      <c r="B20" s="5" t="n">
        <v>5294</v>
      </c>
      <c r="C20" s="5" t="n">
        <v>5704</v>
      </c>
    </row>
    <row r="21" spans="1:3">
      <c r="A21" s="4" t="s">
        <v>52</v>
      </c>
      <c r="B21" s="5" t="n">
        <v>303881</v>
      </c>
      <c r="C21" s="5" t="n">
        <v>274554</v>
      </c>
    </row>
    <row r="22" spans="1:3">
      <c r="A22" s="4" t="s">
        <v>53</v>
      </c>
      <c r="B22" s="4" t="s">
        <v>54</v>
      </c>
      <c r="C22" s="4" t="s">
        <v>54</v>
      </c>
    </row>
    <row r="23" spans="1:3">
      <c r="A23" s="3" t="s">
        <v>55</v>
      </c>
    </row>
    <row r="24" spans="1:3">
      <c r="A24" s="4" t="s">
        <v>56</v>
      </c>
      <c r="B24" s="5" t="n">
        <v>0</v>
      </c>
      <c r="C24" s="5" t="n">
        <v>0</v>
      </c>
    </row>
    <row r="25" spans="1:3">
      <c r="A25" s="4" t="s">
        <v>57</v>
      </c>
      <c r="B25" s="5" t="n">
        <v>366</v>
      </c>
      <c r="C25" s="5" t="n">
        <v>301</v>
      </c>
    </row>
    <row r="26" spans="1:3">
      <c r="A26" s="4" t="s">
        <v>58</v>
      </c>
      <c r="B26" s="5" t="n">
        <v>451618</v>
      </c>
      <c r="C26" s="5" t="n">
        <v>233343</v>
      </c>
    </row>
    <row r="27" spans="1:3">
      <c r="A27" s="4" t="s">
        <v>59</v>
      </c>
      <c r="B27" s="5" t="n">
        <v>-48522</v>
      </c>
      <c r="C27" s="5" t="n">
        <v>-26616</v>
      </c>
    </row>
    <row r="28" spans="1:3">
      <c r="A28" s="4" t="s">
        <v>60</v>
      </c>
      <c r="B28" s="5" t="n">
        <v>1650</v>
      </c>
      <c r="C28" s="5" t="n">
        <v>581</v>
      </c>
    </row>
    <row r="29" spans="1:3">
      <c r="A29" s="4" t="s">
        <v>61</v>
      </c>
      <c r="B29" s="5" t="n">
        <v>-147902</v>
      </c>
      <c r="C29" s="5" t="n">
        <v>-169344</v>
      </c>
    </row>
    <row r="30" spans="1:3">
      <c r="A30" s="4" t="s">
        <v>62</v>
      </c>
      <c r="B30" s="5" t="n">
        <v>257210</v>
      </c>
      <c r="C30" s="5" t="n">
        <v>38265</v>
      </c>
    </row>
    <row r="31" spans="1:3">
      <c r="A31" s="4" t="s">
        <v>63</v>
      </c>
      <c r="B31" s="6" t="n">
        <v>561091</v>
      </c>
      <c r="C31" s="6" t="n">
        <v>31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189</v>
      </c>
      <c r="B8" s="4" t="s">
        <v>253</v>
      </c>
    </row>
    <row r="9" spans="1:2">
      <c r="A9" s="4" t="s">
        <v>254</v>
      </c>
      <c r="B9" s="4" t="s">
        <v>255</v>
      </c>
    </row>
    <row r="10" spans="1:2">
      <c r="A10" s="4" t="s">
        <v>206</v>
      </c>
      <c r="B10" s="4" t="s">
        <v>256</v>
      </c>
    </row>
    <row r="11" spans="1:2">
      <c r="A11" s="4" t="s">
        <v>257</v>
      </c>
      <c r="B11" s="4" t="s">
        <v>258</v>
      </c>
    </row>
    <row r="12" spans="1:2">
      <c r="A12" s="4" t="s">
        <v>259</v>
      </c>
      <c r="B12" s="4" t="s">
        <v>260</v>
      </c>
    </row>
    <row r="13" spans="1:2">
      <c r="A13" s="4" t="s">
        <v>203</v>
      </c>
      <c r="B13" s="4" t="s">
        <v>261</v>
      </c>
    </row>
    <row r="14" spans="1:2">
      <c r="A14" s="4" t="s">
        <v>262</v>
      </c>
      <c r="B14" s="4" t="s">
        <v>263</v>
      </c>
    </row>
    <row r="15" spans="1:2">
      <c r="A15" s="4" t="s">
        <v>264</v>
      </c>
      <c r="B15" s="4" t="s">
        <v>265</v>
      </c>
    </row>
    <row r="16" spans="1:2">
      <c r="A16" s="4" t="s">
        <v>266</v>
      </c>
      <c r="B16" s="4" t="s">
        <v>267</v>
      </c>
    </row>
    <row r="17" spans="1:2">
      <c r="A17" s="4" t="s">
        <v>219</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892</v>
      </c>
      <c r="C3" s="6" t="n">
        <v>994</v>
      </c>
    </row>
    <row r="4" spans="1:3">
      <c r="A4" s="4" t="s">
        <v>67</v>
      </c>
      <c r="B4" s="7" t="n">
        <v>0.01</v>
      </c>
      <c r="C4" s="7" t="n">
        <v>0.01</v>
      </c>
    </row>
    <row r="5" spans="1:3">
      <c r="A5" s="4" t="s">
        <v>68</v>
      </c>
      <c r="B5" s="5" t="n">
        <v>6000000</v>
      </c>
      <c r="C5" s="5" t="n">
        <v>6000000</v>
      </c>
    </row>
    <row r="6" spans="1:3">
      <c r="A6" s="4" t="s">
        <v>69</v>
      </c>
      <c r="B6" s="5" t="n">
        <v>0</v>
      </c>
      <c r="C6" s="5" t="n">
        <v>0</v>
      </c>
    </row>
    <row r="7" spans="1:3">
      <c r="A7" s="4" t="s">
        <v>70</v>
      </c>
      <c r="B7" s="7" t="n">
        <v>0.01</v>
      </c>
      <c r="C7" s="7" t="n">
        <v>0.01</v>
      </c>
    </row>
    <row r="8" spans="1:3">
      <c r="A8" s="4" t="s">
        <v>71</v>
      </c>
      <c r="B8" s="5" t="n">
        <v>45000000</v>
      </c>
      <c r="C8" s="5" t="n">
        <v>45000000</v>
      </c>
    </row>
    <row r="9" spans="1:3">
      <c r="A9" s="4" t="s">
        <v>72</v>
      </c>
      <c r="B9" s="5" t="n">
        <v>36641317</v>
      </c>
      <c r="C9" s="5" t="n">
        <v>30130856</v>
      </c>
    </row>
    <row r="10" spans="1:3">
      <c r="A10" s="4" t="s">
        <v>73</v>
      </c>
      <c r="B10" s="5" t="n">
        <v>33923135</v>
      </c>
      <c r="C10" s="5" t="n">
        <v>28182094</v>
      </c>
    </row>
    <row r="11" spans="1:3">
      <c r="A11" s="4" t="s">
        <v>74</v>
      </c>
      <c r="B11" s="5" t="n">
        <v>2718182</v>
      </c>
      <c r="C11" s="5" t="n">
        <v>1948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c r="B8" s="4" t="s">
        <v>322</v>
      </c>
    </row>
    <row r="9" spans="1:2">
      <c r="A9" s="4" t="s">
        <v>323</v>
      </c>
    </row>
    <row r="10" spans="1:2">
      <c r="A10" s="3" t="s">
        <v>315</v>
      </c>
    </row>
    <row r="11" spans="1:2">
      <c r="A11" s="4" t="s">
        <v>316</v>
      </c>
      <c r="B11" s="4" t="s">
        <v>324</v>
      </c>
    </row>
    <row r="12" spans="1:2">
      <c r="A12" s="4" t="s">
        <v>325</v>
      </c>
      <c r="B12" s="4" t="s">
        <v>326</v>
      </c>
    </row>
    <row r="13" spans="1:2">
      <c r="A13" s="4" t="s">
        <v>327</v>
      </c>
    </row>
    <row r="14" spans="1:2">
      <c r="A14" s="3" t="s">
        <v>315</v>
      </c>
    </row>
    <row r="15" spans="1:2">
      <c r="A15" s="4" t="s">
        <v>328</v>
      </c>
      <c r="B15" s="4" t="s">
        <v>329</v>
      </c>
    </row>
    <row r="16" spans="1:2">
      <c r="A16" s="4" t="s">
        <v>325</v>
      </c>
      <c r="B16" s="4" t="s">
        <v>330</v>
      </c>
    </row>
    <row r="17" spans="1:2">
      <c r="A17" s="4" t="s">
        <v>321</v>
      </c>
      <c r="B17" s="4" t="s">
        <v>331</v>
      </c>
    </row>
    <row r="18" spans="1:2">
      <c r="A18" s="4" t="s">
        <v>332</v>
      </c>
    </row>
    <row r="19" spans="1:2">
      <c r="A19" s="3" t="s">
        <v>315</v>
      </c>
    </row>
    <row r="20" spans="1:2">
      <c r="A20" s="4" t="s">
        <v>328</v>
      </c>
      <c r="B20" s="4" t="s">
        <v>333</v>
      </c>
    </row>
    <row r="21" spans="1:2">
      <c r="A21" s="4" t="s">
        <v>325</v>
      </c>
      <c r="B21" s="4" t="s">
        <v>334</v>
      </c>
    </row>
    <row r="22" spans="1:2">
      <c r="A22" s="4" t="s">
        <v>321</v>
      </c>
      <c r="B22"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07</v>
      </c>
    </row>
    <row r="4" spans="1:2">
      <c r="A4" s="4" t="s">
        <v>206</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1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63084</v>
      </c>
      <c r="C4" s="6" t="n">
        <v>207403</v>
      </c>
      <c r="D4" s="6" t="n">
        <v>186087</v>
      </c>
    </row>
    <row r="5" spans="1:4">
      <c r="A5" s="4" t="s">
        <v>79</v>
      </c>
      <c r="B5" s="5" t="n">
        <v>33324</v>
      </c>
      <c r="C5" s="5" t="n">
        <v>32059</v>
      </c>
      <c r="D5" s="5" t="n">
        <v>20899</v>
      </c>
    </row>
    <row r="6" spans="1:4">
      <c r="A6" s="4" t="s">
        <v>80</v>
      </c>
      <c r="B6" s="5" t="n">
        <v>296408</v>
      </c>
      <c r="C6" s="5" t="n">
        <v>239462</v>
      </c>
      <c r="D6" s="5" t="n">
        <v>206986</v>
      </c>
    </row>
    <row r="7" spans="1:4">
      <c r="A7" s="4" t="s">
        <v>78</v>
      </c>
      <c r="B7" s="5" t="n">
        <v>68024</v>
      </c>
      <c r="C7" s="5" t="n">
        <v>59212</v>
      </c>
      <c r="D7" s="5" t="n">
        <v>55512</v>
      </c>
    </row>
    <row r="8" spans="1:4">
      <c r="A8" s="4" t="s">
        <v>79</v>
      </c>
      <c r="B8" s="5" t="n">
        <v>1730</v>
      </c>
      <c r="C8" s="5" t="n">
        <v>2676</v>
      </c>
      <c r="D8" s="5" t="n">
        <v>2793</v>
      </c>
    </row>
    <row r="9" spans="1:4">
      <c r="A9" s="4" t="s">
        <v>81</v>
      </c>
      <c r="B9" s="5" t="n">
        <v>15629</v>
      </c>
      <c r="C9" s="5" t="n">
        <v>8179</v>
      </c>
      <c r="D9" s="5" t="n">
        <v>2632</v>
      </c>
    </row>
    <row r="10" spans="1:4">
      <c r="A10" s="4" t="s">
        <v>82</v>
      </c>
      <c r="B10" s="5" t="n">
        <v>85383</v>
      </c>
      <c r="C10" s="5" t="n">
        <v>70067</v>
      </c>
      <c r="D10" s="5" t="n">
        <v>60937</v>
      </c>
    </row>
    <row r="11" spans="1:4">
      <c r="A11" s="4" t="s">
        <v>83</v>
      </c>
      <c r="B11" s="5" t="n">
        <v>211025</v>
      </c>
      <c r="C11" s="5" t="n">
        <v>169395</v>
      </c>
      <c r="D11" s="5" t="n">
        <v>146049</v>
      </c>
    </row>
    <row r="12" spans="1:4">
      <c r="A12" s="3" t="s">
        <v>84</v>
      </c>
    </row>
    <row r="13" spans="1:4">
      <c r="A13" s="4" t="s">
        <v>85</v>
      </c>
      <c r="B13" s="5" t="n">
        <v>57467</v>
      </c>
      <c r="C13" s="5" t="n">
        <v>46160</v>
      </c>
      <c r="D13" s="5" t="n">
        <v>33298</v>
      </c>
    </row>
    <row r="14" spans="1:4">
      <c r="A14" s="4" t="s">
        <v>86</v>
      </c>
      <c r="B14" s="5" t="n">
        <v>50547</v>
      </c>
      <c r="C14" s="5" t="n">
        <v>42862</v>
      </c>
      <c r="D14" s="5" t="n">
        <v>41070</v>
      </c>
    </row>
    <row r="15" spans="1:4">
      <c r="A15" s="4" t="s">
        <v>87</v>
      </c>
      <c r="B15" s="5" t="n">
        <v>85637</v>
      </c>
      <c r="C15" s="5" t="n">
        <v>89298</v>
      </c>
      <c r="D15" s="5" t="n">
        <v>72371</v>
      </c>
    </row>
    <row r="16" spans="1:4">
      <c r="A16" s="4" t="s">
        <v>81</v>
      </c>
      <c r="B16" s="5" t="n">
        <v>12437</v>
      </c>
      <c r="C16" s="5" t="n">
        <v>2093</v>
      </c>
      <c r="D16" s="5" t="n">
        <v>1238</v>
      </c>
    </row>
    <row r="17" spans="1:4">
      <c r="A17" s="4" t="s">
        <v>88</v>
      </c>
      <c r="B17" s="5" t="n">
        <v>1270</v>
      </c>
      <c r="C17" s="5" t="n">
        <v>1047</v>
      </c>
      <c r="D17" s="5" t="n">
        <v>856</v>
      </c>
    </row>
    <row r="18" spans="1:4">
      <c r="A18" s="4" t="s">
        <v>89</v>
      </c>
      <c r="B18" s="5" t="n">
        <v>207358</v>
      </c>
      <c r="C18" s="5" t="n">
        <v>181460</v>
      </c>
      <c r="D18" s="5" t="n">
        <v>148833</v>
      </c>
    </row>
    <row r="19" spans="1:4">
      <c r="A19" s="4" t="s">
        <v>90</v>
      </c>
      <c r="B19" s="5" t="n">
        <v>3667</v>
      </c>
      <c r="C19" s="5" t="n">
        <v>-12065</v>
      </c>
      <c r="D19" s="5" t="n">
        <v>-2784</v>
      </c>
    </row>
    <row r="20" spans="1:4">
      <c r="A20" s="4" t="s">
        <v>91</v>
      </c>
      <c r="B20" s="5" t="n">
        <v>-11556</v>
      </c>
      <c r="C20" s="5" t="n">
        <v>-7447</v>
      </c>
      <c r="D20" s="5" t="n">
        <v>-147</v>
      </c>
    </row>
    <row r="21" spans="1:4">
      <c r="A21" s="4" t="s">
        <v>92</v>
      </c>
      <c r="B21" s="5" t="n">
        <v>1877</v>
      </c>
      <c r="C21" s="5" t="n">
        <v>581</v>
      </c>
      <c r="D21" s="5" t="n">
        <v>25</v>
      </c>
    </row>
    <row r="22" spans="1:4">
      <c r="A22" s="4" t="s">
        <v>93</v>
      </c>
      <c r="B22" s="5" t="n">
        <v>227</v>
      </c>
      <c r="C22" s="5" t="n">
        <v>1252</v>
      </c>
      <c r="D22" s="5" t="n">
        <v>190</v>
      </c>
    </row>
    <row r="23" spans="1:4">
      <c r="A23" s="4" t="s">
        <v>94</v>
      </c>
      <c r="B23" s="5" t="n">
        <v>-5785</v>
      </c>
      <c r="C23" s="5" t="n">
        <v>-17679</v>
      </c>
      <c r="D23" s="5" t="n">
        <v>-2716</v>
      </c>
    </row>
    <row r="24" spans="1:4">
      <c r="A24" s="4" t="s">
        <v>95</v>
      </c>
      <c r="B24" s="5" t="n">
        <v>-13347</v>
      </c>
      <c r="C24" s="5" t="n">
        <v>-13677</v>
      </c>
      <c r="D24" s="5" t="n">
        <v>1383</v>
      </c>
    </row>
    <row r="25" spans="1:4">
      <c r="A25" s="4" t="s">
        <v>96</v>
      </c>
      <c r="B25" s="6" t="n">
        <v>7562</v>
      </c>
      <c r="C25" s="6" t="n">
        <v>-4002</v>
      </c>
      <c r="D25" s="6" t="n">
        <v>-4099</v>
      </c>
    </row>
    <row r="26" spans="1:4">
      <c r="A26" s="4" t="s">
        <v>97</v>
      </c>
      <c r="B26" s="7" t="n">
        <v>0.24</v>
      </c>
      <c r="C26" s="7" t="n">
        <v>-0.14</v>
      </c>
      <c r="D26" s="7" t="n">
        <v>-0.15</v>
      </c>
    </row>
    <row r="27" spans="1:4">
      <c r="A27" s="4" t="s">
        <v>98</v>
      </c>
      <c r="B27" s="7" t="n">
        <v>0.22</v>
      </c>
      <c r="C27" s="7" t="n">
        <v>-0.14</v>
      </c>
      <c r="D27" s="7" t="n">
        <v>-0.15</v>
      </c>
    </row>
    <row r="28" spans="1:4">
      <c r="A28" s="4" t="s">
        <v>99</v>
      </c>
      <c r="B28" s="5" t="n">
        <v>31036237</v>
      </c>
      <c r="C28" s="5" t="n">
        <v>27779098</v>
      </c>
      <c r="D28" s="5" t="n">
        <v>27028636</v>
      </c>
    </row>
    <row r="29" spans="1:4">
      <c r="A29" s="4" t="s">
        <v>100</v>
      </c>
      <c r="B29" s="5" t="n">
        <v>33672686</v>
      </c>
      <c r="C29" s="5" t="n">
        <v>27779098</v>
      </c>
      <c r="D29" s="5" t="n">
        <v>27028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2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2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36</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42</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99</v>
      </c>
      <c r="B1" s="2" t="s">
        <v>1</v>
      </c>
    </row>
    <row r="2" spans="1:2">
      <c r="B2" s="2" t="s">
        <v>400</v>
      </c>
    </row>
    <row r="3" spans="1:2">
      <c r="A3" s="3" t="s">
        <v>185</v>
      </c>
    </row>
    <row r="4" spans="1:2">
      <c r="A4" s="4" t="s">
        <v>401</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76</v>
      </c>
      <c r="C2" s="2" t="s">
        <v>403</v>
      </c>
      <c r="D2" s="2" t="s">
        <v>404</v>
      </c>
    </row>
    <row r="3" spans="1:4">
      <c r="A3" s="3" t="s">
        <v>405</v>
      </c>
    </row>
    <row r="4" spans="1:4">
      <c r="A4" s="4" t="s">
        <v>406</v>
      </c>
      <c r="B4" s="5" t="n">
        <v>1200000</v>
      </c>
      <c r="C4" s="5" t="n">
        <v>200000</v>
      </c>
      <c r="D4" s="5" t="n">
        <v>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6</v>
      </c>
    </row>
    <row r="3" spans="1:4">
      <c r="A3" s="3" t="s">
        <v>408</v>
      </c>
    </row>
    <row r="4" spans="1:4">
      <c r="A4" s="4" t="s">
        <v>409</v>
      </c>
      <c r="B4" s="8" t="n">
        <v>-2.7</v>
      </c>
      <c r="C4" s="8" t="n">
        <v>5.1</v>
      </c>
      <c r="D4" s="8" t="n">
        <v>-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6</v>
      </c>
    </row>
    <row r="3" spans="1:4">
      <c r="A3" s="3" t="s">
        <v>102</v>
      </c>
    </row>
    <row r="4" spans="1:4">
      <c r="A4" s="4" t="s">
        <v>96</v>
      </c>
      <c r="B4" s="6" t="n">
        <v>7562</v>
      </c>
      <c r="C4" s="6" t="n">
        <v>-4002</v>
      </c>
      <c r="D4" s="6" t="n">
        <v>-4099</v>
      </c>
    </row>
    <row r="5" spans="1:4">
      <c r="A5" s="3" t="s">
        <v>103</v>
      </c>
    </row>
    <row r="6" spans="1:4">
      <c r="A6" s="4" t="s">
        <v>104</v>
      </c>
      <c r="B6" s="5" t="n">
        <v>1069</v>
      </c>
      <c r="C6" s="5" t="n">
        <v>-2736</v>
      </c>
      <c r="D6" s="5" t="n">
        <v>1277</v>
      </c>
    </row>
    <row r="7" spans="1:4">
      <c r="A7" s="4" t="s">
        <v>105</v>
      </c>
      <c r="B7" s="5" t="n">
        <v>1069</v>
      </c>
      <c r="C7" s="5" t="n">
        <v>-2736</v>
      </c>
      <c r="D7" s="5" t="n">
        <v>1277</v>
      </c>
    </row>
    <row r="8" spans="1:4">
      <c r="A8" s="4" t="s">
        <v>106</v>
      </c>
      <c r="B8" s="6" t="n">
        <v>8631</v>
      </c>
      <c r="C8" s="6" t="n">
        <v>-6738</v>
      </c>
      <c r="D8" s="6" t="n">
        <v>-28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266</v>
      </c>
    </row>
    <row r="4" spans="1:2">
      <c r="A4" s="3" t="s">
        <v>411</v>
      </c>
    </row>
    <row r="5" spans="1:2">
      <c r="A5" s="4" t="s">
        <v>412</v>
      </c>
      <c r="B5" s="5" t="n">
        <v>0</v>
      </c>
    </row>
    <row r="6" spans="1:2">
      <c r="A6" s="4" t="s">
        <v>413</v>
      </c>
      <c r="B6" s="4" t="s">
        <v>414</v>
      </c>
    </row>
    <row r="7" spans="1:2">
      <c r="A7" s="4" t="s">
        <v>415</v>
      </c>
    </row>
    <row r="8" spans="1:2">
      <c r="A8" s="3" t="s">
        <v>411</v>
      </c>
    </row>
    <row r="9" spans="1:2">
      <c r="A9" s="4" t="s">
        <v>412</v>
      </c>
      <c r="B9" s="5" t="n">
        <v>0</v>
      </c>
    </row>
    <row r="10" spans="1:2">
      <c r="A10" s="4" t="s">
        <v>413</v>
      </c>
      <c r="B10"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16</v>
      </c>
      <c r="B1" s="2" t="s">
        <v>1</v>
      </c>
    </row>
    <row r="2" spans="1:2">
      <c r="B2" s="2" t="s">
        <v>2</v>
      </c>
    </row>
    <row r="3" spans="1:2">
      <c r="A3" s="4" t="s">
        <v>417</v>
      </c>
    </row>
    <row r="4" spans="1:2">
      <c r="A4" s="3" t="s">
        <v>411</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row>
    <row r="4" spans="1:2">
      <c r="A4" s="3" t="s">
        <v>411</v>
      </c>
    </row>
    <row r="5" spans="1:2">
      <c r="A5" s="4" t="s">
        <v>422</v>
      </c>
      <c r="B5" s="4" t="s">
        <v>423</v>
      </c>
    </row>
    <row r="6" spans="1:2">
      <c r="A6" s="4" t="s">
        <v>424</v>
      </c>
    </row>
    <row r="7" spans="1:2">
      <c r="A7" s="3" t="s">
        <v>411</v>
      </c>
    </row>
    <row r="8" spans="1:2">
      <c r="A8" s="4" t="s">
        <v>422</v>
      </c>
      <c r="B8" s="4" t="s">
        <v>425</v>
      </c>
    </row>
    <row r="9" spans="1:2">
      <c r="A9" s="4" t="s">
        <v>426</v>
      </c>
    </row>
    <row r="10" spans="1:2">
      <c r="A10" s="3" t="s">
        <v>411</v>
      </c>
    </row>
    <row r="11" spans="1:2">
      <c r="A11" s="4" t="s">
        <v>422</v>
      </c>
      <c r="B11" s="4" t="s">
        <v>427</v>
      </c>
    </row>
    <row r="12" spans="1:2">
      <c r="A12" s="4" t="s">
        <v>428</v>
      </c>
    </row>
    <row r="13" spans="1:2">
      <c r="A13" s="3" t="s">
        <v>411</v>
      </c>
    </row>
    <row r="14" spans="1:2">
      <c r="A14" s="4" t="s">
        <v>422</v>
      </c>
      <c r="B14" s="4" t="s">
        <v>423</v>
      </c>
    </row>
    <row r="15" spans="1:2">
      <c r="A15" s="4" t="s">
        <v>429</v>
      </c>
    </row>
    <row r="16" spans="1:2">
      <c r="A16" s="3" t="s">
        <v>411</v>
      </c>
    </row>
    <row r="17" spans="1:2">
      <c r="A17" s="4" t="s">
        <v>422</v>
      </c>
      <c r="B17" s="4" t="s">
        <v>430</v>
      </c>
    </row>
    <row r="18" spans="1:2">
      <c r="A18" s="4" t="s">
        <v>431</v>
      </c>
    </row>
    <row r="19" spans="1:2">
      <c r="A19" s="3" t="s">
        <v>411</v>
      </c>
    </row>
    <row r="20" spans="1:2">
      <c r="A20" s="4" t="s">
        <v>422</v>
      </c>
      <c r="B20" s="4" t="s">
        <v>432</v>
      </c>
    </row>
    <row r="21" spans="1:2">
      <c r="A21" s="4" t="s">
        <v>433</v>
      </c>
    </row>
    <row r="22" spans="1:2">
      <c r="A22" s="3" t="s">
        <v>411</v>
      </c>
    </row>
    <row r="23" spans="1:2">
      <c r="A23" s="4" t="s">
        <v>422</v>
      </c>
      <c r="B23"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6</v>
      </c>
    </row>
    <row r="3" spans="1:4">
      <c r="A3" s="3" t="s">
        <v>408</v>
      </c>
    </row>
    <row r="4" spans="1:4">
      <c r="A4" s="4" t="s">
        <v>435</v>
      </c>
      <c r="B4" s="8" t="n">
        <v>7.7</v>
      </c>
      <c r="C4" s="8" t="n">
        <v>6.8</v>
      </c>
    </row>
    <row r="5" spans="1:4">
      <c r="A5" s="4" t="s">
        <v>436</v>
      </c>
      <c r="B5" s="8" t="n">
        <v>1.1</v>
      </c>
      <c r="C5" s="8" t="n">
        <v>0.5</v>
      </c>
      <c r="D5" s="8" t="n">
        <v>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6</v>
      </c>
    </row>
    <row r="3" spans="1:4">
      <c r="A3" s="3" t="s">
        <v>408</v>
      </c>
    </row>
    <row r="4" spans="1:4">
      <c r="A4" s="4" t="s">
        <v>438</v>
      </c>
      <c r="B4" s="6" t="n">
        <v>17</v>
      </c>
      <c r="C4" s="8" t="n">
        <v>16.4</v>
      </c>
      <c r="D4" s="8" t="n">
        <v>1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39</v>
      </c>
      <c r="B1" s="2" t="s">
        <v>1</v>
      </c>
    </row>
    <row r="2" spans="1:2">
      <c r="B2" s="2" t="s">
        <v>400</v>
      </c>
    </row>
    <row r="3" spans="1:2">
      <c r="A3" s="3" t="s">
        <v>408</v>
      </c>
    </row>
    <row r="4" spans="1:2">
      <c r="A4" s="4" t="s">
        <v>401</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32</v>
      </c>
      <c r="C1" s="2" t="s">
        <v>32</v>
      </c>
      <c r="D1" s="2" t="s">
        <v>76</v>
      </c>
    </row>
    <row r="2" spans="1:4">
      <c r="A2" s="3" t="s">
        <v>411</v>
      </c>
    </row>
    <row r="3" spans="1:4">
      <c r="A3" s="4" t="s">
        <v>441</v>
      </c>
      <c r="D3" s="8" t="n">
        <v>0.1</v>
      </c>
    </row>
    <row r="4" spans="1:4">
      <c r="A4" s="4" t="s">
        <v>86</v>
      </c>
    </row>
    <row r="5" spans="1:4">
      <c r="A5" s="3" t="s">
        <v>411</v>
      </c>
    </row>
    <row r="6" spans="1:4">
      <c r="A6" s="4" t="s">
        <v>442</v>
      </c>
      <c r="C6" s="8" t="n">
        <v>0.5</v>
      </c>
      <c r="D6" s="9" t="n">
        <v>0.3</v>
      </c>
    </row>
    <row r="7" spans="1:4">
      <c r="A7" s="4" t="s">
        <v>87</v>
      </c>
    </row>
    <row r="8" spans="1:4">
      <c r="A8" s="3" t="s">
        <v>411</v>
      </c>
    </row>
    <row r="9" spans="1:4">
      <c r="A9" s="4" t="s">
        <v>442</v>
      </c>
      <c r="C9" s="8" t="n">
        <v>1.6</v>
      </c>
      <c r="D9" s="6" t="n">
        <v>1</v>
      </c>
    </row>
    <row r="10" spans="1:4">
      <c r="A10" s="4" t="s">
        <v>46</v>
      </c>
    </row>
    <row r="11" spans="1:4">
      <c r="A11" s="3" t="s">
        <v>411</v>
      </c>
    </row>
    <row r="12" spans="1:4">
      <c r="A12" s="4" t="s">
        <v>442</v>
      </c>
      <c r="B12" s="8" t="n">
        <v>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2</v>
      </c>
      <c r="D2" s="2" t="s">
        <v>76</v>
      </c>
      <c r="E2" s="2" t="s">
        <v>403</v>
      </c>
    </row>
    <row r="3" spans="1:5">
      <c r="A3" s="3" t="s">
        <v>444</v>
      </c>
    </row>
    <row r="4" spans="1:5">
      <c r="A4" s="4" t="s">
        <v>66</v>
      </c>
      <c r="B4" s="6" t="n">
        <v>892</v>
      </c>
      <c r="C4" s="6" t="n">
        <v>994</v>
      </c>
      <c r="D4" s="6" t="n">
        <v>1587</v>
      </c>
      <c r="E4" s="6" t="n">
        <v>139</v>
      </c>
    </row>
    <row r="5" spans="1:5">
      <c r="A5" s="4" t="s">
        <v>445</v>
      </c>
      <c r="B5" s="5" t="n">
        <v>227</v>
      </c>
      <c r="C5" s="5" t="n">
        <v>-444</v>
      </c>
      <c r="D5" s="5" t="n">
        <v>1462</v>
      </c>
    </row>
    <row r="6" spans="1:5">
      <c r="A6" s="4" t="s">
        <v>446</v>
      </c>
      <c r="B6" s="6" t="n">
        <v>-329</v>
      </c>
      <c r="C6" s="6" t="n">
        <v>-149</v>
      </c>
      <c r="D6" s="6"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2</v>
      </c>
      <c r="G2" s="2" t="s">
        <v>451</v>
      </c>
      <c r="H2" s="2" t="s">
        <v>452</v>
      </c>
      <c r="I2" s="2" t="s">
        <v>453</v>
      </c>
      <c r="J2" s="2" t="s">
        <v>2</v>
      </c>
      <c r="K2" s="2" t="s">
        <v>32</v>
      </c>
      <c r="L2" s="2" t="s">
        <v>76</v>
      </c>
    </row>
    <row r="3" spans="1:12">
      <c r="A3" s="3" t="s">
        <v>285</v>
      </c>
    </row>
    <row r="4" spans="1:12">
      <c r="A4" s="4" t="s">
        <v>80</v>
      </c>
      <c r="B4" s="6" t="n">
        <v>76966</v>
      </c>
      <c r="C4" s="6" t="n">
        <v>77682</v>
      </c>
      <c r="D4" s="6" t="n">
        <v>77734</v>
      </c>
      <c r="E4" s="6" t="n">
        <v>64026</v>
      </c>
      <c r="F4" s="6" t="n">
        <v>61692</v>
      </c>
      <c r="G4" s="6" t="n">
        <v>61637</v>
      </c>
      <c r="H4" s="6" t="n">
        <v>59034</v>
      </c>
      <c r="I4" s="6" t="n">
        <v>57099</v>
      </c>
      <c r="J4" s="6" t="n">
        <v>296408</v>
      </c>
      <c r="K4" s="6" t="n">
        <v>239462</v>
      </c>
      <c r="L4" s="6" t="n">
        <v>206986</v>
      </c>
    </row>
    <row r="5" spans="1:12">
      <c r="A5" s="4" t="s">
        <v>454</v>
      </c>
    </row>
    <row r="6" spans="1:12">
      <c r="A6" s="3" t="s">
        <v>285</v>
      </c>
    </row>
    <row r="7" spans="1:12">
      <c r="A7" s="4" t="s">
        <v>80</v>
      </c>
      <c r="J7" s="5" t="n">
        <v>95185</v>
      </c>
    </row>
    <row r="8" spans="1:12">
      <c r="A8" s="4" t="s">
        <v>455</v>
      </c>
    </row>
    <row r="9" spans="1:12">
      <c r="A9" s="3" t="s">
        <v>285</v>
      </c>
    </row>
    <row r="10" spans="1:12">
      <c r="A10" s="4" t="s">
        <v>80</v>
      </c>
      <c r="J10" s="5" t="n">
        <v>201223</v>
      </c>
    </row>
    <row r="11" spans="1:12">
      <c r="A11" s="4" t="s">
        <v>456</v>
      </c>
    </row>
    <row r="12" spans="1:12">
      <c r="A12" s="3" t="s">
        <v>285</v>
      </c>
    </row>
    <row r="13" spans="1:12">
      <c r="A13" s="4" t="s">
        <v>80</v>
      </c>
      <c r="J13" s="5" t="n">
        <v>185315</v>
      </c>
    </row>
    <row r="14" spans="1:12">
      <c r="A14" s="4" t="s">
        <v>457</v>
      </c>
    </row>
    <row r="15" spans="1:12">
      <c r="A15" s="3" t="s">
        <v>285</v>
      </c>
    </row>
    <row r="16" spans="1:12">
      <c r="A16" s="4" t="s">
        <v>80</v>
      </c>
      <c r="J16" s="5" t="n">
        <v>111093</v>
      </c>
    </row>
    <row r="17" spans="1:12">
      <c r="A17" s="4" t="s">
        <v>458</v>
      </c>
    </row>
    <row r="18" spans="1:12">
      <c r="A18" s="3" t="s">
        <v>285</v>
      </c>
    </row>
    <row r="19" spans="1:12">
      <c r="A19" s="4" t="s">
        <v>80</v>
      </c>
      <c r="J19" s="5" t="n">
        <v>33324</v>
      </c>
    </row>
    <row r="20" spans="1:12">
      <c r="A20" s="4" t="s">
        <v>459</v>
      </c>
    </row>
    <row r="21" spans="1:12">
      <c r="A21" s="3" t="s">
        <v>285</v>
      </c>
    </row>
    <row r="22" spans="1:12">
      <c r="A22" s="4" t="s">
        <v>80</v>
      </c>
      <c r="J22" s="5" t="n">
        <v>263084</v>
      </c>
    </row>
    <row r="23" spans="1:12">
      <c r="A23" s="4" t="s">
        <v>460</v>
      </c>
    </row>
    <row r="24" spans="1:12">
      <c r="A24" s="3" t="s">
        <v>285</v>
      </c>
    </row>
    <row r="25" spans="1:12">
      <c r="A25" s="4" t="s">
        <v>80</v>
      </c>
      <c r="J25" s="5" t="n">
        <v>249215</v>
      </c>
      <c r="K25" s="5" t="n">
        <v>209161</v>
      </c>
    </row>
    <row r="26" spans="1:12">
      <c r="A26" s="4" t="s">
        <v>461</v>
      </c>
    </row>
    <row r="27" spans="1:12">
      <c r="A27" s="3" t="s">
        <v>285</v>
      </c>
    </row>
    <row r="28" spans="1:12">
      <c r="A28" s="4" t="s">
        <v>80</v>
      </c>
      <c r="J28" s="5" t="n">
        <v>47193</v>
      </c>
      <c r="K28" s="6" t="n">
        <v>30301</v>
      </c>
    </row>
    <row r="29" spans="1:12">
      <c r="A29" s="4" t="s">
        <v>462</v>
      </c>
    </row>
    <row r="30" spans="1:12">
      <c r="A30" s="3" t="s">
        <v>285</v>
      </c>
    </row>
    <row r="31" spans="1:12">
      <c r="A31" s="4" t="s">
        <v>80</v>
      </c>
      <c r="J31" s="5" t="n">
        <v>33324</v>
      </c>
    </row>
    <row r="32" spans="1:12">
      <c r="A32" s="4" t="s">
        <v>463</v>
      </c>
    </row>
    <row r="33" spans="1:12">
      <c r="A33" s="3" t="s">
        <v>285</v>
      </c>
    </row>
    <row r="34" spans="1:12">
      <c r="A34" s="4" t="s">
        <v>80</v>
      </c>
      <c r="J34" s="5" t="n">
        <v>0</v>
      </c>
    </row>
    <row r="35" spans="1:12">
      <c r="A35" s="4" t="s">
        <v>464</v>
      </c>
    </row>
    <row r="36" spans="1:12">
      <c r="A36" s="3" t="s">
        <v>285</v>
      </c>
    </row>
    <row r="37" spans="1:12">
      <c r="A37" s="4" t="s">
        <v>80</v>
      </c>
      <c r="J37" s="5" t="n">
        <v>33324</v>
      </c>
    </row>
    <row r="38" spans="1:12">
      <c r="A38" s="4" t="s">
        <v>465</v>
      </c>
    </row>
    <row r="39" spans="1:12">
      <c r="A39" s="3" t="s">
        <v>285</v>
      </c>
    </row>
    <row r="40" spans="1:12">
      <c r="A40" s="4" t="s">
        <v>80</v>
      </c>
      <c r="J40" s="5" t="n">
        <v>4193</v>
      </c>
    </row>
    <row r="41" spans="1:12">
      <c r="A41" s="4" t="s">
        <v>466</v>
      </c>
    </row>
    <row r="42" spans="1:12">
      <c r="A42" s="3" t="s">
        <v>285</v>
      </c>
    </row>
    <row r="43" spans="1:12">
      <c r="A43" s="4" t="s">
        <v>80</v>
      </c>
      <c r="J43" s="5" t="n">
        <v>29131</v>
      </c>
    </row>
    <row r="44" spans="1:12">
      <c r="A44" s="4" t="s">
        <v>467</v>
      </c>
    </row>
    <row r="45" spans="1:12">
      <c r="A45" s="3" t="s">
        <v>285</v>
      </c>
    </row>
    <row r="46" spans="1:12">
      <c r="A46" s="4" t="s">
        <v>80</v>
      </c>
      <c r="J46" s="5" t="n">
        <v>33324</v>
      </c>
    </row>
    <row r="47" spans="1:12">
      <c r="A47" s="4" t="s">
        <v>468</v>
      </c>
    </row>
    <row r="48" spans="1:12">
      <c r="A48" s="3" t="s">
        <v>285</v>
      </c>
    </row>
    <row r="49" spans="1:12">
      <c r="A49" s="4" t="s">
        <v>80</v>
      </c>
      <c r="J49" s="5" t="n">
        <v>0</v>
      </c>
    </row>
    <row r="50" spans="1:12">
      <c r="A50" s="4" t="s">
        <v>469</v>
      </c>
    </row>
    <row r="51" spans="1:12">
      <c r="A51" s="3" t="s">
        <v>285</v>
      </c>
    </row>
    <row r="52" spans="1:12">
      <c r="A52" s="4" t="s">
        <v>80</v>
      </c>
      <c r="J52" s="5" t="n">
        <v>14741</v>
      </c>
    </row>
    <row r="53" spans="1:12">
      <c r="A53" s="4" t="s">
        <v>470</v>
      </c>
    </row>
    <row r="54" spans="1:12">
      <c r="A54" s="3" t="s">
        <v>285</v>
      </c>
    </row>
    <row r="55" spans="1:12">
      <c r="A55" s="4" t="s">
        <v>80</v>
      </c>
      <c r="J55" s="5" t="n">
        <v>18583</v>
      </c>
    </row>
    <row r="56" spans="1:12">
      <c r="A56" s="4" t="s">
        <v>471</v>
      </c>
    </row>
    <row r="57" spans="1:12">
      <c r="A57" s="3" t="s">
        <v>285</v>
      </c>
    </row>
    <row r="58" spans="1:12">
      <c r="A58" s="4" t="s">
        <v>80</v>
      </c>
      <c r="J58" s="5" t="n">
        <v>263084</v>
      </c>
    </row>
    <row r="59" spans="1:12">
      <c r="A59" s="4" t="s">
        <v>472</v>
      </c>
    </row>
    <row r="60" spans="1:12">
      <c r="A60" s="3" t="s">
        <v>285</v>
      </c>
    </row>
    <row r="61" spans="1:12">
      <c r="A61" s="4" t="s">
        <v>80</v>
      </c>
      <c r="J61" s="5" t="n">
        <v>95185</v>
      </c>
    </row>
    <row r="62" spans="1:12">
      <c r="A62" s="4" t="s">
        <v>473</v>
      </c>
    </row>
    <row r="63" spans="1:12">
      <c r="A63" s="3" t="s">
        <v>285</v>
      </c>
    </row>
    <row r="64" spans="1:12">
      <c r="A64" s="4" t="s">
        <v>80</v>
      </c>
      <c r="J64" s="5" t="n">
        <v>167899</v>
      </c>
    </row>
    <row r="65" spans="1:12">
      <c r="A65" s="4" t="s">
        <v>474</v>
      </c>
    </row>
    <row r="66" spans="1:12">
      <c r="A66" s="3" t="s">
        <v>285</v>
      </c>
    </row>
    <row r="67" spans="1:12">
      <c r="A67" s="4" t="s">
        <v>80</v>
      </c>
      <c r="J67" s="5" t="n">
        <v>181122</v>
      </c>
    </row>
    <row r="68" spans="1:12">
      <c r="A68" s="4" t="s">
        <v>475</v>
      </c>
    </row>
    <row r="69" spans="1:12">
      <c r="A69" s="3" t="s">
        <v>285</v>
      </c>
    </row>
    <row r="70" spans="1:12">
      <c r="A70" s="4" t="s">
        <v>80</v>
      </c>
      <c r="J70" s="5" t="n">
        <v>81962</v>
      </c>
    </row>
    <row r="71" spans="1:12">
      <c r="A71" s="4" t="s">
        <v>476</v>
      </c>
    </row>
    <row r="72" spans="1:12">
      <c r="A72" s="3" t="s">
        <v>285</v>
      </c>
    </row>
    <row r="73" spans="1:12">
      <c r="A73" s="4" t="s">
        <v>80</v>
      </c>
      <c r="J73" s="5" t="n">
        <v>0</v>
      </c>
    </row>
    <row r="74" spans="1:12">
      <c r="A74" s="4" t="s">
        <v>477</v>
      </c>
    </row>
    <row r="75" spans="1:12">
      <c r="A75" s="3" t="s">
        <v>285</v>
      </c>
    </row>
    <row r="76" spans="1:12">
      <c r="A76" s="4" t="s">
        <v>80</v>
      </c>
      <c r="J76" s="5" t="n">
        <v>263084</v>
      </c>
    </row>
    <row r="77" spans="1:12">
      <c r="A77" s="4" t="s">
        <v>478</v>
      </c>
    </row>
    <row r="78" spans="1:12">
      <c r="A78" s="3" t="s">
        <v>285</v>
      </c>
    </row>
    <row r="79" spans="1:12">
      <c r="A79" s="4" t="s">
        <v>80</v>
      </c>
      <c r="J79" s="5" t="n">
        <v>234474</v>
      </c>
    </row>
    <row r="80" spans="1:12">
      <c r="A80" s="4" t="s">
        <v>479</v>
      </c>
    </row>
    <row r="81" spans="1:12">
      <c r="A81" s="3" t="s">
        <v>285</v>
      </c>
    </row>
    <row r="82" spans="1:12">
      <c r="A82" s="4" t="s">
        <v>80</v>
      </c>
      <c r="J82" s="6" t="n">
        <v>2861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481</v>
      </c>
    </row>
    <row r="3" spans="1:3">
      <c r="A3" s="3" t="s">
        <v>289</v>
      </c>
    </row>
    <row r="4" spans="1:3">
      <c r="A4" s="4" t="s">
        <v>482</v>
      </c>
      <c r="B4" s="6" t="n">
        <v>121553</v>
      </c>
      <c r="C4" s="6" t="n">
        <v>96243</v>
      </c>
    </row>
    <row r="5" spans="1:3">
      <c r="A5" s="4" t="s">
        <v>483</v>
      </c>
      <c r="B5" s="5" t="n">
        <v>29151</v>
      </c>
      <c r="C5" s="6" t="n">
        <v>24273</v>
      </c>
    </row>
    <row r="6" spans="1:3">
      <c r="A6" s="4" t="s">
        <v>484</v>
      </c>
      <c r="B6" s="5" t="n">
        <v>25310</v>
      </c>
    </row>
    <row r="7" spans="1:3">
      <c r="A7" s="4" t="s">
        <v>485</v>
      </c>
      <c r="B7" s="6" t="n">
        <v>48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20"/>
    <col customWidth="1" max="7" min="7" width="15"/>
    <col customWidth="1" max="8" min="8" width="39"/>
  </cols>
  <sheetData>
    <row r="1" spans="1:8">
      <c r="A1" s="1" t="s">
        <v>107</v>
      </c>
      <c r="B1" s="2" t="s">
        <v>108</v>
      </c>
      <c r="C1" s="2" t="s">
        <v>109</v>
      </c>
      <c r="D1" s="2" t="s">
        <v>110</v>
      </c>
      <c r="E1" s="2" t="s">
        <v>111</v>
      </c>
      <c r="F1" s="2" t="s">
        <v>112</v>
      </c>
      <c r="G1" s="2" t="s">
        <v>113</v>
      </c>
      <c r="H1" s="2" t="s">
        <v>114</v>
      </c>
    </row>
    <row r="2" spans="1:8">
      <c r="A2" s="4" t="s">
        <v>115</v>
      </c>
      <c r="C2" s="5" t="n">
        <v>27756799</v>
      </c>
    </row>
    <row r="3" spans="1:8">
      <c r="A3" s="4" t="s">
        <v>116</v>
      </c>
      <c r="B3" s="6" t="n">
        <v>1073</v>
      </c>
      <c r="D3" s="6" t="n">
        <v>278</v>
      </c>
      <c r="E3" s="6" t="n">
        <v>165391</v>
      </c>
      <c r="F3" s="6" t="n">
        <v>-160943</v>
      </c>
      <c r="G3" s="6" t="n">
        <v>-5693</v>
      </c>
      <c r="H3" s="6" t="n">
        <v>2040</v>
      </c>
    </row>
    <row r="4" spans="1:8">
      <c r="A4" s="3" t="s">
        <v>117</v>
      </c>
    </row>
    <row r="5" spans="1:8">
      <c r="A5" s="4" t="s">
        <v>118</v>
      </c>
      <c r="C5" s="5" t="n">
        <v>788290</v>
      </c>
    </row>
    <row r="6" spans="1:8">
      <c r="A6" s="4" t="s">
        <v>119</v>
      </c>
      <c r="B6" s="5" t="n">
        <v>3560</v>
      </c>
      <c r="D6" s="5" t="n">
        <v>7</v>
      </c>
      <c r="E6" s="5" t="n">
        <v>3553</v>
      </c>
    </row>
    <row r="7" spans="1:8">
      <c r="A7" s="4" t="s">
        <v>120</v>
      </c>
      <c r="B7" s="5" t="n">
        <v>8983</v>
      </c>
      <c r="E7" s="5" t="n">
        <v>8983</v>
      </c>
    </row>
    <row r="8" spans="1:8">
      <c r="A8" s="4" t="s">
        <v>121</v>
      </c>
      <c r="B8" s="5" t="n">
        <v>4</v>
      </c>
      <c r="E8" s="5" t="n">
        <v>4</v>
      </c>
    </row>
    <row r="9" spans="1:8">
      <c r="A9" s="4" t="s">
        <v>122</v>
      </c>
      <c r="B9" s="5" t="n">
        <v>-4481</v>
      </c>
      <c r="G9" s="5" t="n">
        <v>-4481</v>
      </c>
    </row>
    <row r="10" spans="1:8">
      <c r="A10" s="4" t="s">
        <v>123</v>
      </c>
      <c r="B10" s="5" t="n">
        <v>-483</v>
      </c>
      <c r="G10" s="5" t="n">
        <v>-483</v>
      </c>
    </row>
    <row r="11" spans="1:8">
      <c r="A11" s="4" t="s">
        <v>124</v>
      </c>
      <c r="B11" s="5" t="n">
        <v>1277</v>
      </c>
      <c r="H11" s="5" t="n">
        <v>1277</v>
      </c>
    </row>
    <row r="12" spans="1:8">
      <c r="A12" s="4" t="s">
        <v>96</v>
      </c>
      <c r="B12" s="5" t="n">
        <v>-4099</v>
      </c>
      <c r="F12" s="5" t="n">
        <v>-4099</v>
      </c>
    </row>
    <row r="13" spans="1:8">
      <c r="A13" s="4" t="s">
        <v>125</v>
      </c>
      <c r="C13" s="5" t="n">
        <v>28545089</v>
      </c>
    </row>
    <row r="14" spans="1:8">
      <c r="A14" s="4" t="s">
        <v>126</v>
      </c>
      <c r="B14" s="5" t="n">
        <v>5834</v>
      </c>
      <c r="D14" s="5" t="n">
        <v>285</v>
      </c>
      <c r="E14" s="5" t="n">
        <v>177931</v>
      </c>
      <c r="F14" s="5" t="n">
        <v>-165042</v>
      </c>
      <c r="G14" s="5" t="n">
        <v>-10657</v>
      </c>
      <c r="H14" s="5" t="n">
        <v>3317</v>
      </c>
    </row>
    <row r="15" spans="1:8">
      <c r="A15" s="3" t="s">
        <v>117</v>
      </c>
    </row>
    <row r="16" spans="1:8">
      <c r="A16" s="4" t="s">
        <v>118</v>
      </c>
      <c r="C16" s="5" t="n">
        <v>1253441</v>
      </c>
    </row>
    <row r="17" spans="1:8">
      <c r="A17" s="4" t="s">
        <v>119</v>
      </c>
      <c r="B17" s="5" t="n">
        <v>4987</v>
      </c>
      <c r="D17" s="5" t="n">
        <v>13</v>
      </c>
      <c r="E17" s="5" t="n">
        <v>4974</v>
      </c>
    </row>
    <row r="18" spans="1:8">
      <c r="A18" s="4" t="s">
        <v>127</v>
      </c>
      <c r="C18" s="5" t="n">
        <v>332326</v>
      </c>
    </row>
    <row r="19" spans="1:8">
      <c r="A19" s="4" t="s">
        <v>128</v>
      </c>
      <c r="B19" s="5" t="n">
        <v>5733</v>
      </c>
      <c r="D19" s="5" t="n">
        <v>3</v>
      </c>
      <c r="E19" s="5" t="n">
        <v>5730</v>
      </c>
    </row>
    <row r="20" spans="1:8">
      <c r="A20" s="4" t="s">
        <v>120</v>
      </c>
      <c r="B20" s="5" t="n">
        <v>12960</v>
      </c>
      <c r="E20" s="5" t="n">
        <v>12841</v>
      </c>
    </row>
    <row r="21" spans="1:8">
      <c r="A21" s="4" t="s">
        <v>129</v>
      </c>
      <c r="G21" s="5" t="n">
        <v>119</v>
      </c>
    </row>
    <row r="22" spans="1:8">
      <c r="A22" s="4" t="s">
        <v>130</v>
      </c>
      <c r="B22" s="5" t="n">
        <v>1052</v>
      </c>
      <c r="E22" s="5" t="n">
        <v>116</v>
      </c>
      <c r="G22" s="5" t="n">
        <v>936</v>
      </c>
    </row>
    <row r="23" spans="1:8">
      <c r="A23" s="4" t="s">
        <v>122</v>
      </c>
      <c r="B23" s="5" t="n">
        <v>-14964</v>
      </c>
      <c r="G23" s="5" t="n">
        <v>-14964</v>
      </c>
    </row>
    <row r="24" spans="1:8">
      <c r="A24" s="4" t="s">
        <v>123</v>
      </c>
      <c r="B24" s="5" t="n">
        <v>-2050</v>
      </c>
      <c r="G24" s="5" t="n">
        <v>-2050</v>
      </c>
    </row>
    <row r="25" spans="1:8">
      <c r="A25" s="4" t="s">
        <v>131</v>
      </c>
      <c r="B25" s="5" t="n">
        <v>31451</v>
      </c>
      <c r="E25" s="5" t="n">
        <v>31451</v>
      </c>
    </row>
    <row r="26" spans="1:8">
      <c r="A26" s="4" t="s">
        <v>132</v>
      </c>
      <c r="B26" s="5" t="n">
        <v>0</v>
      </c>
      <c r="E26" s="5" t="n">
        <v>300</v>
      </c>
      <c r="F26" s="5" t="n">
        <v>-300</v>
      </c>
    </row>
    <row r="27" spans="1:8">
      <c r="A27" s="4" t="s">
        <v>124</v>
      </c>
      <c r="B27" s="5" t="n">
        <v>-2736</v>
      </c>
      <c r="H27" s="5" t="n">
        <v>-2736</v>
      </c>
    </row>
    <row r="28" spans="1:8">
      <c r="A28" s="4" t="s">
        <v>96</v>
      </c>
      <c r="B28" s="5" t="n">
        <v>-4002</v>
      </c>
      <c r="F28" s="5" t="n">
        <v>-4002</v>
      </c>
    </row>
    <row r="29" spans="1:8">
      <c r="A29" s="4" t="s">
        <v>133</v>
      </c>
      <c r="C29" s="5" t="n">
        <v>30130856</v>
      </c>
    </row>
    <row r="30" spans="1:8">
      <c r="A30" s="4" t="s">
        <v>134</v>
      </c>
      <c r="B30" s="5" t="n">
        <v>38265</v>
      </c>
      <c r="D30" s="5" t="n">
        <v>301</v>
      </c>
      <c r="E30" s="5" t="n">
        <v>233343</v>
      </c>
      <c r="F30" s="5" t="n">
        <v>-169344</v>
      </c>
      <c r="G30" s="5" t="n">
        <v>-26616</v>
      </c>
      <c r="H30" s="5" t="n">
        <v>581</v>
      </c>
    </row>
    <row r="31" spans="1:8">
      <c r="A31" s="3" t="s">
        <v>117</v>
      </c>
    </row>
    <row r="32" spans="1:8">
      <c r="A32" s="4" t="s">
        <v>118</v>
      </c>
      <c r="C32" s="5" t="n">
        <v>925819</v>
      </c>
    </row>
    <row r="33" spans="1:8">
      <c r="A33" s="4" t="s">
        <v>119</v>
      </c>
      <c r="B33" s="5" t="n">
        <v>1260</v>
      </c>
      <c r="D33" s="5" t="n">
        <v>9</v>
      </c>
      <c r="E33" s="5" t="n">
        <v>1251</v>
      </c>
    </row>
    <row r="34" spans="1:8">
      <c r="A34" s="4" t="s">
        <v>135</v>
      </c>
      <c r="C34" s="5" t="n">
        <v>5584642</v>
      </c>
    </row>
    <row r="35" spans="1:8">
      <c r="A35" s="4" t="s">
        <v>136</v>
      </c>
      <c r="B35" s="5" t="n">
        <v>199279</v>
      </c>
      <c r="D35" s="5" t="n">
        <v>56</v>
      </c>
      <c r="E35" s="5" t="n">
        <v>199223</v>
      </c>
    </row>
    <row r="36" spans="1:8">
      <c r="A36" s="4" t="s">
        <v>120</v>
      </c>
      <c r="B36" s="5" t="n">
        <v>17672</v>
      </c>
      <c r="E36" s="5" t="n">
        <v>17518</v>
      </c>
    </row>
    <row r="37" spans="1:8">
      <c r="A37" s="4" t="s">
        <v>129</v>
      </c>
      <c r="G37" s="5" t="n">
        <v>154</v>
      </c>
    </row>
    <row r="38" spans="1:8">
      <c r="A38" s="4" t="s">
        <v>130</v>
      </c>
      <c r="B38" s="5" t="n">
        <v>2586</v>
      </c>
      <c r="E38" s="5" t="n">
        <v>283</v>
      </c>
      <c r="G38" s="5" t="n">
        <v>2303</v>
      </c>
    </row>
    <row r="39" spans="1:8">
      <c r="A39" s="4" t="s">
        <v>122</v>
      </c>
      <c r="B39" s="5" t="n">
        <v>-21501</v>
      </c>
      <c r="G39" s="5" t="n">
        <v>-21501</v>
      </c>
    </row>
    <row r="40" spans="1:8">
      <c r="A40" s="4" t="s">
        <v>123</v>
      </c>
      <c r="B40" s="5" t="n">
        <v>-2862</v>
      </c>
      <c r="G40" s="5" t="n">
        <v>-2862</v>
      </c>
    </row>
    <row r="41" spans="1:8">
      <c r="A41" s="4" t="s">
        <v>137</v>
      </c>
      <c r="B41" s="5" t="n">
        <v>13880</v>
      </c>
      <c r="F41" s="5" t="n">
        <v>13880</v>
      </c>
    </row>
    <row r="42" spans="1:8">
      <c r="A42" s="4" t="s">
        <v>124</v>
      </c>
      <c r="B42" s="5" t="n">
        <v>1069</v>
      </c>
      <c r="H42" s="5" t="n">
        <v>1069</v>
      </c>
    </row>
    <row r="43" spans="1:8">
      <c r="A43" s="4" t="s">
        <v>96</v>
      </c>
      <c r="B43" s="5" t="n">
        <v>7562</v>
      </c>
    </row>
    <row r="44" spans="1:8">
      <c r="A44" s="4" t="s">
        <v>138</v>
      </c>
      <c r="C44" s="5" t="n">
        <v>36641317</v>
      </c>
    </row>
    <row r="45" spans="1:8">
      <c r="A45" s="4" t="s">
        <v>139</v>
      </c>
      <c r="B45" s="6" t="n">
        <v>257210</v>
      </c>
      <c r="D45" s="6" t="n">
        <v>366</v>
      </c>
      <c r="E45" s="6" t="n">
        <v>451618</v>
      </c>
      <c r="F45" s="6" t="n">
        <v>-147902</v>
      </c>
      <c r="G45" s="6" t="n">
        <v>-48522</v>
      </c>
      <c r="H45" s="6" t="n">
        <v>16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48</v>
      </c>
      <c r="J1" s="2" t="s">
        <v>1</v>
      </c>
    </row>
    <row r="2" spans="1:12">
      <c r="B2" s="2" t="s">
        <v>2</v>
      </c>
      <c r="C2" s="2" t="s">
        <v>449</v>
      </c>
      <c r="D2" s="2" t="s">
        <v>4</v>
      </c>
      <c r="E2" s="2" t="s">
        <v>450</v>
      </c>
      <c r="F2" s="2" t="s">
        <v>32</v>
      </c>
      <c r="G2" s="2" t="s">
        <v>451</v>
      </c>
      <c r="H2" s="2" t="s">
        <v>452</v>
      </c>
      <c r="I2" s="2" t="s">
        <v>453</v>
      </c>
      <c r="J2" s="2" t="s">
        <v>2</v>
      </c>
      <c r="K2" s="2" t="s">
        <v>32</v>
      </c>
      <c r="L2" s="2" t="s">
        <v>76</v>
      </c>
    </row>
    <row r="3" spans="1:12">
      <c r="A3" s="3" t="s">
        <v>293</v>
      </c>
    </row>
    <row r="4" spans="1:12">
      <c r="A4" s="4" t="s">
        <v>487</v>
      </c>
      <c r="B4" s="6" t="n">
        <v>121553</v>
      </c>
      <c r="F4" s="6" t="n">
        <v>100241</v>
      </c>
      <c r="J4" s="6" t="n">
        <v>121553</v>
      </c>
      <c r="K4" s="6" t="n">
        <v>100241</v>
      </c>
    </row>
    <row r="5" spans="1:12">
      <c r="A5" s="4" t="s">
        <v>60</v>
      </c>
      <c r="B5" s="5" t="n">
        <v>1650</v>
      </c>
      <c r="F5" s="5" t="n">
        <v>581</v>
      </c>
      <c r="J5" s="5" t="n">
        <v>1650</v>
      </c>
      <c r="K5" s="5" t="n">
        <v>581</v>
      </c>
    </row>
    <row r="6" spans="1:12">
      <c r="A6" s="4" t="s">
        <v>488</v>
      </c>
      <c r="J6" s="5" t="n">
        <v>263084</v>
      </c>
      <c r="K6" s="5" t="n">
        <v>207403</v>
      </c>
      <c r="L6" s="6" t="n">
        <v>186087</v>
      </c>
    </row>
    <row r="7" spans="1:12">
      <c r="A7" s="4" t="s">
        <v>489</v>
      </c>
      <c r="J7" s="5" t="n">
        <v>33324</v>
      </c>
      <c r="K7" s="5" t="n">
        <v>32059</v>
      </c>
      <c r="L7" s="5" t="n">
        <v>20899</v>
      </c>
    </row>
    <row r="8" spans="1:12">
      <c r="A8" s="4" t="s">
        <v>490</v>
      </c>
      <c r="J8" s="5" t="n">
        <v>1730</v>
      </c>
      <c r="K8" s="5" t="n">
        <v>2676</v>
      </c>
      <c r="L8" s="5" t="n">
        <v>2793</v>
      </c>
    </row>
    <row r="9" spans="1:12">
      <c r="A9" s="4" t="s">
        <v>82</v>
      </c>
      <c r="J9" s="5" t="n">
        <v>85383</v>
      </c>
      <c r="K9" s="5" t="n">
        <v>70067</v>
      </c>
      <c r="L9" s="5" t="n">
        <v>60937</v>
      </c>
    </row>
    <row r="10" spans="1:12">
      <c r="A10" s="4" t="s">
        <v>46</v>
      </c>
      <c r="B10" s="5" t="n">
        <v>15844</v>
      </c>
      <c r="F10" s="5" t="n">
        <v>11783</v>
      </c>
      <c r="J10" s="5" t="n">
        <v>15844</v>
      </c>
      <c r="K10" s="5" t="n">
        <v>11783</v>
      </c>
    </row>
    <row r="11" spans="1:12">
      <c r="A11" s="4" t="s">
        <v>491</v>
      </c>
      <c r="B11" s="5" t="n">
        <v>29151</v>
      </c>
      <c r="F11" s="5" t="n">
        <v>24273</v>
      </c>
      <c r="J11" s="5" t="n">
        <v>29151</v>
      </c>
      <c r="K11" s="5" t="n">
        <v>24273</v>
      </c>
    </row>
    <row r="12" spans="1:12">
      <c r="A12" s="4" t="s">
        <v>492</v>
      </c>
      <c r="B12" s="5" t="n">
        <v>5294</v>
      </c>
      <c r="F12" s="5" t="n">
        <v>5704</v>
      </c>
      <c r="J12" s="5" t="n">
        <v>5294</v>
      </c>
      <c r="K12" s="5" t="n">
        <v>5704</v>
      </c>
    </row>
    <row r="13" spans="1:12">
      <c r="A13" s="4" t="s">
        <v>80</v>
      </c>
      <c r="B13" s="5" t="n">
        <v>76966</v>
      </c>
      <c r="C13" s="6" t="n">
        <v>77682</v>
      </c>
      <c r="D13" s="6" t="n">
        <v>77734</v>
      </c>
      <c r="E13" s="6" t="n">
        <v>64026</v>
      </c>
      <c r="F13" s="5" t="n">
        <v>61692</v>
      </c>
      <c r="G13" s="6" t="n">
        <v>61637</v>
      </c>
      <c r="H13" s="6" t="n">
        <v>59034</v>
      </c>
      <c r="I13" s="6" t="n">
        <v>57099</v>
      </c>
      <c r="J13" s="5" t="n">
        <v>296408</v>
      </c>
      <c r="K13" s="5" t="n">
        <v>239462</v>
      </c>
      <c r="L13" s="5" t="n">
        <v>206986</v>
      </c>
    </row>
    <row r="14" spans="1:12">
      <c r="A14" s="4" t="s">
        <v>493</v>
      </c>
      <c r="J14" s="5" t="n">
        <v>68024</v>
      </c>
      <c r="K14" s="5" t="n">
        <v>59212</v>
      </c>
      <c r="L14" s="5" t="n">
        <v>55512</v>
      </c>
    </row>
    <row r="15" spans="1:12">
      <c r="A15" s="4" t="s">
        <v>86</v>
      </c>
      <c r="J15" s="5" t="n">
        <v>50547</v>
      </c>
      <c r="K15" s="5" t="n">
        <v>42862</v>
      </c>
      <c r="L15" s="5" t="n">
        <v>41070</v>
      </c>
    </row>
    <row r="16" spans="1:12">
      <c r="A16" s="4" t="s">
        <v>87</v>
      </c>
      <c r="J16" s="5" t="n">
        <v>85637</v>
      </c>
      <c r="K16" s="5" t="n">
        <v>89298</v>
      </c>
      <c r="L16" s="5" t="n">
        <v>72371</v>
      </c>
    </row>
    <row r="17" spans="1:12">
      <c r="A17" s="4" t="s">
        <v>494</v>
      </c>
      <c r="J17" s="5" t="n">
        <v>-13347</v>
      </c>
      <c r="K17" s="5" t="n">
        <v>-13677</v>
      </c>
      <c r="L17" s="5" t="n">
        <v>1383</v>
      </c>
    </row>
    <row r="18" spans="1:12">
      <c r="A18" s="4" t="s">
        <v>96</v>
      </c>
      <c r="B18" s="6" t="n">
        <v>719</v>
      </c>
      <c r="C18" s="6" t="n">
        <v>586</v>
      </c>
      <c r="D18" s="6" t="n">
        <v>-5687</v>
      </c>
      <c r="E18" s="6" t="n">
        <v>11944</v>
      </c>
      <c r="F18" s="6" t="n">
        <v>-1614</v>
      </c>
      <c r="G18" s="6" t="n">
        <v>-3603</v>
      </c>
      <c r="H18" s="6" t="n">
        <v>-6380</v>
      </c>
      <c r="I18" s="6" t="n">
        <v>7595</v>
      </c>
      <c r="J18" s="6" t="n">
        <v>7562</v>
      </c>
      <c r="K18" s="6" t="n">
        <v>-4002</v>
      </c>
      <c r="L18" s="6" t="n">
        <v>-4099</v>
      </c>
    </row>
    <row r="19" spans="1:12">
      <c r="A19" s="4" t="s">
        <v>97</v>
      </c>
      <c r="B19" s="7" t="n">
        <v>0.02</v>
      </c>
      <c r="C19" s="7" t="n">
        <v>0.02</v>
      </c>
      <c r="D19" s="7" t="n">
        <v>-0.2</v>
      </c>
      <c r="E19" s="7" t="n">
        <v>0.42</v>
      </c>
      <c r="F19" s="7" t="n">
        <v>-0.06</v>
      </c>
      <c r="G19" s="7" t="n">
        <v>-0.13</v>
      </c>
      <c r="H19" s="7" t="n">
        <v>-0.23</v>
      </c>
      <c r="I19" s="7" t="n">
        <v>0.27</v>
      </c>
      <c r="J19" s="7" t="n">
        <v>0.24</v>
      </c>
      <c r="K19" s="7" t="n">
        <v>-0.14</v>
      </c>
      <c r="L19" s="7" t="n">
        <v>-0.15</v>
      </c>
    </row>
    <row r="20" spans="1:12">
      <c r="A20" s="4" t="s">
        <v>98</v>
      </c>
      <c r="B20" s="7" t="n">
        <v>0.02</v>
      </c>
      <c r="C20" s="7" t="n">
        <v>0.02</v>
      </c>
      <c r="D20" s="7" t="n">
        <v>-0.2</v>
      </c>
      <c r="E20" s="7" t="n">
        <v>0.4</v>
      </c>
      <c r="F20" s="7" t="n">
        <v>-0.06</v>
      </c>
      <c r="G20" s="7" t="n">
        <v>-0.13</v>
      </c>
      <c r="H20" s="7" t="n">
        <v>-0.23</v>
      </c>
      <c r="I20" s="7" t="n">
        <v>0.27</v>
      </c>
      <c r="J20" s="7" t="n">
        <v>0.22</v>
      </c>
      <c r="K20" s="7" t="n">
        <v>-0.14</v>
      </c>
      <c r="L20" s="7" t="n">
        <v>-0.15</v>
      </c>
    </row>
    <row r="21" spans="1:12">
      <c r="A21" s="4" t="s">
        <v>61</v>
      </c>
      <c r="B21" s="6" t="n">
        <v>-147902</v>
      </c>
      <c r="F21" s="6" t="n">
        <v>-169344</v>
      </c>
      <c r="J21" s="6" t="n">
        <v>-147902</v>
      </c>
      <c r="K21" s="6" t="n">
        <v>-169344</v>
      </c>
    </row>
    <row r="22" spans="1:12">
      <c r="A22" s="4" t="s">
        <v>495</v>
      </c>
    </row>
    <row r="23" spans="1:12">
      <c r="A23" s="3" t="s">
        <v>293</v>
      </c>
    </row>
    <row r="24" spans="1:12">
      <c r="A24" s="4" t="s">
        <v>487</v>
      </c>
      <c r="B24" s="5" t="n">
        <v>3434</v>
      </c>
      <c r="J24" s="5" t="n">
        <v>3434</v>
      </c>
    </row>
    <row r="25" spans="1:12">
      <c r="A25" s="4" t="s">
        <v>60</v>
      </c>
      <c r="B25" s="5" t="n">
        <v>203</v>
      </c>
      <c r="J25" s="5" t="n">
        <v>203</v>
      </c>
    </row>
    <row r="26" spans="1:12">
      <c r="A26" s="4" t="s">
        <v>496</v>
      </c>
      <c r="B26" s="5" t="n">
        <v>-2723</v>
      </c>
      <c r="J26" s="5" t="n">
        <v>-2723</v>
      </c>
    </row>
    <row r="27" spans="1:12">
      <c r="A27" s="4" t="s">
        <v>497</v>
      </c>
      <c r="B27" s="5" t="n">
        <v>-2635</v>
      </c>
      <c r="J27" s="5" t="n">
        <v>-2635</v>
      </c>
    </row>
    <row r="28" spans="1:12">
      <c r="A28" s="4" t="s">
        <v>498</v>
      </c>
      <c r="B28" s="5" t="n">
        <v>-10587</v>
      </c>
      <c r="J28" s="5" t="n">
        <v>-10587</v>
      </c>
    </row>
    <row r="29" spans="1:12">
      <c r="A29" s="4" t="s">
        <v>46</v>
      </c>
      <c r="B29" s="5" t="n">
        <v>-511</v>
      </c>
      <c r="J29" s="5" t="n">
        <v>-511</v>
      </c>
    </row>
    <row r="30" spans="1:12">
      <c r="A30" s="4" t="s">
        <v>491</v>
      </c>
      <c r="B30" s="5" t="n">
        <v>495</v>
      </c>
      <c r="J30" s="5" t="n">
        <v>495</v>
      </c>
    </row>
    <row r="31" spans="1:12">
      <c r="A31" s="4" t="s">
        <v>492</v>
      </c>
      <c r="B31" s="5" t="n">
        <v>-343</v>
      </c>
      <c r="J31" s="5" t="n">
        <v>-343</v>
      </c>
    </row>
    <row r="32" spans="1:12">
      <c r="A32" s="4" t="s">
        <v>80</v>
      </c>
      <c r="J32" s="5" t="n">
        <v>-1122</v>
      </c>
    </row>
    <row r="33" spans="1:12">
      <c r="A33" s="4" t="s">
        <v>86</v>
      </c>
      <c r="J33" s="5" t="n">
        <v>-595</v>
      </c>
    </row>
    <row r="34" spans="1:12">
      <c r="A34" s="4" t="s">
        <v>87</v>
      </c>
      <c r="J34" s="5" t="n">
        <v>5328</v>
      </c>
    </row>
    <row r="35" spans="1:12">
      <c r="A35" s="4" t="s">
        <v>494</v>
      </c>
      <c r="J35" s="5" t="n">
        <v>-512</v>
      </c>
    </row>
    <row r="36" spans="1:12">
      <c r="A36" s="4" t="s">
        <v>96</v>
      </c>
      <c r="J36" s="6" t="n">
        <v>-5343</v>
      </c>
    </row>
    <row r="37" spans="1:12">
      <c r="A37" s="4" t="s">
        <v>97</v>
      </c>
      <c r="J37" s="7" t="n">
        <v>-0.17</v>
      </c>
    </row>
    <row r="38" spans="1:12">
      <c r="A38" s="4" t="s">
        <v>98</v>
      </c>
      <c r="J38" s="7" t="n">
        <v>-0.15</v>
      </c>
    </row>
    <row r="39" spans="1:12">
      <c r="A39" s="4" t="s">
        <v>61</v>
      </c>
      <c r="B39" s="5" t="n">
        <v>-19223</v>
      </c>
      <c r="J39" s="6" t="n">
        <v>-19223</v>
      </c>
    </row>
    <row r="40" spans="1:12">
      <c r="A40" s="4" t="s">
        <v>499</v>
      </c>
    </row>
    <row r="41" spans="1:12">
      <c r="A41" s="3" t="s">
        <v>293</v>
      </c>
    </row>
    <row r="42" spans="1:12">
      <c r="A42" s="4" t="s">
        <v>487</v>
      </c>
      <c r="B42" s="5" t="n">
        <v>124987</v>
      </c>
      <c r="J42" s="5" t="n">
        <v>124987</v>
      </c>
    </row>
    <row r="43" spans="1:12">
      <c r="A43" s="4" t="s">
        <v>60</v>
      </c>
      <c r="B43" s="5" t="n">
        <v>1853</v>
      </c>
      <c r="J43" s="5" t="n">
        <v>1853</v>
      </c>
    </row>
    <row r="44" spans="1:12">
      <c r="A44" s="4" t="s">
        <v>496</v>
      </c>
      <c r="B44" s="5" t="n">
        <v>7686</v>
      </c>
      <c r="J44" s="5" t="n">
        <v>7686</v>
      </c>
    </row>
    <row r="45" spans="1:12">
      <c r="A45" s="4" t="s">
        <v>497</v>
      </c>
      <c r="B45" s="5" t="n">
        <v>28934</v>
      </c>
      <c r="J45" s="5" t="n">
        <v>28934</v>
      </c>
    </row>
    <row r="46" spans="1:12">
      <c r="A46" s="4" t="s">
        <v>498</v>
      </c>
      <c r="B46" s="5" t="n">
        <v>3289</v>
      </c>
      <c r="J46" s="5" t="n">
        <v>3289</v>
      </c>
    </row>
    <row r="47" spans="1:12">
      <c r="A47" s="4" t="s">
        <v>46</v>
      </c>
      <c r="B47" s="5" t="n">
        <v>15333</v>
      </c>
      <c r="J47" s="5" t="n">
        <v>15333</v>
      </c>
    </row>
    <row r="48" spans="1:12">
      <c r="A48" s="4" t="s">
        <v>491</v>
      </c>
      <c r="B48" s="5" t="n">
        <v>29646</v>
      </c>
      <c r="J48" s="5" t="n">
        <v>29646</v>
      </c>
    </row>
    <row r="49" spans="1:12">
      <c r="A49" s="4" t="s">
        <v>492</v>
      </c>
      <c r="B49" s="5" t="n">
        <v>4951</v>
      </c>
      <c r="J49" s="5" t="n">
        <v>4951</v>
      </c>
    </row>
    <row r="50" spans="1:12">
      <c r="A50" s="4" t="s">
        <v>80</v>
      </c>
      <c r="J50" s="5" t="n">
        <v>295286</v>
      </c>
    </row>
    <row r="51" spans="1:12">
      <c r="A51" s="4" t="s">
        <v>86</v>
      </c>
      <c r="J51" s="5" t="n">
        <v>49952</v>
      </c>
    </row>
    <row r="52" spans="1:12">
      <c r="A52" s="4" t="s">
        <v>87</v>
      </c>
      <c r="J52" s="5" t="n">
        <v>90965</v>
      </c>
    </row>
    <row r="53" spans="1:12">
      <c r="A53" s="4" t="s">
        <v>494</v>
      </c>
      <c r="J53" s="5" t="n">
        <v>-13859</v>
      </c>
    </row>
    <row r="54" spans="1:12">
      <c r="A54" s="4" t="s">
        <v>96</v>
      </c>
      <c r="J54" s="6" t="n">
        <v>2219</v>
      </c>
    </row>
    <row r="55" spans="1:12">
      <c r="A55" s="4" t="s">
        <v>97</v>
      </c>
      <c r="J55" s="7" t="n">
        <v>0.07000000000000001</v>
      </c>
    </row>
    <row r="56" spans="1:12">
      <c r="A56" s="4" t="s">
        <v>98</v>
      </c>
      <c r="J56" s="7" t="n">
        <v>0.07000000000000001</v>
      </c>
    </row>
    <row r="57" spans="1:12">
      <c r="A57" s="4" t="s">
        <v>61</v>
      </c>
      <c r="B57" s="6" t="n">
        <v>-167125</v>
      </c>
      <c r="J57" s="6" t="n">
        <v>-16712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48</v>
      </c>
      <c r="J1" s="2" t="s">
        <v>1</v>
      </c>
    </row>
    <row r="2" spans="1:12">
      <c r="B2" s="2" t="s">
        <v>2</v>
      </c>
      <c r="C2" s="2" t="s">
        <v>449</v>
      </c>
      <c r="D2" s="2" t="s">
        <v>4</v>
      </c>
      <c r="E2" s="2" t="s">
        <v>450</v>
      </c>
      <c r="F2" s="2" t="s">
        <v>32</v>
      </c>
      <c r="G2" s="2" t="s">
        <v>451</v>
      </c>
      <c r="H2" s="2" t="s">
        <v>452</v>
      </c>
      <c r="I2" s="2" t="s">
        <v>453</v>
      </c>
      <c r="J2" s="2" t="s">
        <v>2</v>
      </c>
      <c r="K2" s="2" t="s">
        <v>32</v>
      </c>
      <c r="L2" s="2" t="s">
        <v>76</v>
      </c>
    </row>
    <row r="3" spans="1:12">
      <c r="A3" s="3" t="s">
        <v>297</v>
      </c>
    </row>
    <row r="4" spans="1:12">
      <c r="A4" s="4" t="s">
        <v>488</v>
      </c>
      <c r="J4" s="6" t="n">
        <v>263084</v>
      </c>
      <c r="K4" s="6" t="n">
        <v>207403</v>
      </c>
      <c r="L4" s="6" t="n">
        <v>186087</v>
      </c>
    </row>
    <row r="5" spans="1:12">
      <c r="A5" s="4" t="s">
        <v>489</v>
      </c>
      <c r="J5" s="5" t="n">
        <v>33324</v>
      </c>
      <c r="K5" s="5" t="n">
        <v>32059</v>
      </c>
      <c r="L5" s="5" t="n">
        <v>20899</v>
      </c>
    </row>
    <row r="6" spans="1:12">
      <c r="A6" s="4" t="s">
        <v>80</v>
      </c>
      <c r="B6" s="6" t="n">
        <v>76966</v>
      </c>
      <c r="C6" s="6" t="n">
        <v>77682</v>
      </c>
      <c r="D6" s="6" t="n">
        <v>77734</v>
      </c>
      <c r="E6" s="6" t="n">
        <v>64026</v>
      </c>
      <c r="F6" s="6" t="n">
        <v>61692</v>
      </c>
      <c r="G6" s="6" t="n">
        <v>61637</v>
      </c>
      <c r="H6" s="6" t="n">
        <v>59034</v>
      </c>
      <c r="I6" s="6" t="n">
        <v>57099</v>
      </c>
      <c r="J6" s="5" t="n">
        <v>296408</v>
      </c>
      <c r="K6" s="5" t="n">
        <v>239462</v>
      </c>
      <c r="L6" s="5" t="n">
        <v>206986</v>
      </c>
    </row>
    <row r="7" spans="1:12">
      <c r="A7" s="4" t="s">
        <v>493</v>
      </c>
      <c r="J7" s="5" t="n">
        <v>68024</v>
      </c>
      <c r="K7" s="5" t="n">
        <v>59212</v>
      </c>
      <c r="L7" s="5" t="n">
        <v>55512</v>
      </c>
    </row>
    <row r="8" spans="1:12">
      <c r="A8" s="4" t="s">
        <v>490</v>
      </c>
      <c r="J8" s="5" t="n">
        <v>1730</v>
      </c>
      <c r="K8" s="5" t="n">
        <v>2676</v>
      </c>
      <c r="L8" s="5" t="n">
        <v>2793</v>
      </c>
    </row>
    <row r="9" spans="1:12">
      <c r="A9" s="4" t="s">
        <v>501</v>
      </c>
      <c r="J9" s="5" t="n">
        <v>15629</v>
      </c>
      <c r="K9" s="5" t="n">
        <v>8179</v>
      </c>
      <c r="L9" s="5" t="n">
        <v>2632</v>
      </c>
    </row>
    <row r="10" spans="1:12">
      <c r="A10" s="4" t="s">
        <v>82</v>
      </c>
      <c r="J10" s="6" t="n">
        <v>85383</v>
      </c>
      <c r="K10" s="5" t="n">
        <v>70067</v>
      </c>
      <c r="L10" s="5" t="n">
        <v>60937</v>
      </c>
    </row>
    <row r="11" spans="1:12">
      <c r="A11" s="4" t="s">
        <v>502</v>
      </c>
    </row>
    <row r="12" spans="1:12">
      <c r="A12" s="3" t="s">
        <v>297</v>
      </c>
    </row>
    <row r="13" spans="1:12">
      <c r="A13" s="4" t="s">
        <v>488</v>
      </c>
      <c r="K13" s="5" t="n">
        <v>0</v>
      </c>
      <c r="L13" s="5" t="n">
        <v>0</v>
      </c>
    </row>
    <row r="14" spans="1:12">
      <c r="A14" s="4" t="s">
        <v>489</v>
      </c>
      <c r="K14" s="5" t="n">
        <v>0</v>
      </c>
      <c r="L14" s="5" t="n">
        <v>0</v>
      </c>
    </row>
    <row r="15" spans="1:12">
      <c r="A15" s="4" t="s">
        <v>80</v>
      </c>
      <c r="K15" s="5" t="n">
        <v>239462</v>
      </c>
      <c r="L15" s="5" t="n">
        <v>206986</v>
      </c>
    </row>
    <row r="16" spans="1:12">
      <c r="A16" s="4" t="s">
        <v>493</v>
      </c>
      <c r="K16" s="5" t="n">
        <v>0</v>
      </c>
      <c r="L16" s="5" t="n">
        <v>0</v>
      </c>
    </row>
    <row r="17" spans="1:12">
      <c r="A17" s="4" t="s">
        <v>490</v>
      </c>
      <c r="K17" s="5" t="n">
        <v>0</v>
      </c>
      <c r="L17" s="5" t="n">
        <v>0</v>
      </c>
    </row>
    <row r="18" spans="1:12">
      <c r="A18" s="4" t="s">
        <v>501</v>
      </c>
      <c r="K18" s="5" t="n">
        <v>0</v>
      </c>
      <c r="L18" s="5" t="n">
        <v>0</v>
      </c>
    </row>
    <row r="19" spans="1:12">
      <c r="A19" s="4" t="s">
        <v>82</v>
      </c>
      <c r="K19" s="5" t="n">
        <v>70067</v>
      </c>
      <c r="L19" s="5" t="n">
        <v>60937</v>
      </c>
    </row>
    <row r="20" spans="1:12">
      <c r="A20" s="4" t="s">
        <v>503</v>
      </c>
    </row>
    <row r="21" spans="1:12">
      <c r="A21" s="3" t="s">
        <v>297</v>
      </c>
    </row>
    <row r="22" spans="1:12">
      <c r="A22" s="4" t="s">
        <v>80</v>
      </c>
      <c r="K22" s="5" t="n">
        <v>0</v>
      </c>
      <c r="L22" s="5" t="n">
        <v>0</v>
      </c>
    </row>
    <row r="23" spans="1:12">
      <c r="A23" s="4" t="s">
        <v>82</v>
      </c>
      <c r="K23" s="6" t="n">
        <v>0</v>
      </c>
      <c r="L23"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481</v>
      </c>
    </row>
    <row r="3" spans="1:3">
      <c r="A3" s="3" t="s">
        <v>293</v>
      </c>
    </row>
    <row r="4" spans="1:3">
      <c r="A4" s="4" t="s">
        <v>505</v>
      </c>
      <c r="B4" s="8" t="n">
        <v>0.6</v>
      </c>
    </row>
    <row r="5" spans="1:3">
      <c r="A5" s="4" t="s">
        <v>506</v>
      </c>
      <c r="B5" s="9" t="n">
        <v>93.7</v>
      </c>
    </row>
    <row r="6" spans="1:3">
      <c r="A6" s="4" t="s">
        <v>507</v>
      </c>
      <c r="B6" s="5" t="n">
        <v>14</v>
      </c>
    </row>
    <row r="7" spans="1:3">
      <c r="A7" s="4" t="s">
        <v>508</v>
      </c>
      <c r="B7" s="8" t="n">
        <v>160.5</v>
      </c>
    </row>
    <row r="8" spans="1:3">
      <c r="A8" s="4" t="s">
        <v>509</v>
      </c>
      <c r="B8" s="4" t="s">
        <v>510</v>
      </c>
    </row>
    <row r="9" spans="1:3">
      <c r="A9" s="4" t="s">
        <v>511</v>
      </c>
      <c r="B9" s="4" t="s">
        <v>512</v>
      </c>
    </row>
    <row r="10" spans="1:3">
      <c r="A10" s="4" t="s">
        <v>513</v>
      </c>
      <c r="B10" s="8" t="n">
        <v>3.9</v>
      </c>
      <c r="C10" s="8" t="n">
        <v>3.6</v>
      </c>
    </row>
    <row r="11" spans="1:3">
      <c r="A11" s="4" t="s">
        <v>514</v>
      </c>
      <c r="B11" s="8" t="n">
        <v>7.5</v>
      </c>
    </row>
    <row r="12" spans="1:3">
      <c r="A12" s="4" t="s">
        <v>515</v>
      </c>
      <c r="B12" s="4" t="s">
        <v>516</v>
      </c>
    </row>
    <row r="13" spans="1:3">
      <c r="A13" s="4" t="s">
        <v>517</v>
      </c>
      <c r="B13" s="8" t="n">
        <v>2.2</v>
      </c>
    </row>
    <row r="14" spans="1:3">
      <c r="A14" s="4" t="s">
        <v>518</v>
      </c>
      <c r="B14" s="9" t="n">
        <v>2.7</v>
      </c>
    </row>
    <row r="15" spans="1:3">
      <c r="A15" s="4" t="s">
        <v>519</v>
      </c>
      <c r="B15" s="9" t="n">
        <v>10.6</v>
      </c>
    </row>
    <row r="16" spans="1:3">
      <c r="A16" s="4" t="s">
        <v>520</v>
      </c>
    </row>
    <row r="17" spans="1:3">
      <c r="A17" s="3" t="s">
        <v>293</v>
      </c>
    </row>
    <row r="18" spans="1:3">
      <c r="A18" s="4" t="s">
        <v>521</v>
      </c>
      <c r="C18" s="9" t="n">
        <v>13.9</v>
      </c>
    </row>
    <row r="19" spans="1:3">
      <c r="A19" s="4" t="s">
        <v>522</v>
      </c>
    </row>
    <row r="20" spans="1:3">
      <c r="A20" s="3" t="s">
        <v>293</v>
      </c>
    </row>
    <row r="21" spans="1:3">
      <c r="A21" s="4" t="s">
        <v>521</v>
      </c>
      <c r="C21" s="9" t="n">
        <v>2.2</v>
      </c>
    </row>
    <row r="22" spans="1:3">
      <c r="A22" s="4" t="s">
        <v>523</v>
      </c>
    </row>
    <row r="23" spans="1:3">
      <c r="A23" s="3" t="s">
        <v>293</v>
      </c>
    </row>
    <row r="24" spans="1:3">
      <c r="A24" s="4" t="s">
        <v>521</v>
      </c>
      <c r="C24" s="5" t="n">
        <v>-4</v>
      </c>
    </row>
    <row r="25" spans="1:3">
      <c r="A25" s="4" t="s">
        <v>524</v>
      </c>
    </row>
    <row r="26" spans="1:3">
      <c r="A26" s="3" t="s">
        <v>293</v>
      </c>
    </row>
    <row r="27" spans="1:3">
      <c r="A27" s="4" t="s">
        <v>521</v>
      </c>
      <c r="C27" s="9" t="n">
        <v>1.5</v>
      </c>
    </row>
    <row r="28" spans="1:3">
      <c r="A28" s="4" t="s">
        <v>525</v>
      </c>
    </row>
    <row r="29" spans="1:3">
      <c r="A29" s="3" t="s">
        <v>293</v>
      </c>
    </row>
    <row r="30" spans="1:3">
      <c r="A30" s="4" t="s">
        <v>521</v>
      </c>
      <c r="C30" s="9" t="n">
        <v>6.6</v>
      </c>
    </row>
    <row r="31" spans="1:3">
      <c r="A31" s="4" t="s">
        <v>526</v>
      </c>
    </row>
    <row r="32" spans="1:3">
      <c r="A32" s="3" t="s">
        <v>293</v>
      </c>
    </row>
    <row r="33" spans="1:3">
      <c r="A33" s="4" t="s">
        <v>521</v>
      </c>
      <c r="C33" s="8" t="n">
        <v>0.4</v>
      </c>
    </row>
    <row r="34" spans="1:3">
      <c r="A34" s="4" t="s">
        <v>527</v>
      </c>
    </row>
    <row r="35" spans="1:3">
      <c r="A35" s="3" t="s">
        <v>293</v>
      </c>
    </row>
    <row r="36" spans="1:3">
      <c r="A36" s="4" t="s">
        <v>528</v>
      </c>
      <c r="B36" s="8" t="n">
        <v>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48</v>
      </c>
      <c r="J1" s="2" t="s">
        <v>1</v>
      </c>
    </row>
    <row r="2" spans="1:12">
      <c r="B2" s="2" t="s">
        <v>2</v>
      </c>
      <c r="C2" s="2" t="s">
        <v>449</v>
      </c>
      <c r="D2" s="2" t="s">
        <v>4</v>
      </c>
      <c r="E2" s="2" t="s">
        <v>450</v>
      </c>
      <c r="F2" s="2" t="s">
        <v>32</v>
      </c>
      <c r="G2" s="2" t="s">
        <v>451</v>
      </c>
      <c r="H2" s="2" t="s">
        <v>452</v>
      </c>
      <c r="I2" s="2" t="s">
        <v>453</v>
      </c>
      <c r="J2" s="2" t="s">
        <v>2</v>
      </c>
      <c r="K2" s="2" t="s">
        <v>32</v>
      </c>
      <c r="L2" s="2" t="s">
        <v>76</v>
      </c>
    </row>
    <row r="3" spans="1:12">
      <c r="A3" s="3" t="s">
        <v>530</v>
      </c>
    </row>
    <row r="4" spans="1:12">
      <c r="A4" s="4" t="s">
        <v>96</v>
      </c>
      <c r="B4" s="6" t="n">
        <v>719</v>
      </c>
      <c r="C4" s="6" t="n">
        <v>586</v>
      </c>
      <c r="D4" s="6" t="n">
        <v>-5687</v>
      </c>
      <c r="E4" s="6" t="n">
        <v>11944</v>
      </c>
      <c r="F4" s="6" t="n">
        <v>-1614</v>
      </c>
      <c r="G4" s="6" t="n">
        <v>-3603</v>
      </c>
      <c r="H4" s="6" t="n">
        <v>-6380</v>
      </c>
      <c r="I4" s="6" t="n">
        <v>7595</v>
      </c>
      <c r="J4" s="6" t="n">
        <v>7562</v>
      </c>
      <c r="K4" s="6" t="n">
        <v>-4002</v>
      </c>
      <c r="L4" s="6" t="n">
        <v>-4099</v>
      </c>
    </row>
    <row r="5" spans="1:12">
      <c r="A5" s="3" t="s">
        <v>531</v>
      </c>
    </row>
    <row r="6" spans="1:12">
      <c r="A6" s="4" t="s">
        <v>99</v>
      </c>
      <c r="J6" s="5" t="n">
        <v>31036237</v>
      </c>
      <c r="K6" s="5" t="n">
        <v>27779098</v>
      </c>
      <c r="L6" s="5" t="n">
        <v>27028636</v>
      </c>
    </row>
    <row r="7" spans="1:12">
      <c r="A7" s="4" t="s">
        <v>532</v>
      </c>
      <c r="J7" s="5" t="n">
        <v>2636000</v>
      </c>
      <c r="K7" s="5" t="n">
        <v>0</v>
      </c>
      <c r="L7" s="5" t="n">
        <v>0</v>
      </c>
    </row>
    <row r="8" spans="1:12">
      <c r="A8" s="4" t="s">
        <v>100</v>
      </c>
      <c r="J8" s="5" t="n">
        <v>33672686</v>
      </c>
      <c r="K8" s="5" t="n">
        <v>27779098</v>
      </c>
      <c r="L8" s="5" t="n">
        <v>27028636</v>
      </c>
    </row>
    <row r="9" spans="1:12">
      <c r="A9" s="4" t="s">
        <v>97</v>
      </c>
      <c r="B9" s="7" t="n">
        <v>0.02</v>
      </c>
      <c r="C9" s="7" t="n">
        <v>0.02</v>
      </c>
      <c r="D9" s="7" t="n">
        <v>-0.2</v>
      </c>
      <c r="E9" s="7" t="n">
        <v>0.42</v>
      </c>
      <c r="F9" s="7" t="n">
        <v>-0.06</v>
      </c>
      <c r="G9" s="7" t="n">
        <v>-0.13</v>
      </c>
      <c r="H9" s="7" t="n">
        <v>-0.23</v>
      </c>
      <c r="I9" s="7" t="n">
        <v>0.27</v>
      </c>
      <c r="J9" s="7" t="n">
        <v>0.24</v>
      </c>
      <c r="K9" s="7" t="n">
        <v>-0.14</v>
      </c>
      <c r="L9" s="7" t="n">
        <v>-0.15</v>
      </c>
    </row>
    <row r="10" spans="1:12">
      <c r="A10" s="4" t="s">
        <v>98</v>
      </c>
      <c r="B10" s="7" t="n">
        <v>0.02</v>
      </c>
      <c r="C10" s="7" t="n">
        <v>0.02</v>
      </c>
      <c r="D10" s="7" t="n">
        <v>-0.2</v>
      </c>
      <c r="E10" s="7" t="n">
        <v>0.4</v>
      </c>
      <c r="F10" s="7" t="n">
        <v>-0.06</v>
      </c>
      <c r="G10" s="7" t="n">
        <v>-0.13</v>
      </c>
      <c r="H10" s="7" t="n">
        <v>-0.23</v>
      </c>
      <c r="I10" s="7" t="n">
        <v>0.27</v>
      </c>
      <c r="J10" s="7" t="n">
        <v>0.22</v>
      </c>
      <c r="K10" s="7" t="n">
        <v>-0.14</v>
      </c>
      <c r="L10" s="7" t="n">
        <v>-0.1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6</v>
      </c>
    </row>
    <row r="3" spans="1:4">
      <c r="A3" s="3" t="s">
        <v>534</v>
      </c>
    </row>
    <row r="4" spans="1:4">
      <c r="A4" s="4" t="s">
        <v>535</v>
      </c>
      <c r="B4" s="5" t="n">
        <v>57</v>
      </c>
      <c r="C4" s="5" t="n">
        <v>2844</v>
      </c>
      <c r="D4" s="5" t="n">
        <v>3438</v>
      </c>
    </row>
    <row r="5" spans="1:4">
      <c r="A5" s="4" t="s">
        <v>536</v>
      </c>
    </row>
    <row r="6" spans="1:4">
      <c r="A6" s="3" t="s">
        <v>534</v>
      </c>
    </row>
    <row r="7" spans="1:4">
      <c r="A7" s="4" t="s">
        <v>535</v>
      </c>
      <c r="B7" s="5" t="n">
        <v>0</v>
      </c>
      <c r="C7" s="5" t="n">
        <v>1148</v>
      </c>
      <c r="D7" s="5" t="n">
        <v>1585</v>
      </c>
    </row>
    <row r="8" spans="1:4">
      <c r="A8" s="4" t="s">
        <v>537</v>
      </c>
    </row>
    <row r="9" spans="1:4">
      <c r="A9" s="3" t="s">
        <v>534</v>
      </c>
    </row>
    <row r="10" spans="1:4">
      <c r="A10" s="4" t="s">
        <v>535</v>
      </c>
      <c r="B10" s="5" t="n">
        <v>57</v>
      </c>
      <c r="C10" s="5" t="n">
        <v>1696</v>
      </c>
      <c r="D10" s="5" t="n">
        <v>18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539</v>
      </c>
    </row>
    <row r="3" spans="1:4">
      <c r="A3" s="3" t="s">
        <v>540</v>
      </c>
    </row>
    <row r="4" spans="1:4">
      <c r="A4" s="4" t="s">
        <v>541</v>
      </c>
      <c r="B4" s="6" t="n">
        <v>143750</v>
      </c>
      <c r="C4" s="6" t="n">
        <v>143750</v>
      </c>
      <c r="D4" s="6" t="n">
        <v>143750</v>
      </c>
    </row>
    <row r="5" spans="1:4">
      <c r="A5" s="4" t="s">
        <v>542</v>
      </c>
      <c r="B5" s="5" t="n">
        <v>195</v>
      </c>
      <c r="C5" s="5" t="n">
        <v>439</v>
      </c>
    </row>
    <row r="6" spans="1:4">
      <c r="A6" s="4" t="s">
        <v>543</v>
      </c>
      <c r="B6" s="5" t="n">
        <v>118305</v>
      </c>
      <c r="C6" s="5" t="n">
        <v>111819</v>
      </c>
    </row>
    <row r="7" spans="1:4">
      <c r="A7" s="4" t="s">
        <v>544</v>
      </c>
      <c r="B7" s="6" t="n">
        <v>168287</v>
      </c>
      <c r="C7" s="5" t="n">
        <v>174548</v>
      </c>
    </row>
    <row r="8" spans="1:4">
      <c r="A8" s="4" t="s">
        <v>545</v>
      </c>
    </row>
    <row r="9" spans="1:4">
      <c r="A9" s="3" t="s">
        <v>540</v>
      </c>
    </row>
    <row r="10" spans="1:4">
      <c r="A10" s="4" t="s">
        <v>546</v>
      </c>
      <c r="B10" s="4" t="s">
        <v>547</v>
      </c>
    </row>
    <row r="11" spans="1:4">
      <c r="A11" s="4" t="s">
        <v>548</v>
      </c>
      <c r="B11" s="6" t="n">
        <v>43800</v>
      </c>
      <c r="C11" s="5" t="n">
        <v>47800</v>
      </c>
    </row>
    <row r="12" spans="1:4">
      <c r="A12" s="4" t="s">
        <v>549</v>
      </c>
    </row>
    <row r="13" spans="1:4">
      <c r="A13" s="3" t="s">
        <v>540</v>
      </c>
    </row>
    <row r="14" spans="1:4">
      <c r="A14" s="4" t="s">
        <v>542</v>
      </c>
      <c r="B14" s="6" t="n">
        <v>195</v>
      </c>
      <c r="C14" s="6" t="n">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6</v>
      </c>
    </row>
    <row r="3" spans="1:4">
      <c r="A3" s="4" t="s">
        <v>551</v>
      </c>
    </row>
    <row r="4" spans="1:4">
      <c r="A4" s="3" t="s">
        <v>552</v>
      </c>
    </row>
    <row r="5" spans="1:4">
      <c r="A5" s="4" t="s">
        <v>553</v>
      </c>
      <c r="B5" s="6" t="n">
        <v>2832</v>
      </c>
      <c r="C5" s="6" t="n">
        <v>-5324</v>
      </c>
      <c r="D5" s="6" t="n">
        <v>1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49</v>
      </c>
      <c r="B3" s="6" t="n">
        <v>118305</v>
      </c>
      <c r="C3" s="6" t="n">
        <v>111819</v>
      </c>
    </row>
    <row r="4" spans="1:3">
      <c r="A4" s="4" t="s">
        <v>556</v>
      </c>
      <c r="B4" s="5" t="n">
        <v>156200</v>
      </c>
      <c r="C4" s="5" t="n">
        <v>96295</v>
      </c>
    </row>
    <row r="5" spans="1:3">
      <c r="A5" s="4" t="s">
        <v>557</v>
      </c>
      <c r="B5" s="5" t="n">
        <v>195</v>
      </c>
      <c r="C5" s="5" t="n">
        <v>439</v>
      </c>
    </row>
    <row r="6" spans="1:3">
      <c r="A6" s="4" t="s">
        <v>558</v>
      </c>
    </row>
    <row r="7" spans="1:3">
      <c r="A7" s="3" t="s">
        <v>555</v>
      </c>
    </row>
    <row r="8" spans="1:3">
      <c r="A8" s="4" t="s">
        <v>557</v>
      </c>
      <c r="B8" s="5" t="n">
        <v>195</v>
      </c>
      <c r="C8" s="5" t="n">
        <v>439</v>
      </c>
    </row>
    <row r="9" spans="1:3">
      <c r="A9" s="4" t="s">
        <v>559</v>
      </c>
    </row>
    <row r="10" spans="1:3">
      <c r="A10" s="3" t="s">
        <v>555</v>
      </c>
    </row>
    <row r="11" spans="1:3">
      <c r="A11" s="4" t="s">
        <v>556</v>
      </c>
      <c r="B11" s="5" t="n">
        <v>156200</v>
      </c>
      <c r="C11" s="5" t="n">
        <v>96295</v>
      </c>
    </row>
    <row r="12" spans="1:3">
      <c r="A12" s="10" t="n">
        <v>1</v>
      </c>
    </row>
    <row r="13" spans="1:3">
      <c r="A13" s="3" t="s">
        <v>555</v>
      </c>
    </row>
    <row r="14" spans="1:3">
      <c r="A14" s="4" t="s">
        <v>556</v>
      </c>
      <c r="B14" s="5" t="n">
        <v>156200</v>
      </c>
      <c r="C14" s="5" t="n">
        <v>96295</v>
      </c>
    </row>
    <row r="15" spans="1:3">
      <c r="A15" s="4" t="s">
        <v>557</v>
      </c>
      <c r="B15" s="5" t="n">
        <v>0</v>
      </c>
      <c r="C15" s="5" t="n">
        <v>0</v>
      </c>
    </row>
    <row r="16" spans="1:3">
      <c r="A16" s="4" t="s">
        <v>560</v>
      </c>
    </row>
    <row r="17" spans="1:3">
      <c r="A17" s="3" t="s">
        <v>555</v>
      </c>
    </row>
    <row r="18" spans="1:3">
      <c r="A18" s="4" t="s">
        <v>557</v>
      </c>
      <c r="B18" s="5" t="n">
        <v>0</v>
      </c>
      <c r="C18" s="5" t="n">
        <v>0</v>
      </c>
    </row>
    <row r="19" spans="1:3">
      <c r="A19" s="4" t="s">
        <v>561</v>
      </c>
    </row>
    <row r="20" spans="1:3">
      <c r="A20" s="3" t="s">
        <v>555</v>
      </c>
    </row>
    <row r="21" spans="1:3">
      <c r="A21" s="4" t="s">
        <v>556</v>
      </c>
      <c r="B21" s="5" t="n">
        <v>156200</v>
      </c>
      <c r="C21" s="5" t="n">
        <v>96295</v>
      </c>
    </row>
    <row r="22" spans="1:3">
      <c r="A22" s="10" t="n">
        <v>2</v>
      </c>
    </row>
    <row r="23" spans="1:3">
      <c r="A23" s="3" t="s">
        <v>555</v>
      </c>
    </row>
    <row r="24" spans="1:3">
      <c r="A24" s="4" t="s">
        <v>556</v>
      </c>
      <c r="B24" s="5" t="n">
        <v>0</v>
      </c>
      <c r="C24" s="5" t="n">
        <v>0</v>
      </c>
    </row>
    <row r="25" spans="1:3">
      <c r="A25" s="4" t="s">
        <v>557</v>
      </c>
      <c r="B25" s="5" t="n">
        <v>195</v>
      </c>
      <c r="C25" s="5" t="n">
        <v>439</v>
      </c>
    </row>
    <row r="26" spans="1:3">
      <c r="A26" s="4" t="s">
        <v>562</v>
      </c>
    </row>
    <row r="27" spans="1:3">
      <c r="A27" s="3" t="s">
        <v>555</v>
      </c>
    </row>
    <row r="28" spans="1:3">
      <c r="A28" s="4" t="s">
        <v>557</v>
      </c>
      <c r="B28" s="5" t="n">
        <v>195</v>
      </c>
      <c r="C28" s="5" t="n">
        <v>439</v>
      </c>
    </row>
    <row r="29" spans="1:3">
      <c r="A29" s="4" t="s">
        <v>563</v>
      </c>
    </row>
    <row r="30" spans="1:3">
      <c r="A30" s="3" t="s">
        <v>555</v>
      </c>
    </row>
    <row r="31" spans="1:3">
      <c r="A31" s="4" t="s">
        <v>556</v>
      </c>
      <c r="B31" s="5" t="n">
        <v>0</v>
      </c>
      <c r="C31" s="5" t="n">
        <v>0</v>
      </c>
    </row>
    <row r="32" spans="1:3">
      <c r="A32" s="10" t="n">
        <v>3</v>
      </c>
    </row>
    <row r="33" spans="1:3">
      <c r="A33" s="3" t="s">
        <v>555</v>
      </c>
    </row>
    <row r="34" spans="1:3">
      <c r="A34" s="4" t="s">
        <v>556</v>
      </c>
      <c r="B34" s="5" t="n">
        <v>0</v>
      </c>
      <c r="C34" s="5" t="n">
        <v>0</v>
      </c>
    </row>
    <row r="35" spans="1:3">
      <c r="A35" s="4" t="s">
        <v>557</v>
      </c>
      <c r="B35" s="5" t="n">
        <v>0</v>
      </c>
      <c r="C35" s="5" t="n">
        <v>0</v>
      </c>
    </row>
    <row r="36" spans="1:3">
      <c r="A36" s="4" t="s">
        <v>564</v>
      </c>
    </row>
    <row r="37" spans="1:3">
      <c r="A37" s="3" t="s">
        <v>555</v>
      </c>
    </row>
    <row r="38" spans="1:3">
      <c r="A38" s="4" t="s">
        <v>557</v>
      </c>
      <c r="B38" s="5" t="n">
        <v>0</v>
      </c>
      <c r="C38" s="5" t="n">
        <v>0</v>
      </c>
    </row>
    <row r="39" spans="1:3">
      <c r="A39" s="4" t="s">
        <v>565</v>
      </c>
    </row>
    <row r="40" spans="1:3">
      <c r="A40" s="3" t="s">
        <v>555</v>
      </c>
    </row>
    <row r="41" spans="1:3">
      <c r="A41" s="4" t="s">
        <v>556</v>
      </c>
      <c r="B41" s="6" t="n">
        <v>0</v>
      </c>
      <c r="C4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32</v>
      </c>
      <c r="D2" s="2" t="s">
        <v>76</v>
      </c>
      <c r="E2" s="2" t="s">
        <v>539</v>
      </c>
    </row>
    <row r="3" spans="1:5">
      <c r="A3" s="3" t="s">
        <v>555</v>
      </c>
    </row>
    <row r="4" spans="1:5">
      <c r="A4" s="4" t="s">
        <v>541</v>
      </c>
      <c r="B4" s="6" t="n">
        <v>143750</v>
      </c>
      <c r="C4" s="6" t="n">
        <v>143750</v>
      </c>
      <c r="E4" s="6" t="n">
        <v>143750</v>
      </c>
    </row>
    <row r="5" spans="1:5">
      <c r="A5" s="4" t="s">
        <v>543</v>
      </c>
      <c r="B5" s="5" t="n">
        <v>118305</v>
      </c>
      <c r="C5" s="5" t="n">
        <v>111819</v>
      </c>
    </row>
    <row r="6" spans="1:5">
      <c r="A6" s="4" t="s">
        <v>544</v>
      </c>
      <c r="B6" s="5" t="n">
        <v>168287</v>
      </c>
      <c r="C6" s="5" t="n">
        <v>174548</v>
      </c>
    </row>
    <row r="7" spans="1:5">
      <c r="A7" s="4" t="s">
        <v>150</v>
      </c>
      <c r="B7" s="5" t="n">
        <v>653</v>
      </c>
      <c r="C7" s="5" t="n">
        <v>1048</v>
      </c>
      <c r="D7" s="6" t="n">
        <v>0</v>
      </c>
    </row>
    <row r="8" spans="1:5">
      <c r="A8" s="4" t="s">
        <v>149</v>
      </c>
      <c r="B8" s="6" t="n">
        <v>0</v>
      </c>
      <c r="C8" s="5" t="n">
        <v>352</v>
      </c>
      <c r="D8" s="6" t="n">
        <v>0</v>
      </c>
    </row>
    <row r="9" spans="1:5">
      <c r="A9" s="4" t="s">
        <v>567</v>
      </c>
    </row>
    <row r="10" spans="1:5">
      <c r="A10" s="3" t="s">
        <v>555</v>
      </c>
    </row>
    <row r="11" spans="1:5">
      <c r="A11" s="4" t="s">
        <v>149</v>
      </c>
      <c r="C11" s="5" t="n">
        <v>200</v>
      </c>
    </row>
    <row r="12" spans="1:5">
      <c r="A12" s="4" t="s">
        <v>568</v>
      </c>
    </row>
    <row r="13" spans="1:5">
      <c r="A13" s="3" t="s">
        <v>555</v>
      </c>
    </row>
    <row r="14" spans="1:5">
      <c r="A14" s="4" t="s">
        <v>149</v>
      </c>
      <c r="C14" s="6"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69</v>
      </c>
      <c r="B1" s="2" t="s">
        <v>570</v>
      </c>
      <c r="C1" s="2" t="s">
        <v>2</v>
      </c>
      <c r="D1" s="2" t="s">
        <v>32</v>
      </c>
    </row>
    <row r="2" spans="1:4">
      <c r="A2" s="3" t="s">
        <v>315</v>
      </c>
    </row>
    <row r="3" spans="1:4">
      <c r="A3" s="4" t="s">
        <v>571</v>
      </c>
      <c r="C3" s="4" t="s">
        <v>572</v>
      </c>
    </row>
    <row r="4" spans="1:4">
      <c r="A4" s="4" t="s">
        <v>318</v>
      </c>
    </row>
    <row r="5" spans="1:4">
      <c r="A5" s="3" t="s">
        <v>315</v>
      </c>
    </row>
    <row r="6" spans="1:4">
      <c r="A6" s="4" t="s">
        <v>573</v>
      </c>
      <c r="B6" s="6" t="n">
        <v>144597</v>
      </c>
    </row>
    <row r="7" spans="1:4">
      <c r="A7" s="4" t="s">
        <v>574</v>
      </c>
      <c r="B7" s="5" t="n">
        <v>144597</v>
      </c>
    </row>
    <row r="8" spans="1:4">
      <c r="A8" s="4" t="s">
        <v>155</v>
      </c>
      <c r="B8" s="5" t="n">
        <v>1629</v>
      </c>
    </row>
    <row r="9" spans="1:4">
      <c r="A9" s="4" t="s">
        <v>575</v>
      </c>
      <c r="B9" s="5" t="n">
        <v>872</v>
      </c>
    </row>
    <row r="10" spans="1:4">
      <c r="A10" s="4" t="s">
        <v>576</v>
      </c>
      <c r="B10" s="5" t="n">
        <v>7169</v>
      </c>
    </row>
    <row r="11" spans="1:4">
      <c r="A11" s="4" t="s">
        <v>577</v>
      </c>
      <c r="B11" s="5" t="n">
        <v>242</v>
      </c>
    </row>
    <row r="12" spans="1:4">
      <c r="A12" s="4" t="s">
        <v>578</v>
      </c>
      <c r="B12" s="5" t="n">
        <v>96400</v>
      </c>
    </row>
    <row r="13" spans="1:4">
      <c r="A13" s="4" t="s">
        <v>41</v>
      </c>
      <c r="B13" s="5" t="n">
        <v>74753</v>
      </c>
    </row>
    <row r="14" spans="1:4">
      <c r="A14" s="4" t="s">
        <v>579</v>
      </c>
      <c r="B14" s="5" t="n">
        <v>181065</v>
      </c>
    </row>
    <row r="15" spans="1:4">
      <c r="A15" s="4" t="s">
        <v>44</v>
      </c>
      <c r="B15" s="5" t="n">
        <v>-141</v>
      </c>
    </row>
    <row r="16" spans="1:4">
      <c r="A16" s="4" t="s">
        <v>580</v>
      </c>
      <c r="B16" s="5" t="n">
        <v>-417</v>
      </c>
    </row>
    <row r="17" spans="1:4">
      <c r="A17" s="4" t="s">
        <v>157</v>
      </c>
      <c r="B17" s="5" t="n">
        <v>-19740</v>
      </c>
    </row>
    <row r="18" spans="1:4">
      <c r="A18" s="4" t="s">
        <v>581</v>
      </c>
      <c r="B18" s="5" t="n">
        <v>-16170</v>
      </c>
    </row>
    <row r="19" spans="1:4">
      <c r="A19" s="4" t="s">
        <v>582</v>
      </c>
      <c r="B19" s="5" t="n">
        <v>144597</v>
      </c>
    </row>
    <row r="20" spans="1:4">
      <c r="A20" s="4" t="s">
        <v>583</v>
      </c>
      <c r="B20" s="5" t="n">
        <v>96400</v>
      </c>
    </row>
    <row r="21" spans="1:4">
      <c r="A21" s="4" t="s">
        <v>584</v>
      </c>
      <c r="C21" s="6" t="n">
        <v>48500</v>
      </c>
    </row>
    <row r="22" spans="1:4">
      <c r="A22" s="4" t="s">
        <v>585</v>
      </c>
      <c r="C22" s="5" t="n">
        <v>311416</v>
      </c>
      <c r="D22" s="6" t="n">
        <v>306567</v>
      </c>
    </row>
    <row r="23" spans="1:4">
      <c r="A23" s="4" t="s">
        <v>586</v>
      </c>
      <c r="C23" s="6" t="n">
        <v>10700</v>
      </c>
      <c r="D23" s="6" t="n">
        <v>-2885</v>
      </c>
    </row>
    <row r="24" spans="1:4">
      <c r="A24" s="4" t="s">
        <v>587</v>
      </c>
      <c r="C24" s="7" t="n">
        <v>0.34</v>
      </c>
      <c r="D24" s="7" t="n">
        <v>-0.1</v>
      </c>
    </row>
    <row r="25" spans="1:4">
      <c r="A25" s="4" t="s">
        <v>588</v>
      </c>
      <c r="C25" s="7" t="n">
        <v>0.32</v>
      </c>
      <c r="D25" s="7" t="n">
        <v>-0.1</v>
      </c>
    </row>
    <row r="26" spans="1:4">
      <c r="A26" s="4" t="s">
        <v>567</v>
      </c>
    </row>
    <row r="27" spans="1:4">
      <c r="A27" s="3" t="s">
        <v>315</v>
      </c>
    </row>
    <row r="28" spans="1:4">
      <c r="A28" s="4" t="s">
        <v>571</v>
      </c>
      <c r="C28" s="4" t="s">
        <v>589</v>
      </c>
    </row>
    <row r="29" spans="1:4">
      <c r="A29" s="4" t="s">
        <v>590</v>
      </c>
    </row>
    <row r="30" spans="1:4">
      <c r="A30" s="3" t="s">
        <v>315</v>
      </c>
    </row>
    <row r="31" spans="1:4">
      <c r="A31" s="4" t="s">
        <v>583</v>
      </c>
      <c r="B31" s="6" t="n">
        <v>8700</v>
      </c>
    </row>
    <row r="32" spans="1:4">
      <c r="A32" s="4" t="s">
        <v>571</v>
      </c>
      <c r="B32" s="4" t="s">
        <v>423</v>
      </c>
    </row>
    <row r="33" spans="1:4">
      <c r="A33" s="4" t="s">
        <v>591</v>
      </c>
      <c r="B33" s="4" t="s">
        <v>592</v>
      </c>
    </row>
    <row r="34" spans="1:4">
      <c r="A34" s="4" t="s">
        <v>568</v>
      </c>
    </row>
    <row r="35" spans="1:4">
      <c r="A35" s="3" t="s">
        <v>315</v>
      </c>
    </row>
    <row r="36" spans="1:4">
      <c r="A36" s="4" t="s">
        <v>571</v>
      </c>
      <c r="C36" s="4" t="s">
        <v>593</v>
      </c>
    </row>
    <row r="37" spans="1:4">
      <c r="A37" s="4" t="s">
        <v>594</v>
      </c>
    </row>
    <row r="38" spans="1:4">
      <c r="A38" s="3" t="s">
        <v>315</v>
      </c>
    </row>
    <row r="39" spans="1:4">
      <c r="A39" s="4" t="s">
        <v>583</v>
      </c>
      <c r="B39" s="6" t="n">
        <v>87200</v>
      </c>
    </row>
    <row r="40" spans="1:4">
      <c r="A40" s="4" t="s">
        <v>571</v>
      </c>
      <c r="B40" s="4" t="s">
        <v>430</v>
      </c>
    </row>
    <row r="41" spans="1:4">
      <c r="A41" s="4" t="s">
        <v>595</v>
      </c>
    </row>
    <row r="42" spans="1:4">
      <c r="A42" s="3" t="s">
        <v>315</v>
      </c>
    </row>
    <row r="43" spans="1:4">
      <c r="A43" s="4" t="s">
        <v>571</v>
      </c>
      <c r="C43" s="4" t="s">
        <v>596</v>
      </c>
    </row>
    <row r="44" spans="1:4">
      <c r="A44" s="4" t="s">
        <v>597</v>
      </c>
    </row>
    <row r="45" spans="1:4">
      <c r="A45" s="3" t="s">
        <v>315</v>
      </c>
    </row>
    <row r="46" spans="1:4">
      <c r="A46" s="4" t="s">
        <v>583</v>
      </c>
      <c r="B46" s="6" t="n">
        <v>500</v>
      </c>
    </row>
    <row r="47" spans="1:4">
      <c r="A47" s="4" t="s">
        <v>571</v>
      </c>
      <c r="B47" s="4" t="s">
        <v>423</v>
      </c>
    </row>
    <row r="48" spans="1:4">
      <c r="A48" s="4" t="s">
        <v>591</v>
      </c>
      <c r="B48" s="4" t="s">
        <v>592</v>
      </c>
    </row>
    <row r="49" spans="1:4">
      <c r="A49" s="4" t="s">
        <v>598</v>
      </c>
    </row>
    <row r="50" spans="1:4">
      <c r="A50" s="3" t="s">
        <v>315</v>
      </c>
    </row>
    <row r="51" spans="1:4">
      <c r="A51" s="4" t="s">
        <v>591</v>
      </c>
      <c r="B51" s="4" t="s">
        <v>599</v>
      </c>
    </row>
    <row r="52" spans="1:4">
      <c r="A52" s="4" t="s">
        <v>600</v>
      </c>
    </row>
    <row r="53" spans="1:4">
      <c r="A53" s="3" t="s">
        <v>315</v>
      </c>
    </row>
    <row r="54" spans="1:4">
      <c r="A54" s="4" t="s">
        <v>591</v>
      </c>
      <c r="B54"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96</v>
      </c>
      <c r="B4" s="6" t="n">
        <v>7562</v>
      </c>
      <c r="C4" s="6" t="n">
        <v>-4002</v>
      </c>
      <c r="D4" s="6" t="n">
        <v>-4099</v>
      </c>
    </row>
    <row r="5" spans="1:4">
      <c r="A5" s="3" t="s">
        <v>145</v>
      </c>
    </row>
    <row r="6" spans="1:4">
      <c r="A6" s="4" t="s">
        <v>146</v>
      </c>
      <c r="B6" s="5" t="n">
        <v>41786</v>
      </c>
      <c r="C6" s="5" t="n">
        <v>21731</v>
      </c>
      <c r="D6" s="5" t="n">
        <v>15869</v>
      </c>
    </row>
    <row r="7" spans="1:4">
      <c r="A7" s="4" t="s">
        <v>147</v>
      </c>
      <c r="B7" s="5" t="n">
        <v>2166</v>
      </c>
      <c r="C7" s="5" t="n">
        <v>0</v>
      </c>
      <c r="D7" s="5" t="n">
        <v>0</v>
      </c>
    </row>
    <row r="8" spans="1:4">
      <c r="A8" s="4" t="s">
        <v>148</v>
      </c>
      <c r="B8" s="5" t="n">
        <v>-191</v>
      </c>
      <c r="C8" s="5" t="n">
        <v>-907</v>
      </c>
      <c r="D8" s="5" t="n">
        <v>748</v>
      </c>
    </row>
    <row r="9" spans="1:4">
      <c r="A9" s="4" t="s">
        <v>149</v>
      </c>
      <c r="B9" s="5" t="n">
        <v>0</v>
      </c>
      <c r="C9" s="5" t="n">
        <v>352</v>
      </c>
      <c r="D9" s="5" t="n">
        <v>0</v>
      </c>
    </row>
    <row r="10" spans="1:4">
      <c r="A10" s="4" t="s">
        <v>150</v>
      </c>
      <c r="B10" s="5" t="n">
        <v>653</v>
      </c>
      <c r="C10" s="5" t="n">
        <v>1048</v>
      </c>
      <c r="D10" s="5" t="n">
        <v>0</v>
      </c>
    </row>
    <row r="11" spans="1:4">
      <c r="A11" s="4" t="s">
        <v>120</v>
      </c>
      <c r="B11" s="5" t="n">
        <v>17607</v>
      </c>
      <c r="C11" s="5" t="n">
        <v>12742</v>
      </c>
      <c r="D11" s="5" t="n">
        <v>8900</v>
      </c>
    </row>
    <row r="12" spans="1:4">
      <c r="A12" s="4" t="s">
        <v>151</v>
      </c>
      <c r="B12" s="5" t="n">
        <v>-16625</v>
      </c>
      <c r="C12" s="5" t="n">
        <v>-15392</v>
      </c>
      <c r="D12" s="5" t="n">
        <v>-15</v>
      </c>
    </row>
    <row r="13" spans="1:4">
      <c r="A13" s="4" t="s">
        <v>152</v>
      </c>
      <c r="B13" s="5" t="n">
        <v>6340</v>
      </c>
      <c r="C13" s="5" t="n">
        <v>4434</v>
      </c>
      <c r="D13" s="5" t="n">
        <v>0</v>
      </c>
    </row>
    <row r="14" spans="1:4">
      <c r="A14" s="4" t="s">
        <v>153</v>
      </c>
      <c r="B14" s="5" t="n">
        <v>-139</v>
      </c>
      <c r="C14" s="5" t="n">
        <v>-533</v>
      </c>
      <c r="D14" s="5" t="n">
        <v>68</v>
      </c>
    </row>
    <row r="15" spans="1:4">
      <c r="A15" s="3" t="s">
        <v>154</v>
      </c>
    </row>
    <row r="16" spans="1:4">
      <c r="A16" s="4" t="s">
        <v>155</v>
      </c>
      <c r="B16" s="5" t="n">
        <v>-5996</v>
      </c>
      <c r="C16" s="5" t="n">
        <v>1786</v>
      </c>
      <c r="D16" s="5" t="n">
        <v>-13412</v>
      </c>
    </row>
    <row r="17" spans="1:4">
      <c r="A17" s="4" t="s">
        <v>36</v>
      </c>
      <c r="B17" s="5" t="n">
        <v>-3718</v>
      </c>
      <c r="C17" s="5" t="n">
        <v>254</v>
      </c>
      <c r="D17" s="5" t="n">
        <v>-1547</v>
      </c>
    </row>
    <row r="18" spans="1:4">
      <c r="A18" s="4" t="s">
        <v>39</v>
      </c>
      <c r="B18" s="5" t="n">
        <v>-5241</v>
      </c>
      <c r="C18" s="5" t="n">
        <v>-580</v>
      </c>
      <c r="D18" s="5" t="n">
        <v>17</v>
      </c>
    </row>
    <row r="19" spans="1:4">
      <c r="A19" s="4" t="s">
        <v>44</v>
      </c>
      <c r="B19" s="5" t="n">
        <v>-7359</v>
      </c>
      <c r="C19" s="5" t="n">
        <v>5035</v>
      </c>
      <c r="D19" s="5" t="n">
        <v>-3345</v>
      </c>
    </row>
    <row r="20" spans="1:4">
      <c r="A20" s="4" t="s">
        <v>156</v>
      </c>
      <c r="B20" s="5" t="n">
        <v>5636</v>
      </c>
      <c r="C20" s="5" t="n">
        <v>-995</v>
      </c>
      <c r="D20" s="5" t="n">
        <v>8183</v>
      </c>
    </row>
    <row r="21" spans="1:4">
      <c r="A21" s="4" t="s">
        <v>51</v>
      </c>
      <c r="B21" s="5" t="n">
        <v>-236</v>
      </c>
      <c r="C21" s="5" t="n">
        <v>53</v>
      </c>
      <c r="D21" s="5" t="n">
        <v>-586</v>
      </c>
    </row>
    <row r="22" spans="1:4">
      <c r="A22" s="4" t="s">
        <v>157</v>
      </c>
      <c r="B22" s="5" t="n">
        <v>11345</v>
      </c>
      <c r="C22" s="5" t="n">
        <v>6169</v>
      </c>
      <c r="D22" s="5" t="n">
        <v>2384</v>
      </c>
    </row>
    <row r="23" spans="1:4">
      <c r="A23" s="4" t="s">
        <v>158</v>
      </c>
      <c r="B23" s="5" t="n">
        <v>53590</v>
      </c>
      <c r="C23" s="5" t="n">
        <v>31195</v>
      </c>
      <c r="D23" s="5" t="n">
        <v>13165</v>
      </c>
    </row>
    <row r="24" spans="1:4">
      <c r="A24" s="3" t="s">
        <v>159</v>
      </c>
    </row>
    <row r="25" spans="1:4">
      <c r="A25" s="4" t="s">
        <v>160</v>
      </c>
      <c r="B25" s="5" t="n">
        <v>-13132</v>
      </c>
      <c r="C25" s="5" t="n">
        <v>-17351</v>
      </c>
      <c r="D25" s="5" t="n">
        <v>-6582</v>
      </c>
    </row>
    <row r="26" spans="1:4">
      <c r="A26" s="4" t="s">
        <v>161</v>
      </c>
      <c r="B26" s="5" t="n">
        <v>860</v>
      </c>
      <c r="C26" s="5" t="n">
        <v>1250</v>
      </c>
      <c r="D26" s="5" t="n">
        <v>13</v>
      </c>
    </row>
    <row r="27" spans="1:4">
      <c r="A27" s="4" t="s">
        <v>162</v>
      </c>
      <c r="B27" s="5" t="n">
        <v>4017</v>
      </c>
      <c r="C27" s="5" t="n">
        <v>534</v>
      </c>
      <c r="D27" s="5" t="n">
        <v>3395</v>
      </c>
    </row>
    <row r="28" spans="1:4">
      <c r="A28" s="4" t="s">
        <v>163</v>
      </c>
      <c r="B28" s="5" t="n">
        <v>-1428</v>
      </c>
      <c r="C28" s="5" t="n">
        <v>-5040</v>
      </c>
      <c r="D28" s="5" t="n">
        <v>-1476</v>
      </c>
    </row>
    <row r="29" spans="1:4">
      <c r="A29" s="4" t="s">
        <v>164</v>
      </c>
      <c r="B29" s="5" t="n">
        <v>-5750</v>
      </c>
      <c r="C29" s="5" t="n">
        <v>-1250</v>
      </c>
      <c r="D29" s="5" t="n">
        <v>0</v>
      </c>
    </row>
    <row r="30" spans="1:4">
      <c r="A30" s="4" t="s">
        <v>165</v>
      </c>
      <c r="B30" s="5" t="n">
        <v>-144597</v>
      </c>
      <c r="C30" s="5" t="n">
        <v>-69798</v>
      </c>
      <c r="D30" s="5" t="n">
        <v>-11625</v>
      </c>
    </row>
    <row r="31" spans="1:4">
      <c r="A31" s="4" t="s">
        <v>166</v>
      </c>
      <c r="B31" s="5" t="n">
        <v>-160030</v>
      </c>
      <c r="C31" s="5" t="n">
        <v>-91655</v>
      </c>
      <c r="D31" s="5" t="n">
        <v>-16275</v>
      </c>
    </row>
    <row r="32" spans="1:4">
      <c r="A32" s="3" t="s">
        <v>167</v>
      </c>
    </row>
    <row r="33" spans="1:4">
      <c r="A33" s="4" t="s">
        <v>168</v>
      </c>
      <c r="B33" s="5" t="n">
        <v>1260</v>
      </c>
      <c r="C33" s="5" t="n">
        <v>4987</v>
      </c>
      <c r="D33" s="5" t="n">
        <v>3560</v>
      </c>
    </row>
    <row r="34" spans="1:4">
      <c r="A34" s="4" t="s">
        <v>169</v>
      </c>
      <c r="B34" s="5" t="n">
        <v>199279</v>
      </c>
      <c r="C34" s="5" t="n">
        <v>0</v>
      </c>
      <c r="D34" s="5" t="n">
        <v>0</v>
      </c>
    </row>
    <row r="35" spans="1:4">
      <c r="A35" s="4" t="s">
        <v>170</v>
      </c>
      <c r="B35" s="5" t="n">
        <v>2586</v>
      </c>
      <c r="C35" s="5" t="n">
        <v>1052</v>
      </c>
      <c r="D35" s="5" t="n">
        <v>0</v>
      </c>
    </row>
    <row r="36" spans="1:4">
      <c r="A36" s="4" t="s">
        <v>123</v>
      </c>
      <c r="B36" s="5" t="n">
        <v>-2862</v>
      </c>
      <c r="C36" s="5" t="n">
        <v>-2050</v>
      </c>
      <c r="D36" s="5" t="n">
        <v>-483</v>
      </c>
    </row>
    <row r="37" spans="1:4">
      <c r="A37" s="4" t="s">
        <v>171</v>
      </c>
      <c r="B37" s="5" t="n">
        <v>88068</v>
      </c>
      <c r="C37" s="5" t="n">
        <v>177797</v>
      </c>
      <c r="D37" s="5" t="n">
        <v>0</v>
      </c>
    </row>
    <row r="38" spans="1:4">
      <c r="A38" s="4" t="s">
        <v>172</v>
      </c>
      <c r="B38" s="5" t="n">
        <v>-90000</v>
      </c>
      <c r="C38" s="5" t="n">
        <v>-39200</v>
      </c>
      <c r="D38" s="5" t="n">
        <v>0</v>
      </c>
    </row>
    <row r="39" spans="1:4">
      <c r="A39" s="4" t="s">
        <v>173</v>
      </c>
      <c r="B39" s="5" t="n">
        <v>-21501</v>
      </c>
      <c r="C39" s="5" t="n">
        <v>-14964</v>
      </c>
      <c r="D39" s="5" t="n">
        <v>-4481</v>
      </c>
    </row>
    <row r="40" spans="1:4">
      <c r="A40" s="4" t="s">
        <v>174</v>
      </c>
      <c r="B40" s="5" t="n">
        <v>176830</v>
      </c>
      <c r="C40" s="5" t="n">
        <v>127622</v>
      </c>
      <c r="D40" s="5" t="n">
        <v>-1404</v>
      </c>
    </row>
    <row r="41" spans="1:4">
      <c r="A41" s="4" t="s">
        <v>175</v>
      </c>
      <c r="B41" s="5" t="n">
        <v>-534</v>
      </c>
      <c r="C41" s="5" t="n">
        <v>1782</v>
      </c>
      <c r="D41" s="5" t="n">
        <v>-270</v>
      </c>
    </row>
    <row r="42" spans="1:4">
      <c r="A42" s="4" t="s">
        <v>176</v>
      </c>
      <c r="B42" s="5" t="n">
        <v>69856</v>
      </c>
      <c r="C42" s="5" t="n">
        <v>68944</v>
      </c>
      <c r="D42" s="5" t="n">
        <v>-4784</v>
      </c>
    </row>
    <row r="43" spans="1:4">
      <c r="A43" s="4" t="s">
        <v>34</v>
      </c>
      <c r="B43" s="5" t="n">
        <v>198087</v>
      </c>
      <c r="C43" s="5" t="n">
        <v>128231</v>
      </c>
      <c r="D43" s="5" t="n">
        <v>59287</v>
      </c>
    </row>
    <row r="44" spans="1:4">
      <c r="A44" s="3" t="s">
        <v>177</v>
      </c>
    </row>
    <row r="45" spans="1:4">
      <c r="A45" s="4" t="s">
        <v>178</v>
      </c>
      <c r="B45" s="5" t="n">
        <v>542</v>
      </c>
      <c r="C45" s="5" t="n">
        <v>820</v>
      </c>
      <c r="D45" s="5" t="n">
        <v>1160</v>
      </c>
    </row>
    <row r="46" spans="1:4">
      <c r="A46" s="4" t="s">
        <v>179</v>
      </c>
      <c r="B46" s="5" t="n">
        <v>4762</v>
      </c>
      <c r="C46" s="5" t="n">
        <v>1767</v>
      </c>
      <c r="D46" s="5" t="n">
        <v>0</v>
      </c>
    </row>
    <row r="47" spans="1:4">
      <c r="A47" s="3" t="s">
        <v>180</v>
      </c>
    </row>
    <row r="48" spans="1:4">
      <c r="A48" s="4" t="s">
        <v>181</v>
      </c>
      <c r="B48" s="5" t="n">
        <v>65</v>
      </c>
      <c r="C48" s="5" t="n">
        <v>218</v>
      </c>
      <c r="D48" s="5" t="n">
        <v>83</v>
      </c>
    </row>
    <row r="49" spans="1:4">
      <c r="A49" s="4" t="s">
        <v>182</v>
      </c>
      <c r="B49" s="5" t="n">
        <v>-146</v>
      </c>
      <c r="C49" s="5" t="n">
        <v>-641</v>
      </c>
      <c r="D49" s="5" t="n">
        <v>894</v>
      </c>
    </row>
    <row r="50" spans="1:4">
      <c r="A50" s="4" t="s">
        <v>183</v>
      </c>
      <c r="B50" s="6" t="n">
        <v>0</v>
      </c>
      <c r="C50" s="6" t="n">
        <v>5733</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02</v>
      </c>
      <c r="B1" s="2" t="s">
        <v>603</v>
      </c>
      <c r="C1" s="2" t="s">
        <v>604</v>
      </c>
      <c r="D1" s="2" t="s">
        <v>2</v>
      </c>
      <c r="E1" s="2" t="s">
        <v>32</v>
      </c>
      <c r="F1" s="2" t="s">
        <v>76</v>
      </c>
    </row>
    <row r="2" spans="1:6">
      <c r="A2" s="3" t="s">
        <v>315</v>
      </c>
    </row>
    <row r="3" spans="1:6">
      <c r="A3" s="4" t="s">
        <v>571</v>
      </c>
      <c r="D3" s="4" t="s">
        <v>572</v>
      </c>
    </row>
    <row r="4" spans="1:6">
      <c r="A4" s="4" t="s">
        <v>323</v>
      </c>
    </row>
    <row r="5" spans="1:6">
      <c r="A5" s="3" t="s">
        <v>315</v>
      </c>
    </row>
    <row r="6" spans="1:6">
      <c r="A6" s="4" t="s">
        <v>573</v>
      </c>
      <c r="B6" s="6" t="n">
        <v>9600</v>
      </c>
    </row>
    <row r="7" spans="1:6">
      <c r="A7" s="4" t="s">
        <v>574</v>
      </c>
      <c r="B7" s="5" t="n">
        <v>9600</v>
      </c>
    </row>
    <row r="8" spans="1:6">
      <c r="A8" s="4" t="s">
        <v>155</v>
      </c>
      <c r="B8" s="5" t="n">
        <v>298</v>
      </c>
    </row>
    <row r="9" spans="1:6">
      <c r="A9" s="4" t="s">
        <v>36</v>
      </c>
      <c r="B9" s="5" t="n">
        <v>90</v>
      </c>
    </row>
    <row r="10" spans="1:6">
      <c r="A10" s="4" t="s">
        <v>578</v>
      </c>
      <c r="B10" s="5" t="n">
        <v>3440</v>
      </c>
    </row>
    <row r="11" spans="1:6">
      <c r="A11" s="4" t="s">
        <v>41</v>
      </c>
      <c r="B11" s="5" t="n">
        <v>6267</v>
      </c>
    </row>
    <row r="12" spans="1:6">
      <c r="A12" s="4" t="s">
        <v>579</v>
      </c>
      <c r="B12" s="5" t="n">
        <v>10095</v>
      </c>
    </row>
    <row r="13" spans="1:6">
      <c r="A13" s="4" t="s">
        <v>605</v>
      </c>
      <c r="B13" s="5" t="n">
        <v>-175</v>
      </c>
    </row>
    <row r="14" spans="1:6">
      <c r="A14" s="4" t="s">
        <v>157</v>
      </c>
      <c r="B14" s="5" t="n">
        <v>-320</v>
      </c>
    </row>
    <row r="15" spans="1:6">
      <c r="A15" s="4" t="s">
        <v>582</v>
      </c>
      <c r="B15" s="5" t="n">
        <v>9600</v>
      </c>
    </row>
    <row r="16" spans="1:6">
      <c r="A16" s="4" t="s">
        <v>583</v>
      </c>
      <c r="B16" s="6" t="n">
        <v>3440</v>
      </c>
    </row>
    <row r="17" spans="1:6">
      <c r="A17" s="4" t="s">
        <v>327</v>
      </c>
    </row>
    <row r="18" spans="1:6">
      <c r="A18" s="3" t="s">
        <v>315</v>
      </c>
    </row>
    <row r="19" spans="1:6">
      <c r="A19" s="4" t="s">
        <v>573</v>
      </c>
      <c r="C19" s="6" t="n">
        <v>59740</v>
      </c>
    </row>
    <row r="20" spans="1:6">
      <c r="A20" s="4" t="s">
        <v>606</v>
      </c>
      <c r="C20" s="5" t="n">
        <v>5733</v>
      </c>
    </row>
    <row r="21" spans="1:6">
      <c r="A21" s="4" t="s">
        <v>607</v>
      </c>
      <c r="C21" s="5" t="n">
        <v>458</v>
      </c>
    </row>
    <row r="22" spans="1:6">
      <c r="A22" s="4" t="s">
        <v>574</v>
      </c>
      <c r="C22" s="6" t="n">
        <v>65931</v>
      </c>
    </row>
    <row r="23" spans="1:6">
      <c r="A23" s="4" t="s">
        <v>608</v>
      </c>
      <c r="C23" s="5" t="n">
        <v>332326</v>
      </c>
    </row>
    <row r="24" spans="1:6">
      <c r="A24" s="4" t="s">
        <v>155</v>
      </c>
      <c r="C24" s="6" t="n">
        <v>6058</v>
      </c>
    </row>
    <row r="25" spans="1:6">
      <c r="A25" s="4" t="s">
        <v>36</v>
      </c>
      <c r="C25" s="5" t="n">
        <v>158</v>
      </c>
    </row>
    <row r="26" spans="1:6">
      <c r="A26" s="4" t="s">
        <v>576</v>
      </c>
      <c r="C26" s="5" t="n">
        <v>428</v>
      </c>
    </row>
    <row r="27" spans="1:6">
      <c r="A27" s="4" t="s">
        <v>577</v>
      </c>
      <c r="C27" s="5" t="n">
        <v>42</v>
      </c>
    </row>
    <row r="28" spans="1:6">
      <c r="A28" s="4" t="s">
        <v>578</v>
      </c>
      <c r="C28" s="5" t="n">
        <v>36700</v>
      </c>
    </row>
    <row r="29" spans="1:6">
      <c r="A29" s="4" t="s">
        <v>41</v>
      </c>
      <c r="C29" s="5" t="n">
        <v>49473</v>
      </c>
    </row>
    <row r="30" spans="1:6">
      <c r="A30" s="4" t="s">
        <v>579</v>
      </c>
      <c r="C30" s="5" t="n">
        <v>92859</v>
      </c>
    </row>
    <row r="31" spans="1:6">
      <c r="A31" s="4" t="s">
        <v>44</v>
      </c>
      <c r="C31" s="5" t="n">
        <v>-636</v>
      </c>
    </row>
    <row r="32" spans="1:6">
      <c r="A32" s="4" t="s">
        <v>157</v>
      </c>
      <c r="C32" s="5" t="n">
        <v>-9100</v>
      </c>
    </row>
    <row r="33" spans="1:6">
      <c r="A33" s="4" t="s">
        <v>580</v>
      </c>
      <c r="C33" s="5" t="n">
        <v>-2156</v>
      </c>
    </row>
    <row r="34" spans="1:6">
      <c r="A34" s="4" t="s">
        <v>581</v>
      </c>
      <c r="C34" s="5" t="n">
        <v>-14918</v>
      </c>
    </row>
    <row r="35" spans="1:6">
      <c r="A35" s="4" t="s">
        <v>609</v>
      </c>
      <c r="C35" s="5" t="n">
        <v>-118</v>
      </c>
    </row>
    <row r="36" spans="1:6">
      <c r="A36" s="4" t="s">
        <v>582</v>
      </c>
      <c r="C36" s="5" t="n">
        <v>65931</v>
      </c>
    </row>
    <row r="37" spans="1:6">
      <c r="A37" s="4" t="s">
        <v>610</v>
      </c>
      <c r="D37" s="4" t="s">
        <v>611</v>
      </c>
    </row>
    <row r="38" spans="1:6">
      <c r="A38" s="4" t="s">
        <v>612</v>
      </c>
      <c r="D38" s="6" t="n">
        <v>1200</v>
      </c>
    </row>
    <row r="39" spans="1:6">
      <c r="A39" s="4" t="s">
        <v>585</v>
      </c>
      <c r="E39" s="6" t="n">
        <v>242743</v>
      </c>
      <c r="F39" s="6" t="n">
        <v>242348</v>
      </c>
    </row>
    <row r="40" spans="1:6">
      <c r="A40" s="4" t="s">
        <v>586</v>
      </c>
      <c r="E40" s="6" t="n">
        <v>-4037</v>
      </c>
      <c r="F40" s="6" t="n">
        <v>-13671</v>
      </c>
    </row>
    <row r="41" spans="1:6">
      <c r="A41" s="4" t="s">
        <v>587</v>
      </c>
      <c r="E41" s="7" t="n">
        <v>-0.15</v>
      </c>
      <c r="F41" s="7" t="n">
        <v>-0.5</v>
      </c>
    </row>
    <row r="42" spans="1:6">
      <c r="A42" s="4" t="s">
        <v>588</v>
      </c>
      <c r="E42" s="7" t="n">
        <v>-0.15</v>
      </c>
      <c r="F42" s="7" t="n">
        <v>-0.5</v>
      </c>
    </row>
    <row r="43" spans="1:6">
      <c r="A43" s="4" t="s">
        <v>583</v>
      </c>
      <c r="C43" s="6" t="n">
        <v>36700</v>
      </c>
    </row>
    <row r="44" spans="1:6">
      <c r="A44" s="4" t="s">
        <v>567</v>
      </c>
    </row>
    <row r="45" spans="1:6">
      <c r="A45" s="3" t="s">
        <v>315</v>
      </c>
    </row>
    <row r="46" spans="1:6">
      <c r="A46" s="4" t="s">
        <v>571</v>
      </c>
      <c r="D46" s="4" t="s">
        <v>589</v>
      </c>
    </row>
    <row r="47" spans="1:6">
      <c r="A47" s="4" t="s">
        <v>613</v>
      </c>
    </row>
    <row r="48" spans="1:6">
      <c r="A48" s="3" t="s">
        <v>315</v>
      </c>
    </row>
    <row r="49" spans="1:6">
      <c r="A49" s="4" t="s">
        <v>571</v>
      </c>
      <c r="B49" s="4" t="s">
        <v>430</v>
      </c>
    </row>
    <row r="50" spans="1:6">
      <c r="A50" s="4" t="s">
        <v>591</v>
      </c>
      <c r="B50" s="4" t="s">
        <v>614</v>
      </c>
    </row>
    <row r="51" spans="1:6">
      <c r="A51" s="4" t="s">
        <v>583</v>
      </c>
      <c r="B51" s="6" t="n">
        <v>2550</v>
      </c>
    </row>
    <row r="52" spans="1:6">
      <c r="A52" s="4" t="s">
        <v>615</v>
      </c>
    </row>
    <row r="53" spans="1:6">
      <c r="A53" s="3" t="s">
        <v>315</v>
      </c>
    </row>
    <row r="54" spans="1:6">
      <c r="A54" s="4" t="s">
        <v>571</v>
      </c>
      <c r="C54" s="4" t="s">
        <v>432</v>
      </c>
    </row>
    <row r="55" spans="1:6">
      <c r="A55" s="4" t="s">
        <v>591</v>
      </c>
      <c r="C55" s="4" t="s">
        <v>616</v>
      </c>
    </row>
    <row r="56" spans="1:6">
      <c r="A56" s="4" t="s">
        <v>583</v>
      </c>
      <c r="C56" s="6" t="n">
        <v>29900</v>
      </c>
    </row>
    <row r="57" spans="1:6">
      <c r="A57" s="4" t="s">
        <v>568</v>
      </c>
    </row>
    <row r="58" spans="1:6">
      <c r="A58" s="3" t="s">
        <v>315</v>
      </c>
    </row>
    <row r="59" spans="1:6">
      <c r="A59" s="4" t="s">
        <v>571</v>
      </c>
      <c r="D59" s="4" t="s">
        <v>593</v>
      </c>
    </row>
    <row r="60" spans="1:6">
      <c r="A60" s="4" t="s">
        <v>617</v>
      </c>
    </row>
    <row r="61" spans="1:6">
      <c r="A61" s="3" t="s">
        <v>315</v>
      </c>
    </row>
    <row r="62" spans="1:6">
      <c r="A62" s="4" t="s">
        <v>571</v>
      </c>
      <c r="B62" s="4" t="s">
        <v>618</v>
      </c>
    </row>
    <row r="63" spans="1:6">
      <c r="A63" s="4" t="s">
        <v>591</v>
      </c>
      <c r="B63" s="4" t="s">
        <v>619</v>
      </c>
    </row>
    <row r="64" spans="1:6">
      <c r="A64" s="4" t="s">
        <v>583</v>
      </c>
      <c r="B64" s="6" t="n">
        <v>890</v>
      </c>
    </row>
    <row r="65" spans="1:6">
      <c r="A65" s="4" t="s">
        <v>620</v>
      </c>
    </row>
    <row r="66" spans="1:6">
      <c r="A66" s="3" t="s">
        <v>315</v>
      </c>
    </row>
    <row r="67" spans="1:6">
      <c r="A67" s="4" t="s">
        <v>571</v>
      </c>
      <c r="C67" s="4" t="s">
        <v>516</v>
      </c>
    </row>
    <row r="68" spans="1:6">
      <c r="A68" s="4" t="s">
        <v>591</v>
      </c>
      <c r="C68" s="4" t="s">
        <v>621</v>
      </c>
    </row>
    <row r="69" spans="1:6">
      <c r="A69" s="4" t="s">
        <v>583</v>
      </c>
      <c r="C69" s="6" t="n">
        <v>4900</v>
      </c>
    </row>
    <row r="70" spans="1:6">
      <c r="A70" s="4" t="s">
        <v>595</v>
      </c>
    </row>
    <row r="71" spans="1:6">
      <c r="A71" s="3" t="s">
        <v>315</v>
      </c>
    </row>
    <row r="72" spans="1:6">
      <c r="A72" s="4" t="s">
        <v>571</v>
      </c>
      <c r="D72" s="4" t="s">
        <v>596</v>
      </c>
    </row>
    <row r="73" spans="1:6">
      <c r="A73" s="4" t="s">
        <v>622</v>
      </c>
    </row>
    <row r="74" spans="1:6">
      <c r="A74" s="3" t="s">
        <v>315</v>
      </c>
    </row>
    <row r="75" spans="1:6">
      <c r="A75" s="4" t="s">
        <v>571</v>
      </c>
      <c r="C75" s="4" t="s">
        <v>623</v>
      </c>
    </row>
    <row r="76" spans="1:6">
      <c r="A76" s="4" t="s">
        <v>591</v>
      </c>
      <c r="C76" s="4" t="s">
        <v>621</v>
      </c>
    </row>
    <row r="77" spans="1:6">
      <c r="A77" s="4" t="s">
        <v>583</v>
      </c>
      <c r="C77" s="6" t="n">
        <v>1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24</v>
      </c>
      <c r="B1" s="2" t="s">
        <v>625</v>
      </c>
      <c r="C1" s="2" t="s">
        <v>2</v>
      </c>
      <c r="D1" s="2" t="s">
        <v>32</v>
      </c>
      <c r="E1" s="2" t="s">
        <v>76</v>
      </c>
      <c r="F1" s="2" t="s">
        <v>403</v>
      </c>
    </row>
    <row r="2" spans="1:6">
      <c r="A2" s="3" t="s">
        <v>315</v>
      </c>
    </row>
    <row r="3" spans="1:6">
      <c r="A3" s="4" t="s">
        <v>626</v>
      </c>
      <c r="C3" s="6" t="n">
        <v>6300</v>
      </c>
      <c r="D3" s="6" t="n">
        <v>3900</v>
      </c>
      <c r="E3" s="6" t="n">
        <v>4500</v>
      </c>
    </row>
    <row r="4" spans="1:6">
      <c r="A4" s="4" t="s">
        <v>571</v>
      </c>
      <c r="C4" s="4" t="s">
        <v>572</v>
      </c>
    </row>
    <row r="5" spans="1:6">
      <c r="A5" s="4" t="s">
        <v>332</v>
      </c>
    </row>
    <row r="6" spans="1:6">
      <c r="A6" s="3" t="s">
        <v>315</v>
      </c>
    </row>
    <row r="7" spans="1:6">
      <c r="A7" s="4" t="s">
        <v>627</v>
      </c>
      <c r="B7" s="6" t="n">
        <v>14000</v>
      </c>
    </row>
    <row r="8" spans="1:6">
      <c r="A8" s="4" t="s">
        <v>628</v>
      </c>
      <c r="B8" s="5" t="n">
        <v>2375</v>
      </c>
    </row>
    <row r="9" spans="1:6">
      <c r="A9" s="4" t="s">
        <v>575</v>
      </c>
      <c r="B9" s="5" t="n">
        <v>1330</v>
      </c>
    </row>
    <row r="10" spans="1:6">
      <c r="A10" s="4" t="s">
        <v>576</v>
      </c>
      <c r="B10" s="5" t="n">
        <v>6776</v>
      </c>
    </row>
    <row r="11" spans="1:6">
      <c r="A11" s="4" t="s">
        <v>578</v>
      </c>
      <c r="B11" s="5" t="n">
        <v>9150</v>
      </c>
    </row>
    <row r="12" spans="1:6">
      <c r="A12" s="4" t="s">
        <v>577</v>
      </c>
      <c r="B12" s="5" t="n">
        <v>564</v>
      </c>
    </row>
    <row r="13" spans="1:6">
      <c r="A13" s="4" t="s">
        <v>41</v>
      </c>
      <c r="B13" s="5" t="n">
        <v>989</v>
      </c>
    </row>
    <row r="14" spans="1:6">
      <c r="A14" s="4" t="s">
        <v>579</v>
      </c>
      <c r="B14" s="5" t="n">
        <v>18809</v>
      </c>
    </row>
    <row r="15" spans="1:6">
      <c r="A15" s="4" t="s">
        <v>157</v>
      </c>
      <c r="B15" s="5" t="n">
        <v>-6830</v>
      </c>
    </row>
    <row r="16" spans="1:6">
      <c r="A16" s="4" t="s">
        <v>605</v>
      </c>
      <c r="B16" s="5" t="n">
        <v>-354</v>
      </c>
    </row>
    <row r="17" spans="1:6">
      <c r="A17" s="4" t="s">
        <v>582</v>
      </c>
      <c r="B17" s="5" t="n">
        <v>11625</v>
      </c>
    </row>
    <row r="18" spans="1:6">
      <c r="A18" s="4" t="s">
        <v>629</v>
      </c>
      <c r="B18" s="5" t="n">
        <v>11625</v>
      </c>
    </row>
    <row r="19" spans="1:6">
      <c r="A19" s="4" t="s">
        <v>585</v>
      </c>
      <c r="F19" s="6" t="n">
        <v>220403</v>
      </c>
    </row>
    <row r="20" spans="1:6">
      <c r="A20" s="4" t="s">
        <v>586</v>
      </c>
      <c r="F20" s="6" t="n">
        <v>-102376</v>
      </c>
    </row>
    <row r="21" spans="1:6">
      <c r="A21" s="4" t="s">
        <v>630</v>
      </c>
      <c r="F21" s="7" t="n">
        <v>-3.77</v>
      </c>
    </row>
    <row r="22" spans="1:6">
      <c r="A22" s="4" t="s">
        <v>631</v>
      </c>
      <c r="F22" s="5" t="n">
        <v>27187910</v>
      </c>
    </row>
    <row r="23" spans="1:6">
      <c r="A23" s="4" t="s">
        <v>632</v>
      </c>
      <c r="F23" s="6" t="n">
        <v>3300</v>
      </c>
    </row>
    <row r="24" spans="1:6">
      <c r="A24" s="4" t="s">
        <v>567</v>
      </c>
    </row>
    <row r="25" spans="1:6">
      <c r="A25" s="3" t="s">
        <v>315</v>
      </c>
    </row>
    <row r="26" spans="1:6">
      <c r="A26" s="4" t="s">
        <v>571</v>
      </c>
      <c r="C26" s="4" t="s">
        <v>589</v>
      </c>
    </row>
    <row r="27" spans="1:6">
      <c r="A27" s="4" t="s">
        <v>633</v>
      </c>
    </row>
    <row r="28" spans="1:6">
      <c r="A28" s="3" t="s">
        <v>315</v>
      </c>
    </row>
    <row r="29" spans="1:6">
      <c r="A29" s="4" t="s">
        <v>578</v>
      </c>
      <c r="B29" s="6" t="n">
        <v>5650</v>
      </c>
    </row>
    <row r="30" spans="1:6">
      <c r="A30" s="4" t="s">
        <v>571</v>
      </c>
      <c r="B30" s="4" t="s">
        <v>425</v>
      </c>
    </row>
    <row r="31" spans="1:6">
      <c r="A31" s="4" t="s">
        <v>591</v>
      </c>
      <c r="B31" s="4" t="s">
        <v>512</v>
      </c>
    </row>
    <row r="32" spans="1:6">
      <c r="A32" s="4" t="s">
        <v>568</v>
      </c>
    </row>
    <row r="33" spans="1:6">
      <c r="A33" s="3" t="s">
        <v>315</v>
      </c>
    </row>
    <row r="34" spans="1:6">
      <c r="A34" s="4" t="s">
        <v>571</v>
      </c>
      <c r="C34" s="4" t="s">
        <v>593</v>
      </c>
    </row>
    <row r="35" spans="1:6">
      <c r="A35" s="4" t="s">
        <v>634</v>
      </c>
    </row>
    <row r="36" spans="1:6">
      <c r="A36" s="3" t="s">
        <v>315</v>
      </c>
    </row>
    <row r="37" spans="1:6">
      <c r="A37" s="4" t="s">
        <v>578</v>
      </c>
      <c r="B37" s="6" t="n">
        <v>2500</v>
      </c>
    </row>
    <row r="38" spans="1:6">
      <c r="A38" s="4" t="s">
        <v>571</v>
      </c>
      <c r="B38" s="4" t="s">
        <v>516</v>
      </c>
    </row>
    <row r="39" spans="1:6">
      <c r="A39" s="4" t="s">
        <v>591</v>
      </c>
      <c r="B39" s="4" t="s">
        <v>635</v>
      </c>
    </row>
    <row r="40" spans="1:6">
      <c r="A40" s="4" t="s">
        <v>595</v>
      </c>
    </row>
    <row r="41" spans="1:6">
      <c r="A41" s="3" t="s">
        <v>315</v>
      </c>
    </row>
    <row r="42" spans="1:6">
      <c r="A42" s="4" t="s">
        <v>571</v>
      </c>
      <c r="C42" s="4" t="s">
        <v>596</v>
      </c>
    </row>
    <row r="43" spans="1:6">
      <c r="A43" s="4" t="s">
        <v>636</v>
      </c>
    </row>
    <row r="44" spans="1:6">
      <c r="A44" s="3" t="s">
        <v>315</v>
      </c>
    </row>
    <row r="45" spans="1:6">
      <c r="A45" s="4" t="s">
        <v>578</v>
      </c>
      <c r="B45" s="6" t="n">
        <v>1000</v>
      </c>
    </row>
    <row r="46" spans="1:6">
      <c r="A46" s="4" t="s">
        <v>571</v>
      </c>
      <c r="B46" s="4" t="s">
        <v>430</v>
      </c>
    </row>
    <row r="47" spans="1:6">
      <c r="A47" s="4" t="s">
        <v>591</v>
      </c>
      <c r="B47" s="4" t="s">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7</v>
      </c>
      <c r="B1" s="2" t="s">
        <v>1</v>
      </c>
    </row>
    <row r="2" spans="1:4">
      <c r="B2" s="2" t="s">
        <v>2</v>
      </c>
      <c r="C2" s="2" t="s">
        <v>32</v>
      </c>
      <c r="D2" s="2" t="s">
        <v>76</v>
      </c>
    </row>
    <row r="3" spans="1:4">
      <c r="A3" s="3" t="s">
        <v>201</v>
      </c>
    </row>
    <row r="4" spans="1:4">
      <c r="A4" s="4" t="s">
        <v>626</v>
      </c>
      <c r="B4" s="8" t="n">
        <v>6.3</v>
      </c>
      <c r="C4" s="8" t="n">
        <v>3.9</v>
      </c>
      <c r="D4" s="8" t="n">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639</v>
      </c>
      <c r="C1" s="2" t="s">
        <v>2</v>
      </c>
      <c r="D1" s="2" t="s">
        <v>32</v>
      </c>
      <c r="E1" s="2" t="s">
        <v>76</v>
      </c>
    </row>
    <row r="2" spans="1:5">
      <c r="A2" s="3" t="s">
        <v>204</v>
      </c>
    </row>
    <row r="3" spans="1:5">
      <c r="A3" s="4" t="s">
        <v>640</v>
      </c>
      <c r="C3" s="6" t="n">
        <v>28100</v>
      </c>
      <c r="D3" s="6" t="n">
        <v>10300</v>
      </c>
      <c r="E3" s="6" t="n">
        <v>3900</v>
      </c>
    </row>
    <row r="4" spans="1:5">
      <c r="A4" s="4" t="s">
        <v>641</v>
      </c>
      <c r="B4" s="6" t="n">
        <v>1250</v>
      </c>
    </row>
    <row r="5" spans="1:5">
      <c r="A5" s="4" t="s">
        <v>642</v>
      </c>
      <c r="B5" s="5" t="n">
        <v>1250</v>
      </c>
    </row>
    <row r="6" spans="1:5">
      <c r="A6" s="4" t="s">
        <v>643</v>
      </c>
      <c r="B6" s="5" t="n">
        <v>4500</v>
      </c>
    </row>
    <row r="7" spans="1:5">
      <c r="A7" s="4" t="s">
        <v>644</v>
      </c>
      <c r="B7" s="6" t="n">
        <v>7000</v>
      </c>
    </row>
    <row r="8" spans="1:5">
      <c r="A8" s="4" t="s">
        <v>645</v>
      </c>
      <c r="C8" s="4" t="s">
        <v>4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6" t="n">
        <v>80958</v>
      </c>
      <c r="C4" s="6" t="n">
        <v>23728</v>
      </c>
    </row>
    <row r="5" spans="1:3">
      <c r="A5" s="4" t="s">
        <v>649</v>
      </c>
      <c r="B5" s="5" t="n">
        <v>74753</v>
      </c>
      <c r="C5" s="5" t="n">
        <v>55740</v>
      </c>
    </row>
    <row r="6" spans="1:3">
      <c r="A6" s="4" t="s">
        <v>650</v>
      </c>
      <c r="B6" s="5" t="n">
        <v>-29</v>
      </c>
      <c r="C6" s="5" t="n">
        <v>-27</v>
      </c>
    </row>
    <row r="7" spans="1:3">
      <c r="A7" s="4" t="s">
        <v>651</v>
      </c>
      <c r="B7" s="5" t="n">
        <v>-596</v>
      </c>
      <c r="C7" s="5" t="n">
        <v>1517</v>
      </c>
    </row>
    <row r="8" spans="1:3">
      <c r="A8" s="4" t="s">
        <v>652</v>
      </c>
      <c r="B8" s="6" t="n">
        <v>155086</v>
      </c>
      <c r="C8" s="6" t="n">
        <v>809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3</v>
      </c>
      <c r="B1" s="2" t="s">
        <v>1</v>
      </c>
    </row>
    <row r="2" spans="1:3">
      <c r="B2" s="2" t="s">
        <v>2</v>
      </c>
      <c r="C2" s="2" t="s">
        <v>32</v>
      </c>
    </row>
    <row r="3" spans="1:3">
      <c r="A3" s="3" t="s">
        <v>654</v>
      </c>
    </row>
    <row r="4" spans="1:3">
      <c r="A4" s="4" t="s">
        <v>571</v>
      </c>
      <c r="B4" s="4" t="s">
        <v>572</v>
      </c>
    </row>
    <row r="5" spans="1:3">
      <c r="A5" s="4" t="s">
        <v>655</v>
      </c>
      <c r="B5" s="6" t="n">
        <v>159767</v>
      </c>
      <c r="C5" s="6" t="n">
        <v>62035</v>
      </c>
    </row>
    <row r="6" spans="1:3">
      <c r="A6" s="4" t="s">
        <v>656</v>
      </c>
      <c r="B6" s="5" t="n">
        <v>41804</v>
      </c>
      <c r="C6" s="5" t="n">
        <v>17041</v>
      </c>
    </row>
    <row r="7" spans="1:3">
      <c r="A7" s="4" t="s">
        <v>657</v>
      </c>
      <c r="B7" s="6" t="n">
        <v>117963</v>
      </c>
      <c r="C7" s="5" t="n">
        <v>44994</v>
      </c>
    </row>
    <row r="8" spans="1:3">
      <c r="A8" s="4" t="s">
        <v>658</v>
      </c>
    </row>
    <row r="9" spans="1:3">
      <c r="A9" s="3" t="s">
        <v>654</v>
      </c>
    </row>
    <row r="10" spans="1:3">
      <c r="A10" s="4" t="s">
        <v>571</v>
      </c>
      <c r="B10" s="4" t="s">
        <v>589</v>
      </c>
    </row>
    <row r="11" spans="1:3">
      <c r="A11" s="4" t="s">
        <v>655</v>
      </c>
      <c r="B11" s="6" t="n">
        <v>59018</v>
      </c>
      <c r="C11" s="5" t="n">
        <v>46833</v>
      </c>
    </row>
    <row r="12" spans="1:3">
      <c r="A12" s="4" t="s">
        <v>656</v>
      </c>
      <c r="B12" s="5" t="n">
        <v>26551</v>
      </c>
      <c r="C12" s="5" t="n">
        <v>12504</v>
      </c>
    </row>
    <row r="13" spans="1:3">
      <c r="A13" s="4" t="s">
        <v>657</v>
      </c>
      <c r="B13" s="6" t="n">
        <v>32467</v>
      </c>
      <c r="C13" s="5" t="n">
        <v>34329</v>
      </c>
    </row>
    <row r="14" spans="1:3">
      <c r="A14" s="4" t="s">
        <v>659</v>
      </c>
    </row>
    <row r="15" spans="1:3">
      <c r="A15" s="3" t="s">
        <v>654</v>
      </c>
    </row>
    <row r="16" spans="1:3">
      <c r="A16" s="4" t="s">
        <v>571</v>
      </c>
      <c r="B16" s="4" t="s">
        <v>593</v>
      </c>
    </row>
    <row r="17" spans="1:3">
      <c r="A17" s="4" t="s">
        <v>655</v>
      </c>
      <c r="B17" s="6" t="n">
        <v>96997</v>
      </c>
      <c r="C17" s="5" t="n">
        <v>11295</v>
      </c>
    </row>
    <row r="18" spans="1:3">
      <c r="A18" s="4" t="s">
        <v>656</v>
      </c>
      <c r="B18" s="5" t="n">
        <v>13398</v>
      </c>
      <c r="C18" s="5" t="n">
        <v>3361</v>
      </c>
    </row>
    <row r="19" spans="1:3">
      <c r="A19" s="4" t="s">
        <v>657</v>
      </c>
      <c r="B19" s="6" t="n">
        <v>83599</v>
      </c>
      <c r="C19" s="5" t="n">
        <v>7934</v>
      </c>
    </row>
    <row r="20" spans="1:3">
      <c r="A20" s="4" t="s">
        <v>660</v>
      </c>
    </row>
    <row r="21" spans="1:3">
      <c r="A21" s="3" t="s">
        <v>654</v>
      </c>
    </row>
    <row r="22" spans="1:3">
      <c r="A22" s="4" t="s">
        <v>571</v>
      </c>
      <c r="B22" s="4" t="s">
        <v>596</v>
      </c>
    </row>
    <row r="23" spans="1:3">
      <c r="A23" s="4" t="s">
        <v>655</v>
      </c>
      <c r="B23" s="6" t="n">
        <v>3752</v>
      </c>
      <c r="C23" s="5" t="n">
        <v>3677</v>
      </c>
    </row>
    <row r="24" spans="1:3">
      <c r="A24" s="4" t="s">
        <v>656</v>
      </c>
      <c r="B24" s="5" t="n">
        <v>1855</v>
      </c>
      <c r="C24" s="5" t="n">
        <v>946</v>
      </c>
    </row>
    <row r="25" spans="1:3">
      <c r="A25" s="4" t="s">
        <v>657</v>
      </c>
      <c r="B25" s="6" t="n">
        <v>1897</v>
      </c>
      <c r="C25" s="5" t="n">
        <v>2731</v>
      </c>
    </row>
    <row r="26" spans="1:3">
      <c r="A26" s="4" t="s">
        <v>661</v>
      </c>
    </row>
    <row r="27" spans="1:3">
      <c r="A27" s="3" t="s">
        <v>654</v>
      </c>
    </row>
    <row r="28" spans="1:3">
      <c r="A28" s="4" t="s">
        <v>571</v>
      </c>
      <c r="B28" s="4" t="s">
        <v>662</v>
      </c>
    </row>
    <row r="29" spans="1:3">
      <c r="A29" s="4" t="s">
        <v>655</v>
      </c>
      <c r="B29" s="6" t="n">
        <v>0</v>
      </c>
      <c r="C29" s="5" t="n">
        <v>230</v>
      </c>
    </row>
    <row r="30" spans="1:3">
      <c r="A30" s="4" t="s">
        <v>656</v>
      </c>
      <c r="B30" s="5" t="n">
        <v>0</v>
      </c>
      <c r="C30" s="5" t="n">
        <v>230</v>
      </c>
    </row>
    <row r="31" spans="1:3">
      <c r="A31" s="4" t="s">
        <v>657</v>
      </c>
      <c r="B31" s="6" t="n">
        <v>0</v>
      </c>
      <c r="C31"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5" t="n">
        <v>2019</v>
      </c>
      <c r="B3" s="6" t="n">
        <v>27253</v>
      </c>
    </row>
    <row r="4" spans="1:3">
      <c r="A4" s="5" t="n">
        <v>2020</v>
      </c>
      <c r="B4" s="5" t="n">
        <v>22406</v>
      </c>
    </row>
    <row r="5" spans="1:3">
      <c r="A5" s="5" t="n">
        <v>2021</v>
      </c>
      <c r="B5" s="5" t="n">
        <v>21254</v>
      </c>
    </row>
    <row r="6" spans="1:3">
      <c r="A6" s="5" t="n">
        <v>2022</v>
      </c>
      <c r="B6" s="5" t="n">
        <v>15352</v>
      </c>
    </row>
    <row r="7" spans="1:3">
      <c r="A7" s="5" t="n">
        <v>2023</v>
      </c>
      <c r="B7" s="5" t="n">
        <v>13919</v>
      </c>
    </row>
    <row r="8" spans="1:3">
      <c r="A8" s="4" t="s">
        <v>665</v>
      </c>
      <c r="B8" s="5" t="n">
        <v>17779</v>
      </c>
    </row>
    <row r="9" spans="1:3">
      <c r="A9" s="4" t="s">
        <v>657</v>
      </c>
      <c r="B9" s="6" t="n">
        <v>117963</v>
      </c>
      <c r="C9" s="6" t="n">
        <v>449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6</v>
      </c>
      <c r="B1" s="2" t="s">
        <v>2</v>
      </c>
      <c r="C1" s="2" t="s">
        <v>32</v>
      </c>
    </row>
    <row r="2" spans="1:3">
      <c r="A2" s="3" t="s">
        <v>667</v>
      </c>
    </row>
    <row r="3" spans="1:3">
      <c r="A3" s="4" t="s">
        <v>668</v>
      </c>
      <c r="B3" s="6" t="n">
        <v>86789</v>
      </c>
      <c r="C3" s="6" t="n">
        <v>70755</v>
      </c>
    </row>
    <row r="4" spans="1:3">
      <c r="A4" s="4" t="s">
        <v>669</v>
      </c>
      <c r="B4" s="5" t="n">
        <v>-52688</v>
      </c>
      <c r="C4" s="5" t="n">
        <v>-41965</v>
      </c>
    </row>
    <row r="5" spans="1:3">
      <c r="A5" s="4" t="s">
        <v>38</v>
      </c>
      <c r="B5" s="5" t="n">
        <v>34101</v>
      </c>
      <c r="C5" s="5" t="n">
        <v>28790</v>
      </c>
    </row>
    <row r="6" spans="1:3">
      <c r="A6" s="4" t="s">
        <v>670</v>
      </c>
    </row>
    <row r="7" spans="1:3">
      <c r="A7" s="3" t="s">
        <v>667</v>
      </c>
    </row>
    <row r="8" spans="1:3">
      <c r="A8" s="4" t="s">
        <v>668</v>
      </c>
      <c r="B8" s="5" t="n">
        <v>56204</v>
      </c>
      <c r="C8" s="5" t="n">
        <v>46113</v>
      </c>
    </row>
    <row r="9" spans="1:3">
      <c r="A9" s="4" t="s">
        <v>426</v>
      </c>
    </row>
    <row r="10" spans="1:3">
      <c r="A10" s="3" t="s">
        <v>667</v>
      </c>
    </row>
    <row r="11" spans="1:3">
      <c r="A11" s="4" t="s">
        <v>668</v>
      </c>
      <c r="B11" s="5" t="n">
        <v>3668</v>
      </c>
      <c r="C11" s="5" t="n">
        <v>3211</v>
      </c>
    </row>
    <row r="12" spans="1:3">
      <c r="A12" s="4" t="s">
        <v>431</v>
      </c>
    </row>
    <row r="13" spans="1:3">
      <c r="A13" s="3" t="s">
        <v>667</v>
      </c>
    </row>
    <row r="14" spans="1:3">
      <c r="A14" s="4" t="s">
        <v>668</v>
      </c>
      <c r="B14" s="5" t="n">
        <v>3013</v>
      </c>
      <c r="C14" s="5" t="n">
        <v>2344</v>
      </c>
    </row>
    <row r="15" spans="1:3">
      <c r="A15" s="4" t="s">
        <v>671</v>
      </c>
    </row>
    <row r="16" spans="1:3">
      <c r="A16" s="3" t="s">
        <v>667</v>
      </c>
    </row>
    <row r="17" spans="1:3">
      <c r="A17" s="4" t="s">
        <v>668</v>
      </c>
      <c r="B17" s="5" t="n">
        <v>14428</v>
      </c>
      <c r="C17" s="5" t="n">
        <v>11163</v>
      </c>
    </row>
    <row r="18" spans="1:3">
      <c r="A18" s="4" t="s">
        <v>672</v>
      </c>
    </row>
    <row r="19" spans="1:3">
      <c r="A19" s="3" t="s">
        <v>667</v>
      </c>
    </row>
    <row r="20" spans="1:3">
      <c r="A20" s="4" t="s">
        <v>668</v>
      </c>
      <c r="B20" s="5" t="n">
        <v>7745</v>
      </c>
      <c r="C20" s="5" t="n">
        <v>6793</v>
      </c>
    </row>
    <row r="21" spans="1:3">
      <c r="A21" s="4" t="s">
        <v>433</v>
      </c>
    </row>
    <row r="22" spans="1:3">
      <c r="A22" s="3" t="s">
        <v>667</v>
      </c>
    </row>
    <row r="23" spans="1:3">
      <c r="A23" s="4" t="s">
        <v>668</v>
      </c>
      <c r="B23" s="6" t="n">
        <v>1731</v>
      </c>
      <c r="C23" s="6" t="n">
        <v>11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6</v>
      </c>
    </row>
    <row r="3" spans="1:4">
      <c r="A3" s="3" t="s">
        <v>207</v>
      </c>
    </row>
    <row r="4" spans="1:4">
      <c r="A4" s="4" t="s">
        <v>674</v>
      </c>
      <c r="B4" s="8" t="n">
        <v>13.7</v>
      </c>
      <c r="C4" s="8" t="n">
        <v>11.5</v>
      </c>
      <c r="D4" s="6"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5</v>
      </c>
      <c r="B1" s="2" t="s">
        <v>2</v>
      </c>
      <c r="C1" s="2" t="s">
        <v>32</v>
      </c>
    </row>
    <row r="2" spans="1:3">
      <c r="A2" s="3" t="s">
        <v>210</v>
      </c>
    </row>
    <row r="3" spans="1:3">
      <c r="A3" s="4" t="s">
        <v>676</v>
      </c>
      <c r="B3" s="6" t="n">
        <v>4588</v>
      </c>
      <c r="C3" s="6" t="n">
        <v>2280</v>
      </c>
    </row>
    <row r="4" spans="1:3">
      <c r="A4" s="4" t="s">
        <v>677</v>
      </c>
      <c r="B4" s="5" t="n">
        <v>3103</v>
      </c>
      <c r="C4" s="5" t="n">
        <v>2162</v>
      </c>
    </row>
    <row r="5" spans="1:3">
      <c r="A5" s="4" t="s">
        <v>678</v>
      </c>
      <c r="B5" s="5" t="n">
        <v>1606</v>
      </c>
      <c r="C5" s="5" t="n">
        <v>1124</v>
      </c>
    </row>
    <row r="6" spans="1:3">
      <c r="A6" s="4" t="s">
        <v>679</v>
      </c>
      <c r="B6" s="5" t="n">
        <v>1807</v>
      </c>
      <c r="C6" s="5" t="n">
        <v>1002</v>
      </c>
    </row>
    <row r="7" spans="1:3">
      <c r="A7" s="4" t="s">
        <v>680</v>
      </c>
      <c r="B7" s="5" t="n">
        <v>980</v>
      </c>
      <c r="C7" s="5" t="n">
        <v>898</v>
      </c>
    </row>
    <row r="8" spans="1:3">
      <c r="A8" s="4" t="s">
        <v>681</v>
      </c>
      <c r="B8" s="5" t="n">
        <v>0</v>
      </c>
      <c r="C8" s="5" t="n">
        <v>688</v>
      </c>
    </row>
    <row r="9" spans="1:3">
      <c r="A9" s="4" t="s">
        <v>682</v>
      </c>
      <c r="B9" s="5" t="n">
        <v>195</v>
      </c>
      <c r="C9" s="5" t="n">
        <v>439</v>
      </c>
    </row>
    <row r="10" spans="1:3">
      <c r="A10" s="4" t="s">
        <v>683</v>
      </c>
      <c r="B10" s="5" t="n">
        <v>3565</v>
      </c>
      <c r="C10" s="5" t="n">
        <v>3190</v>
      </c>
    </row>
    <row r="11" spans="1:3">
      <c r="A11" s="4" t="s">
        <v>684</v>
      </c>
      <c r="B11" s="6" t="n">
        <v>15844</v>
      </c>
      <c r="C11" s="6" t="n">
        <v>117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s>
  <sheetData>
    <row r="1" spans="1:6">
      <c r="A1" s="1" t="s">
        <v>685</v>
      </c>
      <c r="B1" s="2" t="s">
        <v>2</v>
      </c>
      <c r="C1" s="2" t="s">
        <v>686</v>
      </c>
      <c r="D1" s="2" t="s">
        <v>449</v>
      </c>
      <c r="E1" s="2" t="s">
        <v>687</v>
      </c>
      <c r="F1" s="2" t="s">
        <v>688</v>
      </c>
    </row>
    <row r="2" spans="1:6">
      <c r="A2" s="3" t="s">
        <v>213</v>
      </c>
    </row>
    <row r="3" spans="1:6">
      <c r="A3" s="4" t="s">
        <v>689</v>
      </c>
      <c r="C3" s="6" t="n">
        <v>50</v>
      </c>
      <c r="E3" s="6" t="n">
        <v>30</v>
      </c>
      <c r="F3" s="6" t="n">
        <v>20</v>
      </c>
    </row>
    <row r="4" spans="1:6">
      <c r="A4" s="4" t="s">
        <v>690</v>
      </c>
      <c r="B4" s="8" t="n">
        <v>28.5</v>
      </c>
    </row>
    <row r="5" spans="1:6">
      <c r="A5" s="4" t="s">
        <v>691</v>
      </c>
      <c r="B5" s="5" t="n">
        <v>4765157</v>
      </c>
    </row>
    <row r="6" spans="1:6">
      <c r="A6" s="4" t="s">
        <v>692</v>
      </c>
      <c r="D6" s="7" t="n">
        <v>0.01</v>
      </c>
    </row>
    <row r="7" spans="1:6">
      <c r="A7" s="4" t="s">
        <v>693</v>
      </c>
      <c r="D7" s="5" t="n">
        <v>819485</v>
      </c>
    </row>
    <row r="8" spans="1:6">
      <c r="A8" s="4" t="s">
        <v>694</v>
      </c>
      <c r="D8" s="8" t="n">
        <v>19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6</v>
      </c>
    </row>
    <row r="3" spans="1:4">
      <c r="A3" s="3" t="s">
        <v>696</v>
      </c>
    </row>
    <row r="4" spans="1:4">
      <c r="A4" s="4" t="s">
        <v>697</v>
      </c>
      <c r="B4" s="5" t="n">
        <v>809921</v>
      </c>
      <c r="C4" s="5" t="n">
        <v>767400</v>
      </c>
      <c r="D4" s="5" t="n">
        <v>574118</v>
      </c>
    </row>
    <row r="5" spans="1:4">
      <c r="A5" s="4" t="s">
        <v>698</v>
      </c>
      <c r="B5" s="7" t="n">
        <v>26.55</v>
      </c>
      <c r="C5" s="7" t="n">
        <v>19.5</v>
      </c>
      <c r="D5" s="7" t="n">
        <v>7.81</v>
      </c>
    </row>
    <row r="6" spans="1:4">
      <c r="A6" s="4" t="s">
        <v>699</v>
      </c>
      <c r="B6" s="6" t="n">
        <v>21501</v>
      </c>
      <c r="C6" s="6" t="n">
        <v>14964</v>
      </c>
      <c r="D6" s="6" t="n">
        <v>44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0</v>
      </c>
      <c r="B1" s="2" t="s">
        <v>1</v>
      </c>
    </row>
    <row r="2" spans="1:4">
      <c r="B2" s="2" t="s">
        <v>2</v>
      </c>
      <c r="C2" s="2" t="s">
        <v>32</v>
      </c>
      <c r="D2" s="2" t="s">
        <v>76</v>
      </c>
    </row>
    <row r="3" spans="1:4">
      <c r="A3" s="3" t="s">
        <v>701</v>
      </c>
    </row>
    <row r="4" spans="1:4">
      <c r="A4" s="4" t="s">
        <v>702</v>
      </c>
      <c r="B4" s="5" t="n">
        <v>151580</v>
      </c>
      <c r="C4" s="5" t="n">
        <v>168884</v>
      </c>
      <c r="D4" s="5" t="n">
        <v>325000</v>
      </c>
    </row>
    <row r="5" spans="1:4">
      <c r="A5" s="4" t="s">
        <v>703</v>
      </c>
      <c r="B5" s="8" t="n">
        <v>25.4</v>
      </c>
      <c r="C5" s="8" t="n">
        <v>17.8</v>
      </c>
    </row>
    <row r="6" spans="1:4">
      <c r="A6" s="4" t="s">
        <v>704</v>
      </c>
    </row>
    <row r="7" spans="1:4">
      <c r="A7" s="3" t="s">
        <v>701</v>
      </c>
    </row>
    <row r="8" spans="1:4">
      <c r="A8" s="4" t="s">
        <v>705</v>
      </c>
      <c r="B8" s="5" t="n">
        <v>3601551</v>
      </c>
    </row>
    <row r="9" spans="1:4">
      <c r="A9" s="4" t="s">
        <v>706</v>
      </c>
    </row>
    <row r="10" spans="1:4">
      <c r="A10" s="3" t="s">
        <v>701</v>
      </c>
    </row>
    <row r="11" spans="1:4">
      <c r="A11" s="4" t="s">
        <v>705</v>
      </c>
      <c r="B11" s="5" t="n">
        <v>1662000</v>
      </c>
    </row>
    <row r="12" spans="1:4">
      <c r="A12" s="4" t="s">
        <v>707</v>
      </c>
      <c r="B12" s="5" t="n">
        <v>1500000</v>
      </c>
    </row>
    <row r="13" spans="1:4">
      <c r="A13" s="4" t="s">
        <v>708</v>
      </c>
      <c r="B13" s="4" t="s">
        <v>709</v>
      </c>
    </row>
    <row r="14" spans="1:4">
      <c r="A14" s="4" t="s">
        <v>710</v>
      </c>
      <c r="B14" s="5" t="n">
        <v>2569335</v>
      </c>
    </row>
    <row r="15" spans="1:4">
      <c r="A15" s="4" t="s">
        <v>711</v>
      </c>
    </row>
    <row r="16" spans="1:4">
      <c r="A16" s="3" t="s">
        <v>701</v>
      </c>
    </row>
    <row r="17" spans="1:4">
      <c r="A17" s="4" t="s">
        <v>705</v>
      </c>
      <c r="B17" s="5" t="n">
        <v>600000</v>
      </c>
    </row>
    <row r="18" spans="1:4">
      <c r="A18" s="4" t="s">
        <v>712</v>
      </c>
      <c r="B18" s="4" t="s">
        <v>713</v>
      </c>
    </row>
    <row r="19" spans="1:4">
      <c r="A19" s="4" t="s">
        <v>710</v>
      </c>
      <c r="B19" s="5" t="n">
        <v>420314</v>
      </c>
    </row>
    <row r="20" spans="1:4">
      <c r="A20" s="4" t="s">
        <v>714</v>
      </c>
    </row>
    <row r="21" spans="1:4">
      <c r="A21" s="3" t="s">
        <v>701</v>
      </c>
    </row>
    <row r="22" spans="1:4">
      <c r="A22" s="4" t="s">
        <v>715</v>
      </c>
      <c r="B22" s="4" t="s">
        <v>425</v>
      </c>
    </row>
    <row r="23" spans="1:4">
      <c r="A23" s="4" t="s">
        <v>716</v>
      </c>
      <c r="B23" s="4" t="s">
        <v>618</v>
      </c>
    </row>
    <row r="24" spans="1:4">
      <c r="A24" s="4" t="s">
        <v>717</v>
      </c>
      <c r="B24" s="8" t="n">
        <v>2.1</v>
      </c>
      <c r="C24" s="8" t="n">
        <v>4.2</v>
      </c>
      <c r="D24" s="8" t="n">
        <v>1.8</v>
      </c>
    </row>
    <row r="25" spans="1:4">
      <c r="A25" s="4" t="s">
        <v>718</v>
      </c>
      <c r="B25" s="8" t="n">
        <v>0.1</v>
      </c>
    </row>
    <row r="26" spans="1:4">
      <c r="A26" s="4" t="s">
        <v>719</v>
      </c>
      <c r="B26" s="4" t="s">
        <v>720</v>
      </c>
    </row>
    <row r="27" spans="1:4">
      <c r="A27" s="4" t="s">
        <v>721</v>
      </c>
    </row>
    <row r="28" spans="1:4">
      <c r="A28" s="3" t="s">
        <v>701</v>
      </c>
    </row>
    <row r="29" spans="1:4">
      <c r="A29" s="4" t="s">
        <v>722</v>
      </c>
      <c r="B29" s="8" t="n">
        <v>22.4</v>
      </c>
    </row>
    <row r="30" spans="1:4">
      <c r="A30" s="4" t="s">
        <v>719</v>
      </c>
      <c r="B30" s="4" t="s">
        <v>723</v>
      </c>
    </row>
    <row r="31" spans="1:4">
      <c r="A31" s="4" t="s">
        <v>724</v>
      </c>
      <c r="B31" s="5" t="n">
        <v>1</v>
      </c>
    </row>
    <row r="32" spans="1:4">
      <c r="A32" s="4" t="s">
        <v>725</v>
      </c>
    </row>
    <row r="33" spans="1:4">
      <c r="A33" s="3" t="s">
        <v>701</v>
      </c>
    </row>
    <row r="34" spans="1:4">
      <c r="A34" s="4" t="s">
        <v>722</v>
      </c>
      <c r="B34" s="8" t="n">
        <v>0.4</v>
      </c>
    </row>
    <row r="35" spans="1:4">
      <c r="A35" s="4" t="s">
        <v>719</v>
      </c>
      <c r="B35" s="4" t="s">
        <v>726</v>
      </c>
    </row>
    <row r="36" spans="1:4">
      <c r="A36" s="4" t="s">
        <v>727</v>
      </c>
    </row>
    <row r="37" spans="1:4">
      <c r="A37" s="3" t="s">
        <v>701</v>
      </c>
    </row>
    <row r="38" spans="1:4">
      <c r="A38" s="4" t="s">
        <v>702</v>
      </c>
      <c r="B38" s="5" t="n">
        <v>151580</v>
      </c>
    </row>
    <row r="39" spans="1:4">
      <c r="A39" s="4" t="s">
        <v>728</v>
      </c>
      <c r="B39" s="4" t="s">
        <v>729</v>
      </c>
    </row>
    <row r="40" spans="1:4">
      <c r="A40" s="4" t="s">
        <v>730</v>
      </c>
      <c r="B40" s="5" t="n">
        <v>4</v>
      </c>
    </row>
    <row r="41" spans="1:4">
      <c r="A41" s="4" t="s">
        <v>731</v>
      </c>
    </row>
    <row r="42" spans="1:4">
      <c r="A42" s="3" t="s">
        <v>701</v>
      </c>
    </row>
    <row r="43" spans="1:4">
      <c r="A43" s="4" t="s">
        <v>732</v>
      </c>
      <c r="B43" s="5" t="n">
        <v>250000</v>
      </c>
      <c r="C43" s="5" t="n">
        <v>250000</v>
      </c>
    </row>
    <row r="44" spans="1:4">
      <c r="A44" s="4" t="s">
        <v>733</v>
      </c>
      <c r="B44" s="4" t="s">
        <v>734</v>
      </c>
    </row>
    <row r="45" spans="1:4">
      <c r="A45" s="4" t="s">
        <v>735</v>
      </c>
      <c r="B45" s="7" t="n">
        <v>14.44</v>
      </c>
    </row>
    <row r="46" spans="1:4">
      <c r="A46" s="4" t="s">
        <v>736</v>
      </c>
      <c r="B46" s="8" t="n">
        <v>2.7</v>
      </c>
    </row>
    <row r="47" spans="1:4">
      <c r="A47" s="4" t="s">
        <v>737</v>
      </c>
    </row>
    <row r="48" spans="1:4">
      <c r="A48" s="3" t="s">
        <v>701</v>
      </c>
    </row>
    <row r="49" spans="1:4">
      <c r="A49" s="4" t="s">
        <v>722</v>
      </c>
      <c r="B49" s="8" t="n">
        <v>0.4</v>
      </c>
    </row>
    <row r="50" spans="1:4">
      <c r="A50" s="4" t="s">
        <v>719</v>
      </c>
      <c r="B50" s="4" t="s">
        <v>7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39</v>
      </c>
      <c r="B1" s="2" t="s">
        <v>1</v>
      </c>
    </row>
    <row r="2" spans="1:3">
      <c r="B2" s="2" t="s">
        <v>2</v>
      </c>
      <c r="C2" s="2" t="s">
        <v>76</v>
      </c>
    </row>
    <row r="3" spans="1:3">
      <c r="A3" s="3" t="s">
        <v>701</v>
      </c>
    </row>
    <row r="4" spans="1:3">
      <c r="A4" s="4" t="s">
        <v>740</v>
      </c>
      <c r="B4" s="6" t="n">
        <v>0</v>
      </c>
    </row>
    <row r="5" spans="1:3">
      <c r="A5" s="4" t="s">
        <v>741</v>
      </c>
    </row>
    <row r="6" spans="1:3">
      <c r="A6" s="3" t="s">
        <v>701</v>
      </c>
    </row>
    <row r="7" spans="1:3">
      <c r="A7" s="4" t="s">
        <v>740</v>
      </c>
      <c r="C7" s="7" t="n">
        <v>8.949999999999999</v>
      </c>
    </row>
    <row r="8" spans="1:3">
      <c r="A8" s="4" t="s">
        <v>742</v>
      </c>
      <c r="C8" s="7" t="n">
        <v>4.03</v>
      </c>
    </row>
    <row r="9" spans="1:3">
      <c r="A9" s="3" t="s">
        <v>743</v>
      </c>
    </row>
    <row r="10" spans="1:3">
      <c r="A10" s="4" t="s">
        <v>744</v>
      </c>
      <c r="C10" s="4" t="s">
        <v>745</v>
      </c>
    </row>
    <row r="11" spans="1:3">
      <c r="A11" s="4" t="s">
        <v>746</v>
      </c>
      <c r="C11" s="4" t="s">
        <v>747</v>
      </c>
    </row>
    <row r="12" spans="1:3">
      <c r="A12" s="4" t="s">
        <v>748</v>
      </c>
      <c r="C12" s="4" t="s">
        <v>749</v>
      </c>
    </row>
    <row r="13" spans="1:3">
      <c r="A13" s="4" t="s">
        <v>750</v>
      </c>
      <c r="C13" s="4" t="s">
        <v>7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52</v>
      </c>
      <c r="B1" s="2" t="s">
        <v>1</v>
      </c>
    </row>
    <row r="2" spans="1:3">
      <c r="B2" s="2" t="s">
        <v>2</v>
      </c>
      <c r="C2" s="2" t="s">
        <v>32</v>
      </c>
    </row>
    <row r="3" spans="1:3">
      <c r="A3" s="3" t="s">
        <v>753</v>
      </c>
    </row>
    <row r="4" spans="1:3">
      <c r="A4" s="4" t="s">
        <v>754</v>
      </c>
      <c r="B4" s="5" t="n">
        <v>834679</v>
      </c>
    </row>
    <row r="5" spans="1:3">
      <c r="A5" s="4" t="s">
        <v>755</v>
      </c>
      <c r="B5" s="5" t="n">
        <v>0</v>
      </c>
    </row>
    <row r="6" spans="1:3">
      <c r="A6" s="4" t="s">
        <v>756</v>
      </c>
      <c r="B6" s="5" t="n">
        <v>-109496</v>
      </c>
    </row>
    <row r="7" spans="1:3">
      <c r="A7" s="4" t="s">
        <v>757</v>
      </c>
      <c r="B7" s="5" t="n">
        <v>-6372</v>
      </c>
    </row>
    <row r="8" spans="1:3">
      <c r="A8" s="4" t="s">
        <v>758</v>
      </c>
      <c r="B8" s="5" t="n">
        <v>718811</v>
      </c>
      <c r="C8" s="5" t="n">
        <v>834679</v>
      </c>
    </row>
    <row r="9" spans="1:3">
      <c r="A9" s="4" t="s">
        <v>759</v>
      </c>
      <c r="B9" s="5" t="n">
        <v>690100</v>
      </c>
    </row>
    <row r="10" spans="1:3">
      <c r="A10" s="3" t="s">
        <v>760</v>
      </c>
    </row>
    <row r="11" spans="1:3">
      <c r="A11" s="4" t="s">
        <v>761</v>
      </c>
      <c r="B11" s="7" t="n">
        <v>11.45</v>
      </c>
    </row>
    <row r="12" spans="1:3">
      <c r="A12" s="4" t="s">
        <v>762</v>
      </c>
      <c r="B12" s="5" t="n">
        <v>0</v>
      </c>
    </row>
    <row r="13" spans="1:3">
      <c r="A13" s="4" t="s">
        <v>763</v>
      </c>
      <c r="B13" s="11" t="n">
        <v>11.24</v>
      </c>
    </row>
    <row r="14" spans="1:3">
      <c r="A14" s="4" t="s">
        <v>764</v>
      </c>
      <c r="B14" s="11" t="n">
        <v>11.91</v>
      </c>
    </row>
    <row r="15" spans="1:3">
      <c r="A15" s="4" t="s">
        <v>765</v>
      </c>
      <c r="B15" s="11" t="n">
        <v>11.48</v>
      </c>
      <c r="C15" s="7" t="n">
        <v>11.45</v>
      </c>
    </row>
    <row r="16" spans="1:3">
      <c r="A16" s="4" t="s">
        <v>766</v>
      </c>
      <c r="B16" s="7" t="n">
        <v>11.44</v>
      </c>
    </row>
    <row r="17" spans="1:3">
      <c r="A17" s="3" t="s">
        <v>767</v>
      </c>
    </row>
    <row r="18" spans="1:3">
      <c r="A18" s="4" t="s">
        <v>768</v>
      </c>
      <c r="B18" s="4" t="s">
        <v>769</v>
      </c>
      <c r="C18" s="4" t="s">
        <v>770</v>
      </c>
    </row>
    <row r="19" spans="1:3">
      <c r="A19" s="4" t="s">
        <v>759</v>
      </c>
      <c r="B19" s="4" t="s">
        <v>771</v>
      </c>
    </row>
    <row r="20" spans="1:3">
      <c r="A20" s="3" t="s">
        <v>772</v>
      </c>
    </row>
    <row r="21" spans="1:3">
      <c r="A21" s="4" t="s">
        <v>768</v>
      </c>
      <c r="B21" s="6" t="n">
        <v>9904</v>
      </c>
      <c r="C21" s="6" t="n">
        <v>11391</v>
      </c>
    </row>
    <row r="22" spans="1:3">
      <c r="A22" s="4" t="s">
        <v>759</v>
      </c>
      <c r="B22" s="6" t="n">
        <v>95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74</v>
      </c>
    </row>
    <row r="3" spans="1:2">
      <c r="A3" s="3" t="s">
        <v>701</v>
      </c>
    </row>
    <row r="4" spans="1:2">
      <c r="A4" s="4" t="s">
        <v>719</v>
      </c>
      <c r="B4" s="4" t="s">
        <v>723</v>
      </c>
    </row>
    <row r="5" spans="1:2">
      <c r="A5" s="3" t="s">
        <v>775</v>
      </c>
    </row>
    <row r="6" spans="1:2">
      <c r="A6" s="4" t="s">
        <v>776</v>
      </c>
      <c r="B6" s="5" t="n">
        <v>1418261</v>
      </c>
    </row>
    <row r="7" spans="1:2">
      <c r="A7" s="4" t="s">
        <v>777</v>
      </c>
      <c r="B7" s="5" t="n">
        <v>711978</v>
      </c>
    </row>
    <row r="8" spans="1:2">
      <c r="A8" s="4" t="s">
        <v>778</v>
      </c>
      <c r="B8" s="5" t="n">
        <v>-562551</v>
      </c>
    </row>
    <row r="9" spans="1:2">
      <c r="A9" s="4" t="s">
        <v>779</v>
      </c>
      <c r="B9" s="5" t="n">
        <v>-110612</v>
      </c>
    </row>
    <row r="10" spans="1:2">
      <c r="A10" s="4" t="s">
        <v>780</v>
      </c>
      <c r="B10" s="5" t="n">
        <v>1457076</v>
      </c>
    </row>
    <row r="11" spans="1:2">
      <c r="A11" s="3" t="s">
        <v>781</v>
      </c>
    </row>
    <row r="12" spans="1:2">
      <c r="A12" s="4" t="s">
        <v>782</v>
      </c>
      <c r="B12" s="7" t="n">
        <v>15.12</v>
      </c>
    </row>
    <row r="13" spans="1:2">
      <c r="A13" s="4" t="s">
        <v>783</v>
      </c>
      <c r="B13" s="11" t="n">
        <v>27.98</v>
      </c>
    </row>
    <row r="14" spans="1:2">
      <c r="A14" s="4" t="s">
        <v>784</v>
      </c>
      <c r="B14" s="11" t="n">
        <v>14.42</v>
      </c>
    </row>
    <row r="15" spans="1:2">
      <c r="A15" s="4" t="s">
        <v>785</v>
      </c>
      <c r="B15" s="11" t="n">
        <v>21.94</v>
      </c>
    </row>
    <row r="16" spans="1:2">
      <c r="A16" s="4" t="s">
        <v>786</v>
      </c>
      <c r="B16" s="7" t="n">
        <v>21.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74</v>
      </c>
    </row>
    <row r="3" spans="1:2">
      <c r="A3" s="3" t="s">
        <v>788</v>
      </c>
    </row>
    <row r="4" spans="1:2">
      <c r="A4" s="4" t="s">
        <v>776</v>
      </c>
      <c r="B4" s="5" t="n">
        <v>58279</v>
      </c>
    </row>
    <row r="5" spans="1:2">
      <c r="A5" s="4" t="s">
        <v>789</v>
      </c>
      <c r="B5" s="5" t="n">
        <v>28777</v>
      </c>
    </row>
    <row r="6" spans="1:2">
      <c r="A6" s="4" t="s">
        <v>790</v>
      </c>
      <c r="B6" s="5" t="n">
        <v>-52260</v>
      </c>
    </row>
    <row r="7" spans="1:2">
      <c r="A7" s="4" t="s">
        <v>791</v>
      </c>
      <c r="B7" s="5" t="n">
        <v>0</v>
      </c>
    </row>
    <row r="8" spans="1:2">
      <c r="A8" s="4" t="s">
        <v>780</v>
      </c>
      <c r="B8" s="5" t="n">
        <v>34796</v>
      </c>
    </row>
    <row r="9" spans="1:2">
      <c r="A9" s="3" t="s">
        <v>781</v>
      </c>
    </row>
    <row r="10" spans="1:2">
      <c r="A10" s="4" t="s">
        <v>782</v>
      </c>
      <c r="B10" s="7" t="n">
        <v>19.6</v>
      </c>
    </row>
    <row r="11" spans="1:2">
      <c r="A11" s="4" t="s">
        <v>792</v>
      </c>
      <c r="B11" s="11" t="n">
        <v>34.9</v>
      </c>
    </row>
    <row r="12" spans="1:2">
      <c r="A12" s="4" t="s">
        <v>793</v>
      </c>
      <c r="B12" s="11" t="n">
        <v>19.67</v>
      </c>
    </row>
    <row r="13" spans="1:2">
      <c r="A13" s="4" t="s">
        <v>794</v>
      </c>
      <c r="B13" s="5" t="n">
        <v>0</v>
      </c>
    </row>
    <row r="14" spans="1:2">
      <c r="A14" s="4" t="s">
        <v>786</v>
      </c>
      <c r="B14" s="7" t="n">
        <v>32.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96</v>
      </c>
      <c r="C1" s="2" t="s">
        <v>797</v>
      </c>
      <c r="D1" s="2" t="s">
        <v>798</v>
      </c>
      <c r="E1" s="2" t="s">
        <v>799</v>
      </c>
    </row>
    <row r="2" spans="1:5">
      <c r="A2" s="5" t="n">
        <v>2018</v>
      </c>
    </row>
    <row r="3" spans="1:5">
      <c r="A3" s="3" t="s">
        <v>701</v>
      </c>
    </row>
    <row r="4" spans="1:5">
      <c r="A4" s="4" t="s">
        <v>800</v>
      </c>
      <c r="B4" s="7" t="n">
        <v>26.53</v>
      </c>
    </row>
    <row r="5" spans="1:5">
      <c r="A5" s="4" t="s">
        <v>748</v>
      </c>
      <c r="B5" s="4" t="s">
        <v>801</v>
      </c>
    </row>
    <row r="6" spans="1:5">
      <c r="A6" s="4" t="s">
        <v>744</v>
      </c>
      <c r="B6" s="4" t="s">
        <v>802</v>
      </c>
    </row>
    <row r="7" spans="1:5">
      <c r="A7" s="4" t="s">
        <v>746</v>
      </c>
      <c r="B7" s="4" t="s">
        <v>747</v>
      </c>
    </row>
    <row r="8" spans="1:5">
      <c r="A8" s="5" t="n">
        <v>2017</v>
      </c>
    </row>
    <row r="9" spans="1:5">
      <c r="A9" s="3" t="s">
        <v>701</v>
      </c>
    </row>
    <row r="10" spans="1:5">
      <c r="A10" s="4" t="s">
        <v>800</v>
      </c>
      <c r="C10" s="7" t="n">
        <v>21.15</v>
      </c>
      <c r="D10" s="7" t="n">
        <v>19.15</v>
      </c>
    </row>
    <row r="11" spans="1:5">
      <c r="A11" s="4" t="s">
        <v>748</v>
      </c>
      <c r="C11" s="4" t="s">
        <v>801</v>
      </c>
      <c r="D11" s="4" t="s">
        <v>803</v>
      </c>
    </row>
    <row r="12" spans="1:5">
      <c r="A12" s="4" t="s">
        <v>744</v>
      </c>
      <c r="C12" s="4" t="s">
        <v>804</v>
      </c>
      <c r="D12" s="4" t="s">
        <v>805</v>
      </c>
    </row>
    <row r="13" spans="1:5">
      <c r="A13" s="4" t="s">
        <v>746</v>
      </c>
      <c r="C13" s="4" t="s">
        <v>747</v>
      </c>
      <c r="D13" s="4" t="s">
        <v>747</v>
      </c>
    </row>
    <row r="14" spans="1:5">
      <c r="A14" s="5" t="n">
        <v>2016</v>
      </c>
    </row>
    <row r="15" spans="1:5">
      <c r="A15" s="3" t="s">
        <v>701</v>
      </c>
    </row>
    <row r="16" spans="1:5">
      <c r="A16" s="4" t="s">
        <v>800</v>
      </c>
      <c r="E16" s="7" t="n">
        <v>8.949999999999999</v>
      </c>
    </row>
    <row r="17" spans="1:5">
      <c r="A17" s="4" t="s">
        <v>748</v>
      </c>
      <c r="E17" s="4" t="s">
        <v>806</v>
      </c>
    </row>
    <row r="18" spans="1:5">
      <c r="A18" s="4" t="s">
        <v>744</v>
      </c>
      <c r="E18" s="4" t="s">
        <v>807</v>
      </c>
    </row>
    <row r="19" spans="1:5">
      <c r="A19" s="4" t="s">
        <v>746</v>
      </c>
      <c r="E19" s="4" t="s">
        <v>7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6</v>
      </c>
    </row>
    <row r="3" spans="1:4">
      <c r="A3" s="3" t="s">
        <v>701</v>
      </c>
    </row>
    <row r="4" spans="1:4">
      <c r="A4" s="4" t="s">
        <v>702</v>
      </c>
      <c r="B4" s="5" t="n">
        <v>151580</v>
      </c>
      <c r="C4" s="5" t="n">
        <v>168884</v>
      </c>
      <c r="D4" s="5" t="n">
        <v>325000</v>
      </c>
    </row>
    <row r="5" spans="1:4">
      <c r="A5" s="4" t="s">
        <v>727</v>
      </c>
    </row>
    <row r="6" spans="1:4">
      <c r="A6" s="3" t="s">
        <v>701</v>
      </c>
    </row>
    <row r="7" spans="1:4">
      <c r="A7" s="4" t="s">
        <v>809</v>
      </c>
      <c r="B7" s="5" t="n">
        <v>130479</v>
      </c>
      <c r="C7" s="5" t="n">
        <v>218884</v>
      </c>
    </row>
    <row r="8" spans="1:4">
      <c r="A8" s="4" t="s">
        <v>702</v>
      </c>
      <c r="B8" s="5" t="n">
        <v>151580</v>
      </c>
    </row>
    <row r="9" spans="1:4">
      <c r="A9" s="4" t="s">
        <v>810</v>
      </c>
      <c r="B9" s="7" t="n">
        <v>16.28</v>
      </c>
      <c r="C9" s="7" t="n">
        <v>13.26</v>
      </c>
    </row>
    <row r="10" spans="1:4">
      <c r="A10" s="4" t="s">
        <v>811</v>
      </c>
      <c r="B10" s="7" t="n">
        <v>19.57</v>
      </c>
    </row>
    <row r="11" spans="1:4">
      <c r="A11" s="4" t="s">
        <v>812</v>
      </c>
      <c r="B11" s="5" t="n">
        <v>223588</v>
      </c>
    </row>
    <row r="12" spans="1:4">
      <c r="A12" s="4" t="s">
        <v>813</v>
      </c>
      <c r="B12" s="7" t="n">
        <v>15.4</v>
      </c>
    </row>
    <row r="13" spans="1:4">
      <c r="A13" s="4" t="s">
        <v>814</v>
      </c>
      <c r="B13" s="5" t="n">
        <v>16397</v>
      </c>
    </row>
    <row r="14" spans="1:4">
      <c r="A14" s="4" t="s">
        <v>815</v>
      </c>
      <c r="B14" s="7" t="n">
        <v>18.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6</v>
      </c>
    </row>
    <row r="3" spans="1:4">
      <c r="A3" s="3" t="s">
        <v>817</v>
      </c>
    </row>
    <row r="4" spans="1:4">
      <c r="A4" s="4" t="s">
        <v>818</v>
      </c>
      <c r="B4" s="6" t="n">
        <v>17607</v>
      </c>
      <c r="C4" s="6" t="n">
        <v>12742</v>
      </c>
      <c r="D4" s="6" t="n">
        <v>8900</v>
      </c>
    </row>
    <row r="5" spans="1:4">
      <c r="A5" s="4" t="s">
        <v>819</v>
      </c>
    </row>
    <row r="6" spans="1:4">
      <c r="A6" s="3" t="s">
        <v>817</v>
      </c>
    </row>
    <row r="7" spans="1:4">
      <c r="A7" s="4" t="s">
        <v>818</v>
      </c>
      <c r="B7" s="5" t="n">
        <v>1545</v>
      </c>
      <c r="C7" s="5" t="n">
        <v>1061</v>
      </c>
      <c r="D7" s="5" t="n">
        <v>807</v>
      </c>
    </row>
    <row r="8" spans="1:4">
      <c r="A8" s="4" t="s">
        <v>85</v>
      </c>
    </row>
    <row r="9" spans="1:4">
      <c r="A9" s="3" t="s">
        <v>817</v>
      </c>
    </row>
    <row r="10" spans="1:4">
      <c r="A10" s="4" t="s">
        <v>818</v>
      </c>
      <c r="B10" s="5" t="n">
        <v>3292</v>
      </c>
      <c r="C10" s="5" t="n">
        <v>1969</v>
      </c>
      <c r="D10" s="5" t="n">
        <v>868</v>
      </c>
    </row>
    <row r="11" spans="1:4">
      <c r="A11" s="4" t="s">
        <v>86</v>
      </c>
    </row>
    <row r="12" spans="1:4">
      <c r="A12" s="3" t="s">
        <v>817</v>
      </c>
    </row>
    <row r="13" spans="1:4">
      <c r="A13" s="4" t="s">
        <v>818</v>
      </c>
      <c r="B13" s="5" t="n">
        <v>9697</v>
      </c>
      <c r="C13" s="5" t="n">
        <v>7827</v>
      </c>
      <c r="D13" s="5" t="n">
        <v>6161</v>
      </c>
    </row>
    <row r="14" spans="1:4">
      <c r="A14" s="4" t="s">
        <v>87</v>
      </c>
    </row>
    <row r="15" spans="1:4">
      <c r="A15" s="3" t="s">
        <v>817</v>
      </c>
    </row>
    <row r="16" spans="1:4">
      <c r="A16" s="4" t="s">
        <v>818</v>
      </c>
      <c r="B16" s="6" t="n">
        <v>3073</v>
      </c>
      <c r="C16" s="6" t="n">
        <v>1885</v>
      </c>
      <c r="D16" s="6" t="n">
        <v>10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6</v>
      </c>
    </row>
    <row r="3" spans="1:4">
      <c r="A3" s="3" t="s">
        <v>220</v>
      </c>
    </row>
    <row r="4" spans="1:4">
      <c r="A4" s="4" t="s">
        <v>821</v>
      </c>
      <c r="B4" s="6" t="n">
        <v>-11895</v>
      </c>
      <c r="C4" s="6" t="n">
        <v>-14171</v>
      </c>
      <c r="D4" s="6" t="n">
        <v>-1911</v>
      </c>
    </row>
    <row r="5" spans="1:4">
      <c r="A5" s="4" t="s">
        <v>822</v>
      </c>
      <c r="B5" s="5" t="n">
        <v>6110</v>
      </c>
      <c r="C5" s="5" t="n">
        <v>-3508</v>
      </c>
      <c r="D5" s="5" t="n">
        <v>-805</v>
      </c>
    </row>
    <row r="6" spans="1:4">
      <c r="A6" s="4" t="s">
        <v>94</v>
      </c>
      <c r="B6" s="6" t="n">
        <v>-5785</v>
      </c>
      <c r="C6" s="6" t="n">
        <v>-17679</v>
      </c>
      <c r="D6" s="6" t="n">
        <v>-27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6</v>
      </c>
    </row>
    <row r="3" spans="1:4">
      <c r="A3" s="3" t="s">
        <v>824</v>
      </c>
    </row>
    <row r="4" spans="1:4">
      <c r="A4" s="4" t="s">
        <v>825</v>
      </c>
      <c r="B4" s="6" t="n">
        <v>108</v>
      </c>
      <c r="C4" s="6" t="n">
        <v>-395</v>
      </c>
      <c r="D4" s="6" t="n">
        <v>90</v>
      </c>
    </row>
    <row r="5" spans="1:4">
      <c r="A5" s="4" t="s">
        <v>826</v>
      </c>
      <c r="B5" s="5" t="n">
        <v>163</v>
      </c>
      <c r="C5" s="5" t="n">
        <v>-24</v>
      </c>
      <c r="D5" s="5" t="n">
        <v>219</v>
      </c>
    </row>
    <row r="6" spans="1:4">
      <c r="A6" s="4" t="s">
        <v>822</v>
      </c>
      <c r="B6" s="5" t="n">
        <v>3007</v>
      </c>
      <c r="C6" s="5" t="n">
        <v>2134</v>
      </c>
      <c r="D6" s="5" t="n">
        <v>1089</v>
      </c>
    </row>
    <row r="7" spans="1:4">
      <c r="A7" s="4" t="s">
        <v>827</v>
      </c>
      <c r="B7" s="5" t="n">
        <v>3278</v>
      </c>
      <c r="C7" s="5" t="n">
        <v>1715</v>
      </c>
      <c r="D7" s="5" t="n">
        <v>1398</v>
      </c>
    </row>
    <row r="8" spans="1:4">
      <c r="A8" s="3" t="s">
        <v>828</v>
      </c>
    </row>
    <row r="9" spans="1:4">
      <c r="A9" s="4" t="s">
        <v>825</v>
      </c>
      <c r="B9" s="5" t="n">
        <v>-12671</v>
      </c>
      <c r="C9" s="5" t="n">
        <v>-12514</v>
      </c>
      <c r="D9" s="5" t="n">
        <v>0</v>
      </c>
    </row>
    <row r="10" spans="1:4">
      <c r="A10" s="4" t="s">
        <v>826</v>
      </c>
      <c r="B10" s="5" t="n">
        <v>-3348</v>
      </c>
      <c r="C10" s="5" t="n">
        <v>-1906</v>
      </c>
      <c r="D10" s="5" t="n">
        <v>10</v>
      </c>
    </row>
    <row r="11" spans="1:4">
      <c r="A11" s="4" t="s">
        <v>822</v>
      </c>
      <c r="B11" s="5" t="n">
        <v>-606</v>
      </c>
      <c r="C11" s="5" t="n">
        <v>-972</v>
      </c>
      <c r="D11" s="5" t="n">
        <v>-25</v>
      </c>
    </row>
    <row r="12" spans="1:4">
      <c r="A12" s="4" t="s">
        <v>829</v>
      </c>
      <c r="B12" s="5" t="n">
        <v>-16625</v>
      </c>
      <c r="C12" s="5" t="n">
        <v>-15392</v>
      </c>
      <c r="D12" s="5" t="n">
        <v>-15</v>
      </c>
    </row>
    <row r="13" spans="1:4">
      <c r="A13" s="4" t="s">
        <v>830</v>
      </c>
      <c r="B13" s="6" t="n">
        <v>-13347</v>
      </c>
      <c r="C13" s="6" t="n">
        <v>-13677</v>
      </c>
      <c r="D13" s="6" t="n">
        <v>13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31</v>
      </c>
      <c r="B1" s="2" t="s">
        <v>1</v>
      </c>
    </row>
    <row r="2" spans="1:4">
      <c r="B2" s="2" t="s">
        <v>2</v>
      </c>
      <c r="C2" s="2" t="s">
        <v>32</v>
      </c>
      <c r="D2" s="2" t="s">
        <v>76</v>
      </c>
    </row>
    <row r="3" spans="1:4">
      <c r="A3" s="3" t="s">
        <v>220</v>
      </c>
    </row>
    <row r="4" spans="1:4">
      <c r="A4" s="4" t="s">
        <v>832</v>
      </c>
      <c r="B4" s="4" t="s">
        <v>833</v>
      </c>
      <c r="C4" s="4" t="s">
        <v>834</v>
      </c>
      <c r="D4" s="4" t="s">
        <v>834</v>
      </c>
    </row>
    <row r="5" spans="1:4">
      <c r="A5" s="4" t="s">
        <v>835</v>
      </c>
      <c r="B5" s="4" t="s">
        <v>836</v>
      </c>
      <c r="C5" s="4" t="s">
        <v>837</v>
      </c>
      <c r="D5" s="4" t="s">
        <v>838</v>
      </c>
    </row>
    <row r="6" spans="1:4">
      <c r="A6" s="4" t="s">
        <v>839</v>
      </c>
      <c r="B6" s="4" t="s">
        <v>840</v>
      </c>
      <c r="C6" s="4" t="s">
        <v>841</v>
      </c>
      <c r="D6" s="4" t="s">
        <v>842</v>
      </c>
    </row>
    <row r="7" spans="1:4">
      <c r="A7" s="4" t="s">
        <v>843</v>
      </c>
      <c r="B7" s="4" t="s">
        <v>844</v>
      </c>
      <c r="C7" s="4" t="s">
        <v>845</v>
      </c>
      <c r="D7" s="4" t="s">
        <v>846</v>
      </c>
    </row>
    <row r="8" spans="1:4">
      <c r="A8" s="4" t="s">
        <v>847</v>
      </c>
      <c r="B8" s="4" t="s">
        <v>848</v>
      </c>
      <c r="C8" s="4" t="s">
        <v>849</v>
      </c>
      <c r="D8" s="4" t="s">
        <v>850</v>
      </c>
    </row>
    <row r="9" spans="1:4">
      <c r="A9" s="4" t="s">
        <v>851</v>
      </c>
      <c r="B9" s="4" t="s">
        <v>852</v>
      </c>
      <c r="C9" s="4" t="s">
        <v>747</v>
      </c>
      <c r="D9" s="4" t="s">
        <v>747</v>
      </c>
    </row>
    <row r="10" spans="1:4">
      <c r="A10" s="4" t="s">
        <v>853</v>
      </c>
      <c r="B10" s="4" t="s">
        <v>854</v>
      </c>
      <c r="C10" s="4" t="s">
        <v>855</v>
      </c>
      <c r="D10" s="4" t="s">
        <v>856</v>
      </c>
    </row>
    <row r="11" spans="1:4">
      <c r="A11" s="4" t="s">
        <v>857</v>
      </c>
      <c r="B11" s="4" t="s">
        <v>848</v>
      </c>
      <c r="C11" s="4" t="s">
        <v>842</v>
      </c>
      <c r="D11" s="4" t="s">
        <v>858</v>
      </c>
    </row>
    <row r="12" spans="1:4">
      <c r="A12" s="4" t="s">
        <v>859</v>
      </c>
      <c r="B12" s="4" t="s">
        <v>860</v>
      </c>
      <c r="C12" s="4" t="s">
        <v>861</v>
      </c>
      <c r="D12" s="4" t="s">
        <v>862</v>
      </c>
    </row>
    <row r="13" spans="1:4">
      <c r="A13" s="4" t="s">
        <v>863</v>
      </c>
      <c r="B13" s="4" t="s">
        <v>864</v>
      </c>
      <c r="C13" s="4" t="s">
        <v>865</v>
      </c>
      <c r="D13" s="4" t="s">
        <v>866</v>
      </c>
    </row>
    <row r="14" spans="1:4">
      <c r="A14" s="4" t="s">
        <v>867</v>
      </c>
      <c r="B14" s="4" t="s">
        <v>868</v>
      </c>
      <c r="C14" s="4" t="s">
        <v>869</v>
      </c>
      <c r="D14" s="4" t="s">
        <v>870</v>
      </c>
    </row>
    <row r="15" spans="1:4">
      <c r="A15" s="4" t="s">
        <v>871</v>
      </c>
      <c r="B15" s="4" t="s">
        <v>747</v>
      </c>
      <c r="C15" s="4" t="s">
        <v>872</v>
      </c>
      <c r="D15" s="4" t="s">
        <v>747</v>
      </c>
    </row>
    <row r="16" spans="1:4">
      <c r="A16" s="4" t="s">
        <v>873</v>
      </c>
      <c r="B16" s="4" t="s">
        <v>874</v>
      </c>
      <c r="C16" s="4" t="s">
        <v>875</v>
      </c>
      <c r="D16" s="4" t="s">
        <v>747</v>
      </c>
    </row>
    <row r="17" spans="1:4">
      <c r="A17" s="4" t="s">
        <v>876</v>
      </c>
      <c r="B17" s="4" t="s">
        <v>877</v>
      </c>
      <c r="C17" s="4" t="s">
        <v>878</v>
      </c>
      <c r="D17" s="4" t="s">
        <v>879</v>
      </c>
    </row>
    <row r="18" spans="1:4">
      <c r="A18" s="4" t="s">
        <v>880</v>
      </c>
      <c r="B18" s="4" t="s">
        <v>881</v>
      </c>
      <c r="C18" s="4" t="s">
        <v>882</v>
      </c>
      <c r="D18" s="4" t="s">
        <v>8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26572</v>
      </c>
      <c r="C3" s="6" t="n">
        <v>27792</v>
      </c>
    </row>
    <row r="4" spans="1:3">
      <c r="A4" s="4" t="s">
        <v>887</v>
      </c>
      <c r="B4" s="5" t="n">
        <v>7928</v>
      </c>
      <c r="C4" s="5" t="n">
        <v>6280</v>
      </c>
    </row>
    <row r="5" spans="1:3">
      <c r="A5" s="4" t="s">
        <v>157</v>
      </c>
      <c r="B5" s="5" t="n">
        <v>4733</v>
      </c>
      <c r="C5" s="5" t="n">
        <v>3957</v>
      </c>
    </row>
    <row r="6" spans="1:3">
      <c r="A6" s="4" t="s">
        <v>888</v>
      </c>
      <c r="B6" s="5" t="n">
        <v>2972</v>
      </c>
      <c r="C6" s="5" t="n">
        <v>2339</v>
      </c>
    </row>
    <row r="7" spans="1:3">
      <c r="A7" s="4" t="s">
        <v>876</v>
      </c>
      <c r="B7" s="5" t="n">
        <v>6871</v>
      </c>
      <c r="C7" s="5" t="n">
        <v>7304</v>
      </c>
    </row>
    <row r="8" spans="1:3">
      <c r="A8" s="4" t="s">
        <v>889</v>
      </c>
      <c r="B8" s="5" t="n">
        <v>49076</v>
      </c>
      <c r="C8" s="5" t="n">
        <v>47672</v>
      </c>
    </row>
    <row r="9" spans="1:3">
      <c r="A9" s="4" t="s">
        <v>890</v>
      </c>
      <c r="B9" s="5" t="n">
        <v>-12291</v>
      </c>
      <c r="C9" s="5" t="n">
        <v>-28273</v>
      </c>
    </row>
    <row r="10" spans="1:3">
      <c r="A10" s="4" t="s">
        <v>891</v>
      </c>
      <c r="B10" s="5" t="n">
        <v>36785</v>
      </c>
      <c r="C10" s="5" t="n">
        <v>19399</v>
      </c>
    </row>
    <row r="11" spans="1:3">
      <c r="A11" s="3" t="s">
        <v>892</v>
      </c>
    </row>
    <row r="12" spans="1:3">
      <c r="A12" s="4" t="s">
        <v>893</v>
      </c>
      <c r="B12" s="5" t="n">
        <v>-22638</v>
      </c>
      <c r="C12" s="5" t="n">
        <v>-9146</v>
      </c>
    </row>
    <row r="13" spans="1:3">
      <c r="A13" s="4" t="s">
        <v>894</v>
      </c>
      <c r="B13" s="5" t="n">
        <v>-6445</v>
      </c>
      <c r="C13" s="5" t="n">
        <v>-7948</v>
      </c>
    </row>
    <row r="14" spans="1:3">
      <c r="A14" s="4" t="s">
        <v>895</v>
      </c>
      <c r="B14" s="5" t="n">
        <v>-3696</v>
      </c>
      <c r="C14" s="5" t="n">
        <v>-1508</v>
      </c>
    </row>
    <row r="15" spans="1:3">
      <c r="A15" s="4" t="s">
        <v>896</v>
      </c>
      <c r="B15" s="5" t="n">
        <v>-2955</v>
      </c>
      <c r="C15" s="5" t="n">
        <v>0</v>
      </c>
    </row>
    <row r="16" spans="1:3">
      <c r="A16" s="4" t="s">
        <v>876</v>
      </c>
      <c r="B16" s="5" t="n">
        <v>-1869</v>
      </c>
      <c r="C16" s="5" t="n">
        <v>-1942</v>
      </c>
    </row>
    <row r="17" spans="1:3">
      <c r="A17" s="4" t="s">
        <v>897</v>
      </c>
      <c r="B17" s="5" t="n">
        <v>-37603</v>
      </c>
      <c r="C17" s="5" t="n">
        <v>-20544</v>
      </c>
    </row>
    <row r="18" spans="1:3">
      <c r="A18" s="4" t="s">
        <v>898</v>
      </c>
      <c r="B18" s="6" t="n">
        <v>-818</v>
      </c>
      <c r="C18" s="6" t="n">
        <v>-11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9</v>
      </c>
      <c r="B1" s="2" t="s">
        <v>1</v>
      </c>
    </row>
    <row r="2" spans="1:5">
      <c r="B2" s="2" t="s">
        <v>2</v>
      </c>
      <c r="C2" s="2" t="s">
        <v>32</v>
      </c>
      <c r="D2" s="2" t="s">
        <v>76</v>
      </c>
      <c r="E2" s="2" t="s">
        <v>403</v>
      </c>
    </row>
    <row r="3" spans="1:5">
      <c r="A3" s="3" t="s">
        <v>900</v>
      </c>
    </row>
    <row r="4" spans="1:5">
      <c r="A4" s="4" t="s">
        <v>832</v>
      </c>
      <c r="B4" s="4" t="s">
        <v>833</v>
      </c>
      <c r="C4" s="4" t="s">
        <v>834</v>
      </c>
      <c r="D4" s="4" t="s">
        <v>834</v>
      </c>
    </row>
    <row r="5" spans="1:5">
      <c r="A5" s="4" t="s">
        <v>901</v>
      </c>
      <c r="B5" s="4" t="s">
        <v>834</v>
      </c>
    </row>
    <row r="6" spans="1:5">
      <c r="A6" s="4" t="s">
        <v>494</v>
      </c>
      <c r="B6" s="6" t="n">
        <v>-13347000</v>
      </c>
      <c r="C6" s="6" t="n">
        <v>-13677000</v>
      </c>
      <c r="D6" s="6" t="n">
        <v>1383000</v>
      </c>
    </row>
    <row r="7" spans="1:5">
      <c r="A7" s="4" t="s">
        <v>902</v>
      </c>
      <c r="B7" s="5" t="n">
        <v>-16000000</v>
      </c>
      <c r="C7" s="5" t="n">
        <v>-24700000</v>
      </c>
    </row>
    <row r="8" spans="1:5">
      <c r="A8" s="4" t="s">
        <v>903</v>
      </c>
      <c r="B8" s="5" t="n">
        <v>16200000</v>
      </c>
    </row>
    <row r="9" spans="1:5">
      <c r="A9" s="4" t="s">
        <v>904</v>
      </c>
      <c r="B9" s="5" t="n">
        <v>4224000</v>
      </c>
      <c r="C9" s="6" t="n">
        <v>3700000</v>
      </c>
      <c r="D9" s="6" t="n">
        <v>4108000</v>
      </c>
      <c r="E9" s="6" t="n">
        <v>3231000</v>
      </c>
    </row>
    <row r="10" spans="1:5">
      <c r="A10" s="4" t="s">
        <v>905</v>
      </c>
      <c r="B10" s="5" t="n">
        <v>100000</v>
      </c>
    </row>
    <row r="11" spans="1:5">
      <c r="A11" s="4" t="s">
        <v>906</v>
      </c>
      <c r="B11" s="5" t="n">
        <v>0</v>
      </c>
    </row>
    <row r="12" spans="1:5">
      <c r="A12" s="4" t="s">
        <v>907</v>
      </c>
      <c r="B12" s="5" t="n">
        <v>0</v>
      </c>
    </row>
    <row r="13" spans="1:5">
      <c r="A13" s="4" t="s">
        <v>908</v>
      </c>
      <c r="B13" s="6" t="n">
        <v>16200000</v>
      </c>
    </row>
    <row r="14" spans="1:5">
      <c r="A14" s="4" t="s">
        <v>909</v>
      </c>
      <c r="B14" s="4" t="s">
        <v>910</v>
      </c>
    </row>
    <row r="15" spans="1:5">
      <c r="A15" s="4" t="s">
        <v>911</v>
      </c>
      <c r="B15" s="4" t="s">
        <v>427</v>
      </c>
    </row>
    <row r="16" spans="1:5">
      <c r="A16" s="4" t="s">
        <v>912</v>
      </c>
    </row>
    <row r="17" spans="1:5">
      <c r="A17" s="3" t="s">
        <v>900</v>
      </c>
    </row>
    <row r="18" spans="1:5">
      <c r="A18" s="4" t="s">
        <v>913</v>
      </c>
      <c r="B18" s="5" t="n">
        <v>2025</v>
      </c>
    </row>
    <row r="19" spans="1:5">
      <c r="A19" s="4" t="s">
        <v>417</v>
      </c>
    </row>
    <row r="20" spans="1:5">
      <c r="A20" s="3" t="s">
        <v>900</v>
      </c>
    </row>
    <row r="21" spans="1:5">
      <c r="A21" s="4" t="s">
        <v>913</v>
      </c>
      <c r="B21" s="5" t="n">
        <v>2038</v>
      </c>
    </row>
    <row r="22" spans="1:5">
      <c r="A22" s="4" t="s">
        <v>914</v>
      </c>
    </row>
    <row r="23" spans="1:5">
      <c r="A23" s="3" t="s">
        <v>900</v>
      </c>
    </row>
    <row r="24" spans="1:5">
      <c r="A24" s="4" t="s">
        <v>886</v>
      </c>
      <c r="B24" s="6" t="n">
        <v>110000000</v>
      </c>
    </row>
    <row r="25" spans="1:5">
      <c r="A25" s="4" t="s">
        <v>915</v>
      </c>
      <c r="B25" s="6" t="n">
        <v>6900000</v>
      </c>
    </row>
    <row r="26" spans="1:5">
      <c r="A26" s="4" t="s">
        <v>916</v>
      </c>
    </row>
    <row r="27" spans="1:5">
      <c r="A27" s="3" t="s">
        <v>900</v>
      </c>
    </row>
    <row r="28" spans="1:5">
      <c r="A28" s="4" t="s">
        <v>917</v>
      </c>
      <c r="B28" s="5" t="n">
        <v>2027</v>
      </c>
    </row>
    <row r="29" spans="1:5">
      <c r="A29" s="4" t="s">
        <v>918</v>
      </c>
    </row>
    <row r="30" spans="1:5">
      <c r="A30" s="3" t="s">
        <v>900</v>
      </c>
    </row>
    <row r="31" spans="1:5">
      <c r="A31" s="4" t="s">
        <v>917</v>
      </c>
      <c r="B31" s="5" t="n">
        <v>2038</v>
      </c>
    </row>
    <row r="32" spans="1:5">
      <c r="A32" s="4" t="s">
        <v>919</v>
      </c>
    </row>
    <row r="33" spans="1:5">
      <c r="A33" s="3" t="s">
        <v>900</v>
      </c>
    </row>
    <row r="34" spans="1:5">
      <c r="A34" s="4" t="s">
        <v>886</v>
      </c>
      <c r="B34" s="6" t="n">
        <v>75900000</v>
      </c>
    </row>
    <row r="35" spans="1:5">
      <c r="A35" s="4" t="s">
        <v>920</v>
      </c>
    </row>
    <row r="36" spans="1:5">
      <c r="A36" s="3" t="s">
        <v>900</v>
      </c>
    </row>
    <row r="37" spans="1:5">
      <c r="A37" s="4" t="s">
        <v>917</v>
      </c>
      <c r="B37" s="5" t="n">
        <v>2020</v>
      </c>
    </row>
    <row r="38" spans="1:5">
      <c r="A38" s="4" t="s">
        <v>921</v>
      </c>
    </row>
    <row r="39" spans="1:5">
      <c r="A39" s="3" t="s">
        <v>900</v>
      </c>
    </row>
    <row r="40" spans="1:5">
      <c r="A40" s="4" t="s">
        <v>917</v>
      </c>
      <c r="B40" s="5" t="n">
        <v>2038</v>
      </c>
    </row>
    <row r="41" spans="1:5">
      <c r="A41" s="4" t="s">
        <v>922</v>
      </c>
    </row>
    <row r="42" spans="1:5">
      <c r="A42" s="3" t="s">
        <v>900</v>
      </c>
    </row>
    <row r="43" spans="1:5">
      <c r="A43" s="4" t="s">
        <v>886</v>
      </c>
      <c r="B43" s="6" t="n">
        <v>2300000</v>
      </c>
    </row>
    <row r="44" spans="1:5">
      <c r="A44" s="4" t="s">
        <v>915</v>
      </c>
      <c r="B44" s="5" t="n">
        <v>3800000</v>
      </c>
    </row>
    <row r="45" spans="1:5">
      <c r="A45" s="4" t="s">
        <v>923</v>
      </c>
    </row>
    <row r="46" spans="1:5">
      <c r="A46" s="3" t="s">
        <v>900</v>
      </c>
    </row>
    <row r="47" spans="1:5">
      <c r="A47" s="4" t="s">
        <v>924</v>
      </c>
      <c r="B47" s="6" t="n">
        <v>200000</v>
      </c>
    </row>
    <row r="48" spans="1:5">
      <c r="A48" s="4" t="s">
        <v>925</v>
      </c>
    </row>
    <row r="49" spans="1:5">
      <c r="A49" s="3" t="s">
        <v>900</v>
      </c>
    </row>
    <row r="50" spans="1:5">
      <c r="A50" s="4" t="s">
        <v>832</v>
      </c>
      <c r="B50" s="4" t="s">
        <v>833</v>
      </c>
    </row>
    <row r="51" spans="1:5">
      <c r="A51" s="4" t="s">
        <v>926</v>
      </c>
      <c r="B51" s="6" t="n">
        <v>8900000</v>
      </c>
    </row>
    <row r="52" spans="1:5">
      <c r="A52" s="4" t="s">
        <v>927</v>
      </c>
      <c r="B52" s="6" t="n">
        <v>2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6</v>
      </c>
    </row>
    <row r="3" spans="1:4">
      <c r="A3" s="3" t="s">
        <v>929</v>
      </c>
    </row>
    <row r="4" spans="1:4">
      <c r="A4" s="4" t="s">
        <v>930</v>
      </c>
      <c r="B4" s="6" t="n">
        <v>-3700</v>
      </c>
      <c r="C4" s="6" t="n">
        <v>-4108</v>
      </c>
      <c r="D4" s="6" t="n">
        <v>-3231</v>
      </c>
    </row>
    <row r="5" spans="1:4">
      <c r="A5" s="4" t="s">
        <v>931</v>
      </c>
      <c r="B5" s="5" t="n">
        <v>-473</v>
      </c>
      <c r="C5" s="5" t="n">
        <v>-673</v>
      </c>
      <c r="D5" s="5" t="n">
        <v>-943</v>
      </c>
    </row>
    <row r="6" spans="1:4">
      <c r="A6" s="4" t="s">
        <v>932</v>
      </c>
      <c r="B6" s="5" t="n">
        <v>-58</v>
      </c>
      <c r="C6" s="5" t="n">
        <v>0</v>
      </c>
      <c r="D6" s="5" t="n">
        <v>-14</v>
      </c>
    </row>
    <row r="7" spans="1:4">
      <c r="A7" s="4" t="s">
        <v>933</v>
      </c>
      <c r="B7" s="5" t="n">
        <v>7</v>
      </c>
      <c r="C7" s="5" t="n">
        <v>1081</v>
      </c>
      <c r="D7" s="5" t="n">
        <v>80</v>
      </c>
    </row>
    <row r="8" spans="1:4">
      <c r="A8" s="4" t="s">
        <v>934</v>
      </c>
      <c r="B8" s="6" t="n">
        <v>-4224</v>
      </c>
      <c r="C8" s="6" t="n">
        <v>-3700</v>
      </c>
      <c r="D8" s="6" t="n">
        <v>-41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6</v>
      </c>
    </row>
    <row r="3" spans="1:4">
      <c r="A3" s="3" t="s">
        <v>223</v>
      </c>
    </row>
    <row r="4" spans="1:4">
      <c r="A4" s="4" t="s">
        <v>936</v>
      </c>
      <c r="B4" s="8" t="n">
        <v>8.800000000000001</v>
      </c>
      <c r="C4" s="8" t="n">
        <v>8.9</v>
      </c>
      <c r="D4" s="8" t="n">
        <v>8.1</v>
      </c>
    </row>
    <row r="5" spans="1:4">
      <c r="A5" s="4" t="s">
        <v>937</v>
      </c>
      <c r="B5" s="8" t="n">
        <v>4.5</v>
      </c>
      <c r="C5" s="8" t="n">
        <v>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41</v>
      </c>
    </row>
    <row r="2" spans="1:2">
      <c r="A2" s="3" t="s">
        <v>939</v>
      </c>
    </row>
    <row r="3" spans="1:2">
      <c r="A3" s="5" t="n">
        <v>2019</v>
      </c>
      <c r="B3" s="6" t="n">
        <v>9027</v>
      </c>
    </row>
    <row r="4" spans="1:2">
      <c r="A4" s="5" t="n">
        <v>2020</v>
      </c>
      <c r="B4" s="5" t="n">
        <v>8409</v>
      </c>
    </row>
    <row r="5" spans="1:2">
      <c r="A5" s="5" t="n">
        <v>2021</v>
      </c>
      <c r="B5" s="5" t="n">
        <v>6021</v>
      </c>
    </row>
    <row r="6" spans="1:2">
      <c r="A6" s="5" t="n">
        <v>2022</v>
      </c>
      <c r="B6" s="5" t="n">
        <v>4546</v>
      </c>
    </row>
    <row r="7" spans="1:2">
      <c r="A7" s="5" t="n">
        <v>2023</v>
      </c>
      <c r="B7" s="5" t="n">
        <v>3725</v>
      </c>
    </row>
    <row r="8" spans="1:2">
      <c r="A8" s="4" t="s">
        <v>665</v>
      </c>
      <c r="B8" s="5" t="n">
        <v>5183</v>
      </c>
    </row>
    <row r="9" spans="1:2">
      <c r="A9" s="4" t="s">
        <v>940</v>
      </c>
      <c r="B9" s="5" t="n">
        <v>36911</v>
      </c>
    </row>
    <row r="10" spans="1:2">
      <c r="A10" s="4" t="s">
        <v>941</v>
      </c>
    </row>
    <row r="11" spans="1:2">
      <c r="A11" s="3" t="s">
        <v>939</v>
      </c>
    </row>
    <row r="12" spans="1:2">
      <c r="A12" s="5" t="n">
        <v>2019</v>
      </c>
      <c r="B12" s="5" t="n">
        <v>4194</v>
      </c>
    </row>
    <row r="13" spans="1:2">
      <c r="A13" s="5" t="n">
        <v>2020</v>
      </c>
      <c r="B13" s="5" t="n">
        <v>3975</v>
      </c>
    </row>
    <row r="14" spans="1:2">
      <c r="A14" s="5" t="n">
        <v>2021</v>
      </c>
      <c r="B14" s="5" t="n">
        <v>3888</v>
      </c>
    </row>
    <row r="15" spans="1:2">
      <c r="A15" s="5" t="n">
        <v>2022</v>
      </c>
      <c r="B15" s="5" t="n">
        <v>3713</v>
      </c>
    </row>
    <row r="16" spans="1:2">
      <c r="A16" s="5" t="n">
        <v>2023</v>
      </c>
      <c r="B16" s="5" t="n">
        <v>3655</v>
      </c>
    </row>
    <row r="17" spans="1:2">
      <c r="A17" s="4" t="s">
        <v>665</v>
      </c>
      <c r="B17" s="5" t="n">
        <v>5183</v>
      </c>
    </row>
    <row r="18" spans="1:2">
      <c r="A18" s="4" t="s">
        <v>940</v>
      </c>
      <c r="B18" s="5" t="n">
        <v>24608</v>
      </c>
    </row>
    <row r="19" spans="1:2">
      <c r="A19" s="4" t="s">
        <v>942</v>
      </c>
    </row>
    <row r="20" spans="1:2">
      <c r="A20" s="3" t="s">
        <v>939</v>
      </c>
    </row>
    <row r="21" spans="1:2">
      <c r="A21" s="5" t="n">
        <v>2019</v>
      </c>
      <c r="B21" s="5" t="n">
        <v>4833</v>
      </c>
    </row>
    <row r="22" spans="1:2">
      <c r="A22" s="5" t="n">
        <v>2020</v>
      </c>
      <c r="B22" s="5" t="n">
        <v>4434</v>
      </c>
    </row>
    <row r="23" spans="1:2">
      <c r="A23" s="5" t="n">
        <v>2021</v>
      </c>
      <c r="B23" s="5" t="n">
        <v>2133</v>
      </c>
    </row>
    <row r="24" spans="1:2">
      <c r="A24" s="5" t="n">
        <v>2022</v>
      </c>
      <c r="B24" s="5" t="n">
        <v>833</v>
      </c>
    </row>
    <row r="25" spans="1:2">
      <c r="A25" s="5" t="n">
        <v>2023</v>
      </c>
      <c r="B25" s="5" t="n">
        <v>70</v>
      </c>
    </row>
    <row r="26" spans="1:2">
      <c r="A26" s="4" t="s">
        <v>665</v>
      </c>
      <c r="B26" s="5" t="n">
        <v>0</v>
      </c>
    </row>
    <row r="27" spans="1:2">
      <c r="A27" s="4" t="s">
        <v>940</v>
      </c>
      <c r="B27" s="6" t="n">
        <v>123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41</v>
      </c>
    </row>
    <row r="2" spans="1:2">
      <c r="A2" s="3" t="s">
        <v>944</v>
      </c>
    </row>
    <row r="3" spans="1:2">
      <c r="A3" s="5" t="n">
        <v>2019</v>
      </c>
      <c r="B3" s="6" t="n">
        <v>18069</v>
      </c>
    </row>
    <row r="4" spans="1:2">
      <c r="A4" s="5" t="n">
        <v>2020</v>
      </c>
      <c r="B4" s="5" t="n">
        <v>1069</v>
      </c>
    </row>
    <row r="5" spans="1:2">
      <c r="A5" s="5" t="n">
        <v>2021</v>
      </c>
      <c r="B5" s="5" t="n">
        <v>125</v>
      </c>
    </row>
    <row r="6" spans="1:2">
      <c r="A6" s="4" t="s">
        <v>945</v>
      </c>
      <c r="B6" s="6" t="n">
        <v>192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6</v>
      </c>
      <c r="B1" s="2" t="s">
        <v>1</v>
      </c>
    </row>
    <row r="2" spans="1:4">
      <c r="B2" s="2" t="s">
        <v>2</v>
      </c>
      <c r="C2" s="2" t="s">
        <v>32</v>
      </c>
      <c r="D2" s="2" t="s">
        <v>76</v>
      </c>
    </row>
    <row r="3" spans="1:4">
      <c r="A3" s="3" t="s">
        <v>384</v>
      </c>
    </row>
    <row r="4" spans="1:4">
      <c r="A4" s="4" t="s">
        <v>947</v>
      </c>
      <c r="B4" s="6" t="n">
        <v>0</v>
      </c>
      <c r="C4" s="6" t="n">
        <v>688</v>
      </c>
      <c r="D4" s="6" t="n">
        <v>0</v>
      </c>
    </row>
    <row r="5" spans="1:4">
      <c r="A5" s="4" t="s">
        <v>88</v>
      </c>
      <c r="B5" s="5" t="n">
        <v>1270</v>
      </c>
      <c r="C5" s="5" t="n">
        <v>1047</v>
      </c>
      <c r="D5" s="5" t="n">
        <v>856</v>
      </c>
    </row>
    <row r="6" spans="1:4">
      <c r="A6" s="4" t="s">
        <v>948</v>
      </c>
      <c r="B6" s="5" t="n">
        <v>-1927</v>
      </c>
      <c r="C6" s="5" t="n">
        <v>-359</v>
      </c>
    </row>
    <row r="7" spans="1:4">
      <c r="A7" s="4" t="s">
        <v>949</v>
      </c>
      <c r="B7" s="5" t="n">
        <v>-31</v>
      </c>
    </row>
    <row r="8" spans="1:4">
      <c r="A8" s="4" t="s">
        <v>950</v>
      </c>
    </row>
    <row r="9" spans="1:4">
      <c r="A9" s="3" t="s">
        <v>384</v>
      </c>
    </row>
    <row r="10" spans="1:4">
      <c r="A10" s="4" t="s">
        <v>947</v>
      </c>
      <c r="B10" s="5" t="n">
        <v>0</v>
      </c>
      <c r="C10" s="5" t="n">
        <v>688</v>
      </c>
      <c r="D10" s="5" t="n">
        <v>0</v>
      </c>
    </row>
    <row r="11" spans="1:4">
      <c r="A11" s="4" t="s">
        <v>88</v>
      </c>
      <c r="B11" s="5" t="n">
        <v>803</v>
      </c>
      <c r="C11" s="5" t="n">
        <v>1047</v>
      </c>
    </row>
    <row r="12" spans="1:4">
      <c r="A12" s="4" t="s">
        <v>948</v>
      </c>
      <c r="B12" s="5" t="n">
        <v>-1460</v>
      </c>
      <c r="C12" s="5" t="n">
        <v>-359</v>
      </c>
    </row>
    <row r="13" spans="1:4">
      <c r="A13" s="4" t="s">
        <v>949</v>
      </c>
      <c r="B13" s="5" t="n">
        <v>-31</v>
      </c>
    </row>
    <row r="14" spans="1:4">
      <c r="A14" s="4" t="s">
        <v>951</v>
      </c>
    </row>
    <row r="15" spans="1:4">
      <c r="A15" s="3" t="s">
        <v>384</v>
      </c>
    </row>
    <row r="16" spans="1:4">
      <c r="A16" s="4" t="s">
        <v>947</v>
      </c>
      <c r="B16" s="5" t="n">
        <v>0</v>
      </c>
      <c r="C16" s="5" t="n">
        <v>0</v>
      </c>
      <c r="D16" s="6" t="n">
        <v>0</v>
      </c>
    </row>
    <row r="17" spans="1:4">
      <c r="A17" s="4" t="s">
        <v>88</v>
      </c>
      <c r="B17" s="5" t="n">
        <v>467</v>
      </c>
      <c r="C17" s="5" t="n">
        <v>0</v>
      </c>
    </row>
    <row r="18" spans="1:4">
      <c r="A18" s="4" t="s">
        <v>948</v>
      </c>
      <c r="B18" s="5" t="n">
        <v>-467</v>
      </c>
      <c r="C18" s="6" t="n">
        <v>0</v>
      </c>
    </row>
    <row r="19" spans="1:4">
      <c r="A19" s="4" t="s">
        <v>949</v>
      </c>
      <c r="B19" s="5" t="n">
        <v>0</v>
      </c>
    </row>
    <row r="20" spans="1:4">
      <c r="A20" s="5" t="n">
        <v>2017</v>
      </c>
    </row>
    <row r="21" spans="1:4">
      <c r="A21" s="3" t="s">
        <v>384</v>
      </c>
    </row>
    <row r="22" spans="1:4">
      <c r="A22" s="4" t="s">
        <v>952</v>
      </c>
      <c r="B22" s="6" t="n">
        <v>1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2:39Z</dcterms:created>
  <dcterms:modified xmlns:dcterms="http://purl.org/dc/terms/" xmlns:xsi="http://www.w3.org/2001/XMLSchema-instance" xsi:type="dcterms:W3CDTF">2019-02-28T16:02:39Z</dcterms:modified>
</cp:coreProperties>
</file>